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OTHER LONG-TERM OBLIGATIONS AND" sheetId="16" state="visible" r:id="rId16"/>
    <sheet xmlns:r="http://schemas.openxmlformats.org/officeDocument/2006/relationships" name="STOCKHOLDERS' EQUITY" sheetId="17" state="visible" r:id="rId17"/>
    <sheet xmlns:r="http://schemas.openxmlformats.org/officeDocument/2006/relationships" name="NON-CONTROLLING INTEREST" sheetId="18" state="visible" r:id="rId18"/>
    <sheet xmlns:r="http://schemas.openxmlformats.org/officeDocument/2006/relationships" name="FAIR VALUE DISCLOSUR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EMPLOYEE SAVINGS PLANS AND MULT" sheetId="24" state="visible" r:id="rId24"/>
    <sheet xmlns:r="http://schemas.openxmlformats.org/officeDocument/2006/relationships" name="QUARTERLY SUMMARY (unaudited)" sheetId="25" state="visible" r:id="rId25"/>
    <sheet xmlns:r="http://schemas.openxmlformats.org/officeDocument/2006/relationships" name="SEGMENT INFORMATION" sheetId="26" state="visible" r:id="rId26"/>
    <sheet xmlns:r="http://schemas.openxmlformats.org/officeDocument/2006/relationships" name="SUPPLEMENTAL CONDENSED CONSOLID" sheetId="27" state="visible" r:id="rId27"/>
    <sheet xmlns:r="http://schemas.openxmlformats.org/officeDocument/2006/relationships" name="SUBSEQUENT EVENT"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BUSINESS COMBINATIONS (Tables)" sheetId="31" state="visible" r:id="rId31"/>
    <sheet xmlns:r="http://schemas.openxmlformats.org/officeDocument/2006/relationships" name="ALLOWANCE FOR DOUBTFUL ACCOUN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OTHER LONG-TERM OBLIGATIONS A_2" sheetId="39" state="visible" r:id="rId39"/>
    <sheet xmlns:r="http://schemas.openxmlformats.org/officeDocument/2006/relationships" name="FAIR VALUE DISCLOSURE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EMPLOYEE SAVINGS PLANS AND MU_2" sheetId="44" state="visible" r:id="rId44"/>
    <sheet xmlns:r="http://schemas.openxmlformats.org/officeDocument/2006/relationships" name="QUARTERLY SUMMARY (unaudited) (" sheetId="45" state="visible" r:id="rId45"/>
    <sheet xmlns:r="http://schemas.openxmlformats.org/officeDocument/2006/relationships" name="SEGMENT INFORMATION (Tables)" sheetId="46" state="visible" r:id="rId46"/>
    <sheet xmlns:r="http://schemas.openxmlformats.org/officeDocument/2006/relationships" name="SUPPLEMENTAL CONDENSED CONSOL_2"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ORGANIZATION AND SUMMARY OF S_6" sheetId="50" state="visible" r:id="rId50"/>
    <sheet xmlns:r="http://schemas.openxmlformats.org/officeDocument/2006/relationships" name="ORGANIZATION AND SUMMARY OF S_7" sheetId="51" state="visible" r:id="rId51"/>
    <sheet xmlns:r="http://schemas.openxmlformats.org/officeDocument/2006/relationships" name="ORGANIZATION AND SUMMARY OF S_8" sheetId="52" state="visible" r:id="rId52"/>
    <sheet xmlns:r="http://schemas.openxmlformats.org/officeDocument/2006/relationships" name="ORGANIZATION AND SUMMARY OF S_9" sheetId="53" state="visible" r:id="rId53"/>
    <sheet xmlns:r="http://schemas.openxmlformats.org/officeDocument/2006/relationships" name="ORGANIZATION AND SUMMARY OF _10" sheetId="54" state="visible" r:id="rId54"/>
    <sheet xmlns:r="http://schemas.openxmlformats.org/officeDocument/2006/relationships" name="BUSINESS COMBINATIONS - 2018 Ac" sheetId="55" state="visible" r:id="rId55"/>
    <sheet xmlns:r="http://schemas.openxmlformats.org/officeDocument/2006/relationships" name="BUSINESS COMBINATIONS - 2018 Su" sheetId="56" state="visible" r:id="rId56"/>
    <sheet xmlns:r="http://schemas.openxmlformats.org/officeDocument/2006/relationships" name="BUSINESS COMBINATIONS - Acquire" sheetId="57" state="visible" r:id="rId57"/>
    <sheet xmlns:r="http://schemas.openxmlformats.org/officeDocument/2006/relationships" name="BUSINESS COMBINATIONS - Schedul" sheetId="58" state="visible" r:id="rId58"/>
    <sheet xmlns:r="http://schemas.openxmlformats.org/officeDocument/2006/relationships" name="BUSINESS COMBINATIONS - Sched_2" sheetId="59" state="visible" r:id="rId59"/>
    <sheet xmlns:r="http://schemas.openxmlformats.org/officeDocument/2006/relationships" name="BUSINESS COMBINATIONS - Actual " sheetId="60" state="visible" r:id="rId60"/>
    <sheet xmlns:r="http://schemas.openxmlformats.org/officeDocument/2006/relationships" name="BUSINESS COMBINATIONS - Estimat" sheetId="61" state="visible" r:id="rId61"/>
    <sheet xmlns:r="http://schemas.openxmlformats.org/officeDocument/2006/relationships" name="BUSINESS COMBINATIONS - Sched_3" sheetId="62" state="visible" r:id="rId62"/>
    <sheet xmlns:r="http://schemas.openxmlformats.org/officeDocument/2006/relationships" name="ALLOWANCE FOR DOUBTFUL ACCOUN_3" sheetId="63" state="visible" r:id="rId63"/>
    <sheet xmlns:r="http://schemas.openxmlformats.org/officeDocument/2006/relationships" name="INVENTORIES (Details)"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GOODWILL AND INTANGIBLE ASSET_7" sheetId="71" state="visible" r:id="rId71"/>
    <sheet xmlns:r="http://schemas.openxmlformats.org/officeDocument/2006/relationships" name="ACCRUED LIABILITIES (Details)" sheetId="72" state="visible" r:id="rId72"/>
    <sheet xmlns:r="http://schemas.openxmlformats.org/officeDocument/2006/relationships" name="DEBT - Summary of Debt and Capi" sheetId="73" state="visible" r:id="rId73"/>
    <sheet xmlns:r="http://schemas.openxmlformats.org/officeDocument/2006/relationships" name="DEBT - Schedule of Principal Am" sheetId="74" state="visible" r:id="rId74"/>
    <sheet xmlns:r="http://schemas.openxmlformats.org/officeDocument/2006/relationships" name="DEBT - Senior Unsecured Notes d" sheetId="75" state="visible" r:id="rId75"/>
    <sheet xmlns:r="http://schemas.openxmlformats.org/officeDocument/2006/relationships" name="DEBT - Asset Based Revolving Cr" sheetId="76" state="visible" r:id="rId76"/>
    <sheet xmlns:r="http://schemas.openxmlformats.org/officeDocument/2006/relationships" name="DEBT - Finance Leases and Promi" sheetId="77" state="visible" r:id="rId77"/>
    <sheet xmlns:r="http://schemas.openxmlformats.org/officeDocument/2006/relationships" name="LEASES - Balance Sheet Classifi" sheetId="78" state="visible" r:id="rId78"/>
    <sheet xmlns:r="http://schemas.openxmlformats.org/officeDocument/2006/relationships" name="OTHER LONG-TERM OBLIGATIONS A_3" sheetId="79" state="visible" r:id="rId79"/>
    <sheet xmlns:r="http://schemas.openxmlformats.org/officeDocument/2006/relationships" name="LEASES - Lease Cost (Details)" sheetId="80" state="visible" r:id="rId80"/>
    <sheet xmlns:r="http://schemas.openxmlformats.org/officeDocument/2006/relationships" name="LEASES - Lease Maturities (Deta" sheetId="81" state="visible" r:id="rId81"/>
    <sheet xmlns:r="http://schemas.openxmlformats.org/officeDocument/2006/relationships" name="LEASES - Lease Term and Discoun" sheetId="82" state="visible" r:id="rId82"/>
    <sheet xmlns:r="http://schemas.openxmlformats.org/officeDocument/2006/relationships" name="LEASES - Other Information (Det" sheetId="83" state="visible" r:id="rId83"/>
    <sheet xmlns:r="http://schemas.openxmlformats.org/officeDocument/2006/relationships" name="STOCKHOLDERS' EQUITY - Narrativ" sheetId="84" state="visible" r:id="rId84"/>
    <sheet xmlns:r="http://schemas.openxmlformats.org/officeDocument/2006/relationships" name="NON-CONTROLLING INTEREST - Narr" sheetId="85" state="visible" r:id="rId85"/>
    <sheet xmlns:r="http://schemas.openxmlformats.org/officeDocument/2006/relationships" name="FAIR VALUE DISCLOSURES - Narrat" sheetId="86" state="visible" r:id="rId86"/>
    <sheet xmlns:r="http://schemas.openxmlformats.org/officeDocument/2006/relationships" name="FAIR VALUE DISCLOSURES - Summar" sheetId="87" state="visible" r:id="rId87"/>
    <sheet xmlns:r="http://schemas.openxmlformats.org/officeDocument/2006/relationships" name="FAIR VALUE DISCLOSURES - Reconc" sheetId="88" state="visible" r:id="rId88"/>
    <sheet xmlns:r="http://schemas.openxmlformats.org/officeDocument/2006/relationships" name="STOCK-BASED COMPENSATION - Narr" sheetId="89" state="visible" r:id="rId89"/>
    <sheet xmlns:r="http://schemas.openxmlformats.org/officeDocument/2006/relationships" name="STOCK-BASED COMPENSATION - Sche" sheetId="90" state="visible" r:id="rId90"/>
    <sheet xmlns:r="http://schemas.openxmlformats.org/officeDocument/2006/relationships" name="STOCK-BASED COMPENSATION - Sc_2" sheetId="91" state="visible" r:id="rId91"/>
    <sheet xmlns:r="http://schemas.openxmlformats.org/officeDocument/2006/relationships" name="STOCK-BASED COMPENSATION - Addi" sheetId="92" state="visible" r:id="rId92"/>
    <sheet xmlns:r="http://schemas.openxmlformats.org/officeDocument/2006/relationships" name="INCOME TAXES - Components of In" sheetId="93" state="visible" r:id="rId93"/>
    <sheet xmlns:r="http://schemas.openxmlformats.org/officeDocument/2006/relationships" name="INCOME TAXES - Schedule of Effe" sheetId="94" state="visible" r:id="rId94"/>
    <sheet xmlns:r="http://schemas.openxmlformats.org/officeDocument/2006/relationships" name="INCOME TAXES - Narrative (Detai" sheetId="95" state="visible" r:id="rId95"/>
    <sheet xmlns:r="http://schemas.openxmlformats.org/officeDocument/2006/relationships" name="INCOME TAXES - Schedule of Comp" sheetId="96" state="visible" r:id="rId96"/>
    <sheet xmlns:r="http://schemas.openxmlformats.org/officeDocument/2006/relationships" name="INCOME TAXES - Schedule of Defe" sheetId="97" state="visible" r:id="rId97"/>
    <sheet xmlns:r="http://schemas.openxmlformats.org/officeDocument/2006/relationships" name="INCOME TAXES - Reconciliation o" sheetId="98" state="visible" r:id="rId98"/>
    <sheet xmlns:r="http://schemas.openxmlformats.org/officeDocument/2006/relationships" name="EARNINGS PER SHARE - Reconcilia" sheetId="99" state="visible" r:id="rId99"/>
    <sheet xmlns:r="http://schemas.openxmlformats.org/officeDocument/2006/relationships" name="EARNINGS PER SHARE - Schedule o" sheetId="100" state="visible" r:id="rId100"/>
    <sheet xmlns:r="http://schemas.openxmlformats.org/officeDocument/2006/relationships" name="COMMITMENTS AND CONTINGENCIES -" sheetId="101" state="visible" r:id="rId101"/>
    <sheet xmlns:r="http://schemas.openxmlformats.org/officeDocument/2006/relationships" name="EMPLOYEE SAVINGS PLANS AND MU_3" sheetId="102" state="visible" r:id="rId102"/>
    <sheet xmlns:r="http://schemas.openxmlformats.org/officeDocument/2006/relationships" name="EMPLOYEE SAVINGS PLANS AND MU_4" sheetId="103" state="visible" r:id="rId103"/>
    <sheet xmlns:r="http://schemas.openxmlformats.org/officeDocument/2006/relationships" name="QUARTERLY SUMMARY (unaudited)_2" sheetId="104" state="visible" r:id="rId104"/>
    <sheet xmlns:r="http://schemas.openxmlformats.org/officeDocument/2006/relationships" name="SEGMENT INFORMATION - Schedule " sheetId="105" state="visible" r:id="rId105"/>
    <sheet xmlns:r="http://schemas.openxmlformats.org/officeDocument/2006/relationships" name="SEGMENT INFORMATION - Schedul_2" sheetId="106" state="visible" r:id="rId106"/>
    <sheet xmlns:r="http://schemas.openxmlformats.org/officeDocument/2006/relationships" name="SEGMENT INFORMATION - Schedul_3" sheetId="107" state="visible" r:id="rId107"/>
    <sheet xmlns:r="http://schemas.openxmlformats.org/officeDocument/2006/relationships" name="SEGMENT INFORMATION - Schedul_4" sheetId="108" state="visible" r:id="rId108"/>
    <sheet xmlns:r="http://schemas.openxmlformats.org/officeDocument/2006/relationships" name="SUPPLEMENTAL CONDENSED CONSOL_3" sheetId="109" state="visible" r:id="rId109"/>
    <sheet xmlns:r="http://schemas.openxmlformats.org/officeDocument/2006/relationships" name="SUPPLEMENTAL CONDENSED CONSOL_4" sheetId="110" state="visible" r:id="rId110"/>
    <sheet xmlns:r="http://schemas.openxmlformats.org/officeDocument/2006/relationships" name="SUPPLEMENTAL CONDENSED CONSOL_5" sheetId="111" state="visible" r:id="rId111"/>
    <sheet xmlns:r="http://schemas.openxmlformats.org/officeDocument/2006/relationships" name="SUBSEQUENT EVENT (Details)" sheetId="112" state="visible" r:id="rId112"/>
  </sheets>
  <definedNames/>
  <calcPr calcId="124519" fullCalcOnLoad="1"/>
</workbook>
</file>

<file path=xl/sharedStrings.xml><?xml version="1.0" encoding="utf-8"?>
<sst xmlns="http://schemas.openxmlformats.org/spreadsheetml/2006/main" uniqueCount="1072">
  <si>
    <t>Cover Page - USD ($)</t>
  </si>
  <si>
    <t>12 Months Ended</t>
  </si>
  <si>
    <t>Dec. 31, 2019</t>
  </si>
  <si>
    <t>Feb. 19, 2020</t>
  </si>
  <si>
    <t>Jun. 30, 2019</t>
  </si>
  <si>
    <t>Cover page.</t>
  </si>
  <si>
    <t>Entity Central Index Key</t>
  </si>
  <si>
    <t>0001073429</t>
  </si>
  <si>
    <t>Current Fiscal Year End Dates</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1-34530</t>
  </si>
  <si>
    <t>Entity Registrant Name</t>
  </si>
  <si>
    <t>U.S. CONCRETE, INC.</t>
  </si>
  <si>
    <t>Entity Incorporation, State or Country Code</t>
  </si>
  <si>
    <t>DE</t>
  </si>
  <si>
    <t>Entity Tax Identification Number</t>
  </si>
  <si>
    <t>76-0586680</t>
  </si>
  <si>
    <t>Entity Address, Address Line One</t>
  </si>
  <si>
    <t>331 N. Main Street</t>
  </si>
  <si>
    <t>Entity Address, City or Town</t>
  </si>
  <si>
    <t>Euless</t>
  </si>
  <si>
    <t>Entity Address, State or Province</t>
  </si>
  <si>
    <t>TX</t>
  </si>
  <si>
    <t>Entity Address, Postal Zip Code</t>
  </si>
  <si>
    <t>76039</t>
  </si>
  <si>
    <t>City Area Code</t>
  </si>
  <si>
    <t>817</t>
  </si>
  <si>
    <t>Local Phone Number</t>
  </si>
  <si>
    <t>835-4105</t>
  </si>
  <si>
    <t>Title of 12(b) Security</t>
  </si>
  <si>
    <t>Common Stock, par value $0.001</t>
  </si>
  <si>
    <t>Trading Symbol</t>
  </si>
  <si>
    <t xml:space="preserve"> USCR</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t>
  </si>
  <si>
    <t>Entity Shell Company</t>
  </si>
  <si>
    <t>Entity Public Float</t>
  </si>
  <si>
    <t>Entity Common Stock, Shares Outstanding</t>
  </si>
  <si>
    <t>Documents Incorporated by Reference</t>
  </si>
  <si>
    <t>Portions of the Proxy Statement related to the registrant's 2020 Annual Meeting of Stockholders, to be filed with the Securities and Exchange Commission pursuant to Regulation 14A under the Securities Exchange Act of 1934, as amended, are incorporated by reference into Part III of this report.</t>
  </si>
  <si>
    <t>CONSOLIDATED BALANCE SHEETS - USD ($) $ in Millions</t>
  </si>
  <si>
    <t>Dec. 31, 2018</t>
  </si>
  <si>
    <t>Current assets:</t>
  </si>
  <si>
    <t>Cash and cash equivalents</t>
  </si>
  <si>
    <t>Trade accounts receivable, net</t>
  </si>
  <si>
    <t>Inventories</t>
  </si>
  <si>
    <t>Other receivables, net</t>
  </si>
  <si>
    <t>Prepaid expenses and other</t>
  </si>
  <si>
    <t>Total current assets</t>
  </si>
  <si>
    <t>Property, plant and equipment, net</t>
  </si>
  <si>
    <t>Operating lease assets</t>
  </si>
  <si>
    <t>Goodwill</t>
  </si>
  <si>
    <t>Intangible assets, net</t>
  </si>
  <si>
    <t>Other assets</t>
  </si>
  <si>
    <t>Total assets</t>
  </si>
  <si>
    <t>Current liabilities:</t>
  </si>
  <si>
    <t>Accounts payable</t>
  </si>
  <si>
    <t>Accrued liabilities</t>
  </si>
  <si>
    <t>Current maturities of long-term debt</t>
  </si>
  <si>
    <t>Current operating lease liabilities</t>
  </si>
  <si>
    <t>Total current liabilities</t>
  </si>
  <si>
    <t>Long-term debt, net of current maturities</t>
  </si>
  <si>
    <t>Long-term operating lease liabilities</t>
  </si>
  <si>
    <t>Other long-term obligations and deferred credits</t>
  </si>
  <si>
    <t>Deferred income taxes</t>
  </si>
  <si>
    <t>Total liabilities</t>
  </si>
  <si>
    <t>Commitments and contingencies (Note 17)</t>
  </si>
  <si>
    <t xml:space="preserve"> </t>
  </si>
  <si>
    <t>Equity:</t>
  </si>
  <si>
    <t>Preferred stock, $0.001 par value per share (10,000,000 shares authorized; none issued)</t>
  </si>
  <si>
    <t>Common stock, $0.001 par value per share (100,000,000 shares authorized; 17,911,000 and 17,774,000 shares issued, respectively; and 16,696,000 and 16,631,000 shares outstanding, respectively)</t>
  </si>
  <si>
    <t>Additional paid-in capital</t>
  </si>
  <si>
    <t>Retained earnings</t>
  </si>
  <si>
    <t>Treasury stock, at cost (1,215,000 and 1,143,000 common shares, respectively)</t>
  </si>
  <si>
    <t>Total shareholders' equity</t>
  </si>
  <si>
    <t>Non-controlling interest (Note 12)</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Millions, $ in Millions</t>
  </si>
  <si>
    <t>Dec. 31, 2017</t>
  </si>
  <si>
    <t>Income Statement [Abstract]</t>
  </si>
  <si>
    <t>Revenue</t>
  </si>
  <si>
    <t>Cost of goods sold before depreciation, depletion and amortization</t>
  </si>
  <si>
    <t>Selling, general and administrative expenses</t>
  </si>
  <si>
    <t>Depreciation, depletion and amortization</t>
  </si>
  <si>
    <t>Change in value of contingent consideration</t>
  </si>
  <si>
    <t>Impairment of goodwill and other assets</t>
  </si>
  <si>
    <t>Gain on sale/disposal of assets and business, net</t>
  </si>
  <si>
    <t>Operating income</t>
  </si>
  <si>
    <t>Interest expense, net</t>
  </si>
  <si>
    <t>Derivative loss</t>
  </si>
  <si>
    <t>Other income, net</t>
  </si>
  <si>
    <t>Income from continuing operations before income taxes</t>
  </si>
  <si>
    <t>Income tax expense</t>
  </si>
  <si>
    <t>Income from continuing operations</t>
  </si>
  <si>
    <t>Loss from discontinued operations, net of taxes</t>
  </si>
  <si>
    <t>Net income</t>
  </si>
  <si>
    <t>Less: Net income attributable to non-controlling interest</t>
  </si>
  <si>
    <t>Net income attributable to U.S. Concrete</t>
  </si>
  <si>
    <t>Basic income per share attributable to U.S. Concrete:</t>
  </si>
  <si>
    <t>Income from continuing operations (in dollars per share)</t>
  </si>
  <si>
    <t>Loss from discontinued operations, net of taxes (in dollars per share)</t>
  </si>
  <si>
    <t>Net income per share attributable to U.S. Concrete - basic (in dollars per share)</t>
  </si>
  <si>
    <t>Diluted income per share attributable to U.S. Concrete:</t>
  </si>
  <si>
    <t>Net income per share attributable to U.S. Concrete - diluted (in dollars per share)</t>
  </si>
  <si>
    <t>Weighted average shares outstanding:</t>
  </si>
  <si>
    <t>Basic (in shares)</t>
  </si>
  <si>
    <t>Diluted (in shares)</t>
  </si>
  <si>
    <t>CONSOLIDATED STATEMENTS OF TOTAL EQUITY - USD ($) shares in Thousands, $ in Millions</t>
  </si>
  <si>
    <t>Total</t>
  </si>
  <si>
    <t>Common Stock</t>
  </si>
  <si>
    <t>Additional Paid-In Capital</t>
  </si>
  <si>
    <t>Retained Earnings (Deficit)</t>
  </si>
  <si>
    <t>Treasury Stock</t>
  </si>
  <si>
    <t>Total Shareholders' Equity</t>
  </si>
  <si>
    <t>Non- controlling Interest</t>
  </si>
  <si>
    <t>Beginning balance (in shares) at Dec. 31, 2016</t>
  </si>
  <si>
    <t>Beginning balance at Dec. 31, 2016</t>
  </si>
  <si>
    <t>Increase (Decrease) in Stockholders' Equity</t>
  </si>
  <si>
    <t>Stock-based compensation (in shares)</t>
  </si>
  <si>
    <t>Stock-based compensation</t>
  </si>
  <si>
    <t>Stock options exercised</t>
  </si>
  <si>
    <t>Warrants exercised (in shares)</t>
  </si>
  <si>
    <t>Warrants exercised</t>
  </si>
  <si>
    <t>Adjustment for business combination</t>
  </si>
  <si>
    <t>Ending balance (in shares) at Dec. 31, 2017</t>
  </si>
  <si>
    <t>Ending balance at Dec. 31, 2017</t>
  </si>
  <si>
    <t>Share repurchase program (shares)</t>
  </si>
  <si>
    <t>Share Repurchase Program</t>
  </si>
  <si>
    <t>Ending balance (in shares) at Dec. 31, 2018</t>
  </si>
  <si>
    <t>Ending balance at Dec. 31, 2018</t>
  </si>
  <si>
    <t>Ending balance (in shares) at Dec. 31, 2019</t>
  </si>
  <si>
    <t>Ending balance at Dec. 31, 2019</t>
  </si>
  <si>
    <t>CONSOLIDATED STATEMENTS OF CASH FLOWS - USD ($) $ in Millions</t>
  </si>
  <si>
    <t>CASH FLOWS FROM OPERATING ACTIVITIES:</t>
  </si>
  <si>
    <t>Adjustments to reconcile net income to net cash provided by operating activities:</t>
  </si>
  <si>
    <t>Amortization of debt issuance costs</t>
  </si>
  <si>
    <t>Gain on sale of businesses and assets, net</t>
  </si>
  <si>
    <t>Gains from eminent domain matter and property insurance claims</t>
  </si>
  <si>
    <t>Provision for doubtful accounts and customer disputes</t>
  </si>
  <si>
    <t>Other, net</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sale of businesses and property, plant and equipment</t>
  </si>
  <si>
    <t>Proceeds from eminent domain matter and property insurance claims</t>
  </si>
  <si>
    <t>Purchase of environmental credits</t>
  </si>
  <si>
    <t>Net cash used in investing activities</t>
  </si>
  <si>
    <t>CASH FLOWS FROM FINANCING ACTIVITIES:</t>
  </si>
  <si>
    <t>Proceeds from revolver borrowings</t>
  </si>
  <si>
    <t>Repayments of revolver borrowings</t>
  </si>
  <si>
    <t>Proceeds from issuance of debt</t>
  </si>
  <si>
    <t>Proceeds from warrant and stock option exercises</t>
  </si>
  <si>
    <t>Payments of other long-term obligations</t>
  </si>
  <si>
    <t>Payments for finance leases, promissory notes and other</t>
  </si>
  <si>
    <t>Debt issuance costs</t>
  </si>
  <si>
    <t>Payments for Share Repurchase Program</t>
  </si>
  <si>
    <t>Shares redeemed for employee income tax obligations</t>
  </si>
  <si>
    <t>Other proceed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Net cash paid for interest</t>
  </si>
  <si>
    <t>Net cash paid (received) for income taxes</t>
  </si>
  <si>
    <t>Supplemental Disclosure of Non-cash Investing and Financing Activities:</t>
  </si>
  <si>
    <t>Capital expenditures funded by finance leases and promissory notes</t>
  </si>
  <si>
    <t>Acquisitions funded by contingent consideration and deferred payments</t>
  </si>
  <si>
    <t>Eliminations and Reclassifications</t>
  </si>
  <si>
    <t>Polaris | Eliminations and Reclassifications</t>
  </si>
  <si>
    <t>Current liabilities</t>
  </si>
  <si>
    <t>ORGANIZATION AND SUMMARY OF SIGNIFICANT ACCOUNTING POLICIES</t>
  </si>
  <si>
    <t>Organization, Consolidation and Presentation of Financial Statements [Abstract]</t>
  </si>
  <si>
    <t>ORGANIZATION AND SUMMARY OF SIGNIFICANT ACCOUNTING POLICIES Nature of Operations U.S. Concrete, Inc., a Delaware corporation, is a heavy building materials supplier of aggregates, ready-mixed concrete and concrete-related products and services to the construction industry in several major markets in the United States, as well as select markets in the U.S. Virgin Islands and Canada. U.S. Concrete, Inc. is a holding company and conducts its businesses through its consolidated subsidiaries. In these notes to the consolidated financial statements (these “Notes”), we refer to U.S. Concrete, Inc. and its subsidiaries as “we,” “us,” “our,” the “Company,” or “U.S. Concrete,” unless we specifically state otherwise or the context indicates otherwise. Basis of Presentation The consolidated financial statements consist of the accounts of U.S. Concrete, Inc. and its majority or wholly owned subsidiaries. All significant intercompany account balances and transactions have been eliminated. Certain computations may be impacted by the effect of rounding. For acquisitions accounted for as business combinations, all of the assets acquired and liabilities assumed are recorded at their respective fair value as of the date of the acquisition. The results of operations of acquisitions (discussed in more detail in Note 2 ) are included in the consolidated financial statements from the respective date of acquisition. Discontinued Operations Discontinued operations in 2017 primarily related to real estate leases and subleases of businesses that were disposed of in prior years, generating a net loss before taxes of $1.0 million , for which we recorded a $0.4 million income tax benefit. Reclassifications Certain reclassifications have been made to prior year amounts to conform with the current year presentation. 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business combinations, goodwill, intangibles, accruals for self-insurance, income taxes, valuation of contingent consideration, allowance for doubtful accounts, the valuation of inventory, and the valuation and useful lives of property, plant and equipment. Business Combinations Effective January 1, 2018, we follow the accounting guidance for business combinations that clarified the definition of a business with the objective of adding guidance to assist entities with evaluating whether transactions should be accounted for as acquisitions (or disposals) of assets or as business combinations. The guidance provides a screen to determine when a set of assets is not of a business. The screen requires that when substantially all of the fair value of the gross assets acquired (or disposed of) is concentrated in a single identifiable asset or a group of similarly identifiable assets, the set is not a business. This screen was intended to reduce the number of transactions that need to be further evaluated. We account for business acquisitions under the acquisition method of accounting.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tangible and intangible assets acquired. The fair value measurement of the identified net assets requires the significant use of estimates and is based on information that was available to management at the time these consolidated financial statements were prepared. The estimates used for determining the fair value of certain assets and liabilities related to acquisitions are considered Level 3 inputs (as defined in Note 13 ). We utilize recognized valuation techniques, including the income approach, sales approach and cost approach to value the net assets acquired. We generally use a third party valuation firm to assist us with developing our estimates of fair value. The fair value of property, plant and equipment is based primarily on a market valuation approach. Additionally, we may use a cost valuation approach to value long-lived assets when a market valuation approach is unavailable. In determining the fair value of intangible assets, we use the cost approach (primarily through the cost-to-recreate method), the market approach and the income approach. The income approach may incorporate the use of a discounted cash flow method. In applying the discounted cash flow method, the estimated future cash flows and residual values for each intangible asset are discounted to a present value using a discount rate based on an estimated weighted average cost of capital for the building materials industry. Cash flow projections are based on management’s estimates of economic and market conditions including revenue growth rates, operating margins, capital expenditures and working capital requirements. The impact of changes to the estimated fair value of assets acquired and liabilities assumed is recorded in the reporting period in which the adjustment is identified. Final valuations of assets and liabilities are obtained and recorded as soon as practical, but no later than one year from the date of the acquisition. See Note 13 for additional information regarding valuation of contingent consideration obligations, including maximum payout amounts and how the fair value was estimated. Foreign Currency The Company accounts for its Canadian operations using the United States dollar (“US dollar”) as the functional currency, as the primary economic environment in which the entity operates is the United States. Transactions in Canadian dollars are recognized at the rates of exchange prevailing at the dates of the transaction. At the end of each reporting period, monetary assets and liabilities denominated in Canadian dollars are remeasured at the rates prevailing at that date. Foreign currency differences arising on remeasurement of monetary items are recognized in earnings. During 2017, we recorded net foreign exchange rate losses of $1.9 million primarily related to the funding of our purchase of the stock of Polaris Materials Corp. (“Polaris”). 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the Federal Deposit Insurance Corporation. We have not experienced any losses on these accounts. Cash held as collateral or escrowed for contingent liabilities, if any, is included in other current and noncurrent assets based on the expected release date of the underlying obligation. Business and Credit Concentrations We grant credit, generally without collateral, to our customers, which include general contractors, municipalities and commercial companies located primarily in Texas, New Jersey, New York, Philadelphia, Washington, D.C., California, Oklahoma, the U.S. Virgin Islands and Hawaii. Consequently, we are subject to potential credit risk related to changes in business and economic factors in those states and territori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 We did not have any customers that accounted for more than 10% of our revenue or any suppliers that accounted for more than 10% of our cost of goods sold in 2019 , 2018 or 2017 . We did not have any customers that accounted for more than 10% of our accounts receivable as of December 31, 2019 or December 31, 2018 . Accounts Receivable Accounts receivable consist primarily of receivables from contracts with customers for the sale of ready-mixed concrete, aggregates and other products. Accounts receivable initially are recorded at the transaction amount. We utilize liens or other legal remedies in our collection efforts of certain accounts receivable . Each reporting period, we evaluate the collectability of the receivables and record an allowance for doubtful accounts and customer disputes for our estimated probable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if and when we determine the receivable will not be collected and are reflected as a reduction to the allowance.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 Inventories Inventories consist primarily of cement and other raw materials, aggregates at our pits and quarries, and building materials that we hold for sale or use in the ordinary course of business. Inventories are measured at the lower of cost or net realizable value, which is the estimated selling price in the ordinary course of business, less reasonably predictable costs of completion, disposal and transportation. Cost in all periods presented was determined using the average cost and first-in, first-out (“FIFO”) methods. We reduce the carrying value of our inventories for estimated excess and obsolete inventories equal to the difference between the cost of inventory and its estimated realizable value based upon assumptions about future product demand and market conditions. The value is not increased with any changes in circumstances that would indicate an increase after the remeasurement. If actual product demand or market conditions are less favorable than those projected by management, inventory write-downs may be required. Property, Plant and Equipment, Net We state property, plant and equipment at cost less accumulated depreciation. We capitalize leasehold improvements on properties held under operating leases and amortize those costs over the lesser of their estimated useful lives or the applicable lease term. We record amortization of assets recorded under finance leases as depreciation expense.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 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expected lease term when there is a legal obligation to incur these costs upon expiration of the lease. The obligation, which is not reduced by estimated offsetting cash flows, is recorded at fair value as a liability at the obligating event date and is accreted through charges to operating expenses. This fair value is also capitalized as part of the carrying amount of the underlying asset and depleted over the estimated useful life of the asset. If the obligation is settled for other than the carrying amount of the liability, a gain or loss is recognized on settlement. To determine the fair value of the obligation, we estimate the cost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For additional information about reclamation obligations (referred to in our financial statements as asset retirement obligations) see Note 10 . Impairment of Long-lived Assets We evaluate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 less cost to sell. We test for impairment using a multi-tiered approach that incorporates an equal weighting to a multiple of earnings and to undiscounted estimated future cash flows. In 2017, we recorded a $0.5 million non-cash impairment of assets related to property, plant and equipment destroyed by hurricanes at our U.S. Virgin Islands (“USVI”) operations. In 2018, we recorded a $1.3 million non-cash impairment of assets related to property, plant and equipment for properties in New Jersey and Michigan that were sold in 2018. Leases As of January 1, 2019, we adopted the new lease accounting guidance by using the transition approach that permitted application of the new standard at the adoption date instead of the earliest comparative period presented in the financial statements. The core principle of the guidance is that lessees are required to recognize a right-of-use asset and a lease liability, measured on a discounted basis, at the commencement date for all leases, excluding mineral interest leases, with terms greater than twelve months. Additionally, this guidance requires disclosures to help investors and other financial statement users better understand the amount, timing and uncertainty of cash flows arising from leases, including qualitative and quantitative requirements. As a result of adopting the new standard, we recorded additional lease assets and lease liabilities of approximately $76.9 million and $79.2 million , respectively, on the consolidated balance sheet as of January 1, 2019. The additional lease assets equal the lease liabilities, excluding the impact of deferred rent, which was previously recorded in accrued liabilities. The standard did not materially impact our consolidated net earnings and had no impact on cash flows.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We elected to exclude leases with an initial term of 12 months or less from the consolidated balance sheet. We made an accounting policy election to combine lease and non-lease components when calculating the lease liability under the new standard. Non-lease components, which may include taxes, maintenance, insurance and certain other expenses applicable to the leased property, are primarily considered variable costs. We did not elect the hindsight practical expedient to determine the lease term for existing leases. We are the lessee in a lease contract when we obtain the right to control the asset. We lease certain land, office space, equipment and vehicles. Most leases include one or more options to renew, with renewal terms that can extend the lease term from one to 20 years or more. The exercise of lease renewal options is primarily at our discretion. The depreciable life of assets and leasehold improvements are limited by the expected lease term, unless there is a transfer of title or purchase option reasonably certain of exercise. Certain of our lease agreements include rental payments based on a percentage of volume sold over contractual levels and others include rental payments adjusted periodically for inflation. Our lease agreements do not contain any material residual value guarantees or material restrictive covenants. Where observable, we use the implicit interest rate in determining the present value of future payments. Where the implicit interest rate is not observable, we use our incremental borrowing rate based on the information available at lease commencement date in determining the present value of future payments. We give consideration to our outstanding debt as well as publicly available data for instruments with similar characteristics when calculating our incremental borrowing rates. See Note 9 for additional information regarding our leases. Goodwill Impairment Goodwill represents the cost of net assets acquired in a business combination over the fair value of the acquired net identifiable tangible and intangible assets. Goodwill is assigned to the reporting unit that it will benefit. We do not amortize goodwill but instead evaluate it for impairment within the reporting unit. Goodwill impairment exists when the fair value of a reporting unit is less than its carrying amount. Goodwill is tested for impairment annually, as of October 1, or more frequently if events or circumstances indicate that assets might be impaired. The annual test for impairment is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involves estimating the fair value of our reporting units and comparing the result to the reporting unit's carrying value, including goodwill. If the fair value is less than the carrying value, goodwill impairment is determined to be the amount by which a reporting unit’s carrying value exceeds its fair value, not to exceed the carrying amount of goodwill. We changed our reporting units in 2019 and performed the impairment assessment both before and after the change, with no difference in the assessment results. There was no impairment of goodwill in either 2019 or 2018. In 2017, Hurricanes Irma and Maria resulted in extensive damage, flooding and power outages throughout the USVI, impacting our facilities and operations. Based on the uncertainty of the timing of the business recovery and its impact on our projected cash flows, we recorded a non-cash goodwill impairment charge of $5.8 million in 2017, representing a full impairment of the goodwill related to our USVI operations. We generally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Intangible Assets Our definite-lived intangible assets consist of identifiable trade names, customer relationships, non-compete agreements, leasehold interests, favorable contracts and emissions credits that were acquired through business or asset purchases. We amortize these intangible assets over their estimated useful lives, which range from 3 to 25 years, using a straight-line approach. Our indefinite-lived intangible assets consist of a land right acquired in a 2014 acquisition that will be reclassified to property, plant and equipment upon the completion of certain settlement activities. For the land right, we performed a qualitative assessment under the accounting rules for intangible assets, to determine that this indefinite-lived intangible asset was not impaired as of December 31, 2019 . See Note 6 for further discussion of our intangible assets. Debt Issuance Costs Debt issuance costs are amortized as interest expense over the scheduled maturity period of the debt. The costs related to our line-of-credit arrangement are amortized over the term of the arrangement, regardless of whether there are any outstanding borrowings. Revenue As of the beginning of 2018, we adopted the new revenue recognition accounting guidance by applying the modified retrospective transition approach to all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doption of the guidance did not have a material impact on the amount or timing of revenue recognized. We derive substantially all of our revenue from the production and delivery of ready-mixed concrete, aggregates and related building materials. Revenue from the sale of these products is recognized when control passes to the customer, which generally occurs at the point in time when products are delivered. We do not deliver product unless we have an order or other documentation authorizing delivery to our customers. Revenue is measured as the amount of consideration we expect to receive in exchange for transferring goods. Sales and other taxes we collect concurrently with revenue-producing activities are excluded from revenue. Incidental items, such as mix formulation and testing services that are immaterial in the context of the revenue contract and completed in close proximity to the revenue-producing activities, are recorded within cost of goods sold as incurred. We generally do not provide post-delivery services, such as paving or finishing. Customer dispute costs are recorded as a reduction of revenue at the end of each period and are estimated by using a combination of historical customer experience and a customer-by-customer analysis. Amounts billed to customers for delivery costs are classified as a component of total revenue. Our payment terms vary by the type and location of our customer and the products offered. The term between invoicing and when payment is due is not significant. As permitted under U.S. GAAP, we have elected not to assess whether a contract has a significant financing component if the expectation at contract inception is such that the period between payment by the customer and the transfer of the promised goods to the customer will be one year or less. See Note 20 for disaggregation of revenue by segment and product, which we believe best depicts how the nature, amount, timing and uncertainty of our revenue and cash flows are affected by economic factors. We do not have any customer contracts that meet the definition of unsatisfied performance obligations in accordance with U.S. GAAP. Cost of Goods Sold Cost of goods sold consists primarily of product costs and operating expenses, excluding depreciation, depletion and amortization, which is reported separately. Operating expenses consist primarily of wages, benefits, insurance and other expenses attributable to plant operations, repairs and maintenance and delivery costs. 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 Income Taxes We use the asset and liability method of accounting for income taxes under which we record deferred income taxes based on temporary differences between the financial reporting and tax bases of assets and liabilities and use enacted tax rates and laws that we expect will be in effect when the temporary differences are expected to reverse. We record a valuation allowance to reduce the deferred tax assets to the amount that is more likely than not to be realized. We recognize interest and penalties related to uncertain tax positions in income tax expense. The Tax Act (as defined in Note 15 ) requires a U.S. shareholder of a foreign corporation to include in taxable income its global intangible low-tax income (“GILTI”). In general, GILTI is described as the excess of a U.S. shareholder’s total net foreign income over a deemed return on tangible assets. As the accounting rules are unclear as to the treatment of GILTI, an entity may either include the additional taxes on GILTI in income tax expense in the year incurred or recognize deferred taxes for temporary basis differences expected to affect the amount of GILTI in future years. Beginning in 2018, we included the additional taxes on GILTI in income tax expense. Contingent Consideration We record an estimate of the fair value of contingent consideration, incurred with certain acquisitions, within accrued liabilities and other long-term obligations and deferred credits on our consolidated balance sheets. On a quarterly basis, we revalue the liability and record increases or decreases in the fair value as change in value of contingent consideration on our consolidated statement of operation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expected to be achieved. For further information, see Note 13 regarding our fair value disclosures. Fair Value of Financial Instruments Our other financial instruments consist of cash and cash equivalents, accounts receivable, accounts payable, and long-term debt. We consider the carrying values of cash and cash equivalents, accounts receivable and accounts payable to be representative of their respective fair value because of their short-term maturities or expected settlement dates. For further information, see Note 10 regarding our other long-term obligations and deferred credits and Note 13 regarding our fair value disclosures. Stripping Costs Stripping costs are the costs of removing overburden and waste materials to access mineral deposits. We include post-production stripping costs in the cost of inventory produced during the period these costs are incurred. Post-production stripping costs represent stripping costs incurred after the first salable minerals are extracted from the mine.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during the period after giving effect to all potentially dilutive securities outstanding during the period. See Note 16 for additional information regarding our earnings per share. Comprehensive Income Comprehensive income represents all changes in equity of an entity during the reporting period, except those resulting from investments by, and distributions to, shareholders. For all years presented, no differences existed between our consolidated net income and our consolidated comprehensive income. Stock-based Compensation Stock-based employee compensation cost is measured at the grant date based on the calculated fair value of the award. We recognize expense on a straight-line basis over the employee’s requisite service period, generally the vesting period of the award, or in the case of performance-based awards, over the derived service period. We recognize forfeitures of stock-based awards as they occur. We recognize excess tax benefits and tax deficiencies in the income statement when awards vest or are settled. See Note 14 for additional information regarding our stock-based compensation plans. Recent Accounting Pronouncements Not Yet Adopted Credit Losses.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trade accounts receivable. Application of the new model may result in the earlier recognition</t>
  </si>
  <si>
    <t>BUSINESS COMBINATIONS</t>
  </si>
  <si>
    <t>Business Combinations [Abstract]</t>
  </si>
  <si>
    <t>BUSINESS COMBINATIONS 2018 Acquisitions We completed five acquisitions during 2018 that expanded our ready-mixed concrete operations in our East Region (which we define to include New York City, New Jersey, Washington, D.C. and Philadelphia), and expanded our ready-mixed concrete, aggregate products and other non-reportable operations in West Texas. The aggregate fair value consideration for these acquisitions, which were all accounted for as business combinations, was $70.8 million . The acquisitions included the assets and certain liabilities of the following: • On Time Ready Mix, Inc. (“ On Time ”) located in Flushing, New York on January 10, 2018 ; • Cutrell Trucking, LLC, Dumas Concrete, LLC, Pampa Concrete Co., Inc., Panhandle Concrete, LLC, and Texas Sand &amp; Gravel Co., Inc. (collectively “ Golden Spread ”) located in Amarillo, Texas on March 2, 2018 ; • Leon River Aggregate Materials, LLC (“ Leon River ”) located in Proctor, Texas on August 29, 2018 ; and • Two individually immaterial ready-mixed concrete operations in our East Region and West Texas on March 5, 2018 and September 14, 2018 , respectively. The aggregate fair value consideration for these five acquisitions included $69.9 million in cash and fair value contingent consideration of $1.1 million and was net of a working capital receivable of $0.2 million . We funded the cash portion of the 2018 acquisitions through a combination of cash on hand and borrowings under our asset-based revolving credit facility (the “Revolving Facility”) . The combined assets acquired through these 2018 acquisitions included 149 mixer trucks, 20 concrete plant facilities and two aggregate facilities. To effect these transactions, during 2018 , we incurred approximately $0.7 million of transaction costs which were included in selling and general administrative expenses in our consolidated statements of operations. See Note 6 for a description of our measurement period adjustments. The following table presents the total consideration for the 2018 acquisitions and the preliminary amounts related to the assets acquired and liabilities assumed based on the estimated fair value as of the respective acquisition dates: ($ in millions) 2018 Acquisitions Inventory $ 1.1 Other current assets 0.1 Property, plant and equipment 37.4 Definite-lived intangible assets 19.8 Total assets acquired 58.4 Current liabilities 0.1 Other long-term liabilities 1.1 Total liabilities assumed 1.2 Goodwill 13.6 Total consideration (fair value) (1) $ 70.8 (1) Included $1.1 million of contingent consideration. Acquired Intangible Assets and Goodwill A summary on the intangible assets acquired in 2018 and their estimated useful lives is as follows: ($ in millions) Weighted Average Amortization Period (In Years) Fair Value At Acquisition Date Customer relationships 5.5 $ 18.5 Non-competes 5.0 1.3 Total $ 19.8 As of December 31, 2019 , the estimated future aggregate amortization expense of definite-lived intangible assets from the 2018 acquisitions was as follows (in millions): 2020 $ 3.6 2021 2.8 2022 2.6 2023 1.6 2024 1.4 Thereafter 0.4 Total $ 12.4 During 2019 , we recorded $4.5 million of amortization expense related to these intangible assets, of which $0.5 million related to measurement period adjustments. During 2018 , we recorded $2.9 million of amortization expense related to these intangible assets, of which $0.2 million related to measurement period adjustments. The goodwill from the 2018 acquisitions is related to the synergies in our ready-mixed concrete segment that we expect to achieve with expansion in the markets in which we already operate as well as entry into new metropolitan areas of our existing geographic markets. While the goodwill as determined in the purchase price allocation relates to our ready-mixed concrete and other non-reportable segments in the amounts of $12.8 million and $0.8 million , respectively, we generally expect all $13.6 million of the goodwill from the 2018 acquisitions to benefit the ready-mixed concrete segment and be deductible for tax purposes. See Note 15 for additional information regarding income taxes. Impact of Acquisitions During 2018 , we recorded approximately $50.4 million of revenue and $4.0 million of operating income in our consolidated statements of operations related to the 2018 acquisitions following their respective dates of acquisition. The information presented below reflects the unaudited pro forma combined financial results for the 2018 acquisitions, excluding the individually immaterial acquisitions as described above, as historical financial results for these operations were not material and were impractical to obtain from the former owners. All other acquisitions have been included and represent our estimate of the 2018 results of operations as if the 2018 acquisitions had been completed on January 1, 2017 . The impact to the 2019 results of operations if the 2018 acquisitions had been completed on January 1, 2017 was not materially different from our reported results. ($ in millions except per share) 2018 Revenue $ 1,523.2 Net income attributable to U.S. Concrete $ 29.4 Net income per share attributable to U.S. Concrete - basic $ 1.79 Net income per share attributable to U.S. Concrete - diluted $ 1.78 The above pro forma results are unaudited and were prepared based on the historical U.S. GAAP results of the Company and the historical results of the acquired companies for which financial information was available, based on data provided by the former owners. These results are not necessarily indicative of what the Company's actual results would have been had the 2018 acquisitions occurred on January 1, 2017 . The unaudited pro forma net income attributable to U.S. Concrete and per share amounts above reflect the following adjustments: ($ in millions) 2018 Increase in intangible amortization expense $ (0.7 ) Exclusion of buyer transaction costs 0.7 Decrease in income tax expense 0.2 The unaudited pro forma results do not reflect any operational efficiencies or potential cost savings that may occur as a result of consolidation of the operations.</t>
  </si>
  <si>
    <t>ALLOWANCE FOR DOUBTFUL ACCOUNTS AND CUSTOMER DISPUTES</t>
  </si>
  <si>
    <t>Receivables [Abstract]</t>
  </si>
  <si>
    <t>ALLOWANCE FOR DOUBTFUL ACCOUNTS AND CUSTOMER DISPUTES ($ in millions) 2019 2018 Balance, beginning of period $ 6.1 $ 5.8 Provision for doubtful accounts and customer disputes 3.2 4.6 Uncollectible receivables written off, net of recoveries (4.7 ) (4.3 ) Other adjustments (0.6 ) — Balance, end of period $ 4.0 $ 6.1</t>
  </si>
  <si>
    <t>INVENTORIES</t>
  </si>
  <si>
    <t>Inventory Disclosure [Abstract]</t>
  </si>
  <si>
    <t>INVENTORIES December 31, ($ in millions) 2019 2018 Raw materials $ 53.4 $ 46.4 Building materials for resale 3.6 2.8 Other 2.0 2.0 Total $ 59.0 $ 51.2</t>
  </si>
  <si>
    <t>PROPERTY, PLANT AND EQUIPMENT, NET</t>
  </si>
  <si>
    <t>Property, Plant and Equipment [Abstract]</t>
  </si>
  <si>
    <t>PROPERTY, PLANT AND EQUIPMENT, NET December 31, ($ in millions) 2019 2018 Land and mineral deposits $ 313.0 $ 310.4 Buildings and improvements 66.2 65.7 Machinery and equipment 295.7 266.2 Mixers, trucks and other vehicles 258.8 244.0 Other 1.9 1.7 Construction in progress 27.8 28.3 963.4 916.3 Less: accumulated depreciation, depletion and amortization (289.9 ) (236.1 ) Total $ 673.5 $ 680.2 As of December 31, 2019 and 2018 , the net carrying amounts of mineral deposits were $231.7 million and $238.9 million , respectively. We recorded depreciation, depletion and amortization expense on our property, plant and equipment of $69.3 million for 2019 , $67.9 million for 2018 and $47.1 million for 2017 , which is included in our consolidated statements of operations.</t>
  </si>
  <si>
    <t>GOODWILL AND INTANGIBLE ASSETS, NET</t>
  </si>
  <si>
    <t>Goodwill and Intangible Assets Disclosure [Abstract]</t>
  </si>
  <si>
    <t>GOODWILL AND INTANGIBLE ASSETS, NET Acquired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2019 or 2018 . In 2017 , we recorded $5.8 million of goodwill impairment charges associated with our USVI operations. Accumulated goodwill impairment losses amount to $4.4 million in the ready-mixed concrete segment and $1.4 million in the aggregate products segment for the three years presented. The accumulated impairment was as follows: December 31, ( in millions) 2019 2018 2017 Goodwill, gross $ 245.3 $ 245.1 $ 210.5 Accumulated impairment (5.8 ) (5.8 ) (5.8 ) Goodwill, net $ 239.5 $ 239.3 $ 204.7 The changes in the goodwill by reportable segment were as follows: ($ in millions) Ready-Mixed Concrete Segment Aggregate Products Segment Other Non-Reportable Segments Total Goodwill, net at December 31, 2017 (1) $ 136.7 $ 56.1 $ 11.9 $ 204.7 2018 acquisitions (1) 13.4 — — 13.4 Measurement period adjustments for prior year business combinations (2) (0.3 ) 30.1 (8.6 ) 21.2 Goodwill, net at December 31, 2018 149.8 86.2 3.3 239.3 Measurement period adjustments for prior year business combinations 0.2 (3) — — 0.2 Goodwill, net at December 31, 2019 $ 150.0 $ 86.2 $ 3.3 $ 239.5 (1) $1.3 million and $0.8 million of goodwill was assigned to the ready-mixed concrete reporting unit as of the date certain operations that are accounted for in other non-reportable segments were acquired in 2017 and 2018, respectively, because it was determined that the goodwill would benefit the ready-mixed concrete operating segment. (2) Adjustments for certain 2017 acquisitions recorded during 2018 included $21.0 million of additional long-term obligations, of which $18.6 million related to deferred taxes attributable to fair value adjustments of Polaris's fixed assets as of the acquisition date; $2.8 million of assumed liabilities; $0.4 million of lower working capital; $2.7 million of additional property, plant, and equipment; $0.3 million of additional definite-lived intangible assets; and other various changes. The measurement period adjustments for certain 2017 acquisitions also included an $8.6 million reclassification of goodwill between the aggregate products segment and other non-reportable segments. (3) The fair value of property, plant and equipment acquired in 2018 was determined to be $0.2 million lower than the original estimate. Intangible Assets Our purchased intangible assets were as follows: December 31, 2019 ($ in millions) Gross Accumulated Amortization Net Weighted Average Remaining Life (in Years) Definite-lived intangible assets Customer relationships $ 108.5 $ (59.7 ) $ 48.8 3.9 Trade names 44.5 (13.6 ) 30.9 19.1 Non-competes 18.3 (15.3 ) 3.0 2.4 Leasehold interests 12.5 (6.7 ) 5.8 5.4 Favorable contract 4.0 (3.9 ) 0.1 0.9 Environmental credits 2.8 (0.2 ) 2.6 16.0 Total definite-lived intangible assets 190.6 (99.4 ) 91.2 9.4 Indefinite-lived intangible assets Land rights (1) 1.2 — 1.2 Total purchased intangible assets $ 191.8 $ (99.4 ) $ 92.4 (1) Land rights will be reclassified to property, plant and equipment upon the division of certain shared properties and settlement of the associated deferred payment. December 31, 2018 ($ in millions) Gross Accumulated Amortization Net Weighted Average Remaining Life (in Years) Definite-lived intangible assets Customer relationships $ 108.5 $ (43.1 ) $ 65.4 4.7 Trade names 44.5 (11.1 ) 33.4 19.6 Non-competes 18.3 (12.1 ) 6.2 2.6 Leasehold interests 12.5 (5.1 ) 7.4 5.9 Favorable contract 4.0 (3.8 ) 0.2 1.9 Environmental credits 2.8 — 2.8 17.0 Total definite-lived intangible assets 190.6 (75.2 ) 115.4 9.8 Indefinite-lived intangible assets Land rights (1) 1.2 — 1.2 Total purchased intangible assets $ 191.8 $ (75.2 ) $ 116.6 (1) Land rights will be reclassified to property, plant and equipment upon the division of certain shared properties and settlement of the associated deferred payment. As of December 31, 2019 , the estimated remaining amortization of our definite-lived intangible assets was as follows (in millions): 2020 $ 20.9 2021 18.6 2022 12.7 2023 6.3 2024 6.0 Thereafter 26.7 Total $ 91.2 Also included in other long-term obligations and deferred credits in our consolidated balance sheets were unfavorable lease intangibles with a gross carrying amount of $1.5 million as of December 31, 2019 and a net carrying amount of $0.5 million and $0.8 million as of December 31, 2019 and 2018 , respectively. These unfavorable lease intangibles had a weighted average remaining life of 4.1 years as of December 31, 2019 and 4.6 years as of December 31, 2018 . We recorded amortization expense for our definite-lived intangible assets and unfavorable lease intangibles of $23.9 million in both 2019 and 2018 , and $20.7 million in 2017 in our consolidated statements of operations.</t>
  </si>
  <si>
    <t>ACCRUED LIABILITIES</t>
  </si>
  <si>
    <t>Payables and Accruals [Abstract]</t>
  </si>
  <si>
    <t>ACCRUED LIABILITIES December 31, ($ in millions) 2019 2018 Compensation and benefits $ 11.9 $ 12.8 Contingent consideration 10.8 36.2 Materials 9.8 10.9 Self-insurance reserves 9.2 8.7 Property, sales and other taxes 9.0 7.3 Interest 3.3 3.5 Deferred consideration 2.2 4.0 Other 7.3 12.9 Total $ 63.5 $ 96.3</t>
  </si>
  <si>
    <t>DEBT</t>
  </si>
  <si>
    <t>Debt Disclosure [Abstract]</t>
  </si>
  <si>
    <t>DEBT December 31, ($ in millions) 2019 2018 Senior unsecured notes due 2024 and unamortized premium (1) $ 606.8 $ 608.4 Asset based revolving credit facility — 15.0 Finance leases 67.3 71.2 Promissory notes 20.4 28.5 Debt issuance costs (7.2 ) (9.0 ) Total debt 687.3 714.1 Less: current maturities (32.5 ) (30.8 ) Long-term debt, net of current maturities $ 654.8 $ 683.3 (1) The effective interest rate for these notes was 6.56% as of both December 31, 2019 and December 31, 2018 . As of December 31, 2019 , the principal amounts due under our debt agreements for the next five years and thereafter were as follows (in millions): 2020 $ 32.5 2021 26.9 2022 16.6 2023 9.4 2024 602.3 Thereafter — Total $ 687.7 Senior Unsecured Notes due 2024 During 2016 and 2017, we issued $600.0 million aggregate principal amount of 6.375% senior unsecured notes due 2024 (the “2024 Notes”). The 2024 Notes are governed by an indenture (the “Indenture”) dated as of June 7, 2016, by and among U.S. Concrete, Inc., as issuer, the subsidiary guarantors party thereto, and U.S. Bank National Association, as trustee. The 2024 Notes accrue interest at a rate of 6.375% per annum, which is payable on June 1 and December 1 of each year. The 2024 Notes mature on June 1, 2024,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to exist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The 2024 Notes are issued by U.S. Concrete, Inc. (the “Parent”). Our obligations under the 2024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U.S. Concrete, Inc. does not have any independent assets or operations, and none of its foreign subsidiaries guarantee the 2024 Notes. There are no significant restrictions on the ability of the Company or any guarantor to obtain funds from its subsidiaries by dividend or loan. For additional information regarding our guarantor and non-guarantor subsidiaries, see the information set forth in Note 21 . The 2024 Notes and the guarantees thereof are effectively subordinated to all of our and our guarantors' existing and future secured obligations, including obligations under the Revolving Facility,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and structurally subordinated to all existing and future indebtedness and other liabilities, including preferred stock, of any non-guarantor subsidiaries. Asset Based Revolving Credit Facility The Company has a senior secured asset-based credit facility that provides for up to $350.0 million of revolving borrowings and up to $50.0 million for the issuance of letters of credit, with $19.7 million of undrawn standby letters of credit as of December 31, 2019 through its August 31, 2022 maturity. However, any such issuance of letters of credit will reduce the amount available for borrowings under the Revolving Facility. The Third Amended and Restated Loan and Security Agreement (“Third Loan Agreement”) is secured by a first priority lien on substantially all of the personal property of the Company and our guarantors, subject to permitted liens and certain exceptions. Our actual maximum credit availability varies from time to time and is determined by calculating the value of our eligible accounts receivable, inventory, mixer trucks and machinery, minus reserves and other adjustments, as specified in the Third Loan Agreement. Loans may not exceed the borrowing base as defined in the Third Loan Agreement. At December 31, 2019 , we had no amounts outstanding under the Revolving Facility, our borrowing base was $263.4 million , and we had $243.7 million of available borrowings under the Revolving Facility. The Third Loan Agreement also contains a provision for over-advances and protective advances in each case, of up to $25.0 million in excess of the borrowing base levels and provides for swingline loans, up to a $15.0 million sublimit. Loans under the Revolving Facility are in the form of either base rate loans or “LIBOR loans” denominated in U.S. dollars. The Third Loan Agreement requires that we, upon the occurrence of certain events, maintain a fixed charge coverage ratio of at least 1.0 to 1.0 for each period of 12 calendar months. As of December 31, 2019 , we were in compliance with all covenants under the Third Loan Agreement. Finance Leases and Promissory Notes We have a series of promissory notes with various lenders primarily for the purchase of mixer trucks and other machinery and equipment in an aggregate outstanding principal amount of $20.4 million as of December 31, 2019 , with fixed annual interest rates ranging from 2.50% to 4.49% , payable monthly for terms ranging from three to five years . We have leasing agreements with various other lenders for the purchase of mixer trucks and other machinery and equipment with a total remaining principal amount of $67.3 million as of December 31, 2019 , with fixed annual interest rates ranging from 0.15% to 6.61% , payable monthly for terms ranging from less than one to seven years . Because the lease terms include one dollar buyout options at the end of the lease, these financings have been classified as finance leases. The weighted average interest rate of our finance leases and promissory notes was 3.77% as of December 31, 2019 and 3.72% as of December 31, 2018 .</t>
  </si>
  <si>
    <t>LEASES</t>
  </si>
  <si>
    <t>Leases [Abstract]</t>
  </si>
  <si>
    <t>LEASES December 31, Leases ($ in millions) Balance Sheet Classification 2019 2018 Assets: Operating lease assets Operating lease assets $ 69.8 $ — Finance lease assets Property, plant and equipment, net 91.5 (1) 85.4 (2) Total lease assets $ 161.3 $ 85.4 Liabilities: Current liabilities: Operating Current operating lease liabilities $ 12.9 $ — Finance Current maturities of long-term debt 24.2 20.2 Long-term liabilities: Operating Long-term operating lease liabilities 59.7 — Finance Long-term debt, net of current maturities 43.1 51.0 Total lease liabilities $ 139.9 $ 71.2 (1) Net of accumulated amortization of $29.4 million . (2) Gross assets of $103.2 million and accumulated amortization of $17.8 million . Lease Cost ($ in millions) Statement of Operations Classification 2019 2018 2017 Operating lease cost Selling, general and administrative expenses $ 24.2 (1) $ 23.4 $ 20.7 Finance lease cost: Amortization of leased assets Depreciation, depletion and amortization 11.6 18.4 12.4 Interest on lease liabilities Interest expense, net 2.6 2.1 1.6 Total finance lease cost 14.2 20.5 14.0 Total $ 38.4 $ 43.9 $ 34.7 (1) Includes short-term lease and variable lease costs of approximately $5.9 million . Maturity of Lease Liabilities ($ in millions) Operating Leases Finance Leases Total 2020 $ 16.9 $ 26.8 $ 43.7 2021 15.8 21.1 36.9 2022 12.5 13.6 26.1 2023 10.9 8.1 19.0 2024 10.2 1.9 12.1 Thereafter 24.9 — 24.9 Total lease payments 91.2 71.5 162.7 Less interest 18.6 4.2 22.8 Present value of lease liabilities $ 72.6 $ 67.3 $ 139.9 Lease Term and Discount Rate December 31, 2019 Weighted-average remaining lease term (years): Operating leases 6.6 Finance leases 3.4 Weighted-average discount rate: Operating leases 6.2% Finance leases 3.8% Other Information ($ in millions) 2019 Cash paid for amounts included in the measurement of lease liabilities: Operating cash flows for operating leases $ 17.7 Operating cash flows for finance leases 2.6 Financing cash flows for finance leases 22.0 Net assets obtained in exchange for finance lease liabilities 18.1 Net right-of-use assets obtained in exchange for operating lease liabilities 8.2</t>
  </si>
  <si>
    <t>OTHER LONG-TERM OBLIGATIONS AND DEFERRED CREDITS</t>
  </si>
  <si>
    <t>Deferred Credits and Other Liabilities [Abstract]</t>
  </si>
  <si>
    <t>OTHER LONG-TERM OBLIGATIONS AND DEFERRED CREDITS December 31, ($ in millions) 2019 2018 Self-insurance reserves $ 16.9 $ 13.9 Contingent consideration 16.4 24.5 Asset retirement obligations 5.2 4.2 Income taxes 4.9 5.7 Deferred consideration 0.6 2.9 Other 5.1 3.6 Total $ 49.1 $ 54.8</t>
  </si>
  <si>
    <t>STOCKHOLDERS' EQUITY</t>
  </si>
  <si>
    <t>Equity [Abstract]</t>
  </si>
  <si>
    <t>STOCKHOLDERS’ EQUITY</t>
  </si>
  <si>
    <t xml:space="preserve"> STOCKHOLDERS’ EQUITY Share Repurchase Program In March 2017, our Board authorized a share repurchase program to repurchase up to $50.0 million of our outstanding common stock (the “Share Repurchase Program”), effective April 1, 2017 until the earlier of March 31, 2020, or a determination by the Board to discontinue the Share Repurchase Program. During 2018 under the Share Repurchase Program, we repurchased 0.2 million shares of our common stock at a cost of $6.7 million .</t>
  </si>
  <si>
    <t>NON-CONTROLLING INTEREST</t>
  </si>
  <si>
    <t>Noncontrolling Interest [Abstract]</t>
  </si>
  <si>
    <t>NON-CONTROLLING INTEREST Through its ownership of Polaris, the Company holds a 70% interest in Eagle Rock Materials Ltd. (“Eagle Rock”) and an 88% interest in the Orca Sand and Gravel Limited Partnership (“Orca”). Eagle Rock was originally formed to develop the Eagle Rock quarry project in British Columbia, Canada. Orca was formed to develop the Orca quarry, also in British Columbia, Canada, with the remaining 12% minority interest held by the Namgis First Nation (“Namgis”). Non-controlling interest consists of the Namgis’s share of the fair value equity in the partnership offset by the capital contributions loaned to the Namgis by Polaris. To enable the Namgis to make their required equity contributions to Orca once a construction decision was made, Polaris loaned the Namgis $8.0 million (Canadian dollars) in prior years. Polaris’s sole recourse for repayment is against distributions payable to the Namgis by the partnership, after repayment of any approved third party who has loaned the Namgis funds for equity contributions. Reflective of the equity nature of the funding, the balance of the loans offset the non-controlling interest’s share of equity. No interest accrues on the loans until a specified time after a set volume is met, at which time the loans will accrue interest at an annual rate of 6% . Following Orca's achievement of certain financial metrics, the Namgis may elect that up to one-half of the amount to which they are entitled under the partnership agreement be paid in cash.</t>
  </si>
  <si>
    <t>FAIR VALUE DISCLOSURES</t>
  </si>
  <si>
    <t>Fair Value Disclosures [Abstract]</t>
  </si>
  <si>
    <t xml:space="preserve">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re were no transfers of assets or liabilities between the fair value measurement levels for the years ended December 31, 2019 or 2018 . We estimate the fair value of acquisition-related contingent consideration arrangements using a Monte Carlo simulation model, an income approach or a discounted cash flow technique, as appropriate. The fair value of the contingent consideration arrangements is sensitive to changes in the forecasts of earnings and/or the relevant operating metrics and changes in discount rates.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current portion of contingent consideration is included in accrued liabilities while the long-term portion is included in other long-term obligations and deferred credits, both of which are in our consolidated balance sheets. The use of different estimates and assumptions could increase or decrease the estimated fair value of our contingent consideration liability, which would result in different impacts to our consolidated balance sheets and consolidated statement of operations. These fair value measurements are based on significant inputs not observable in the market, and thus represent Level 3 inputs. Our recurring Level 3 fair value liability, contingent consideration, including the current portion, was $27.2 million as of December 31, 2019 and $60.7 million as of December 31, 2018 . The following tables present the inputs for the models used to value our acquisition-related contingent consideration: ($ in millions) December 31, 2019 Valuation Inputs Discounted Cash Flow Technique (1) Fair value $ 27.2 Discount rate 3.70% - 7.46% Payment cap $ 28.8 Expected payment period remaining (in years) 0-3 Management projections of the payout criteria EBITDA/Volumes (1) Includes acquisition-related contingent consideration that was estimated using the Monte Carlo simulation model and income approach in 2018 . The change from the Monte Carlo simulation model and income approach to discounted cash flow technique was due to the proximity to the measurement period end, which resulted in increased certainty in achieving the maximum payout. ($ in millions) December 31, 2018 Valuation Inputs Monte Carlo Simulation Income Approach Discounted Cash Flow Technique Fair value $ 33.2 $ 26.5 $ 1.0 Discount rate 10.75% - 12.25% 3.70% - 5.00% 6.03% - 15.75% Payment cap $ 37.3 $ 27.3 $ 1.1 Expected payment period remaining (in years) 1-3 1 1-4 Management projections of the payout criteria EBITDA/Volumes Permitted reserves/Volumes Volumes A reconciliation of the changes in Level 3 fair value measurements is as follows: ($ in millions) Contingent Consideration Balance at December 31, 2017 $ 61.8 2018 acquisitions 1.1 Payments (2.2 ) Balance at December 31, 2018 60.7 Increase in contingent consideration valuation 2.8 Payments (36.3 ) Balance at December 31, 2019 $ 27.2 Other Financial Instruments The fair value of our 2024 Notes, estimated based on broker/dealer quoted market prices, was $627.0 million as of December 31, 2019 and $552.0 million as of December 31, 2018 . The carrying value of the outstanding amount under our Revolving Facility in 2019 approximated fair value. The carrying value of our operating and finance lease assets and liabilities in 2019 and 2018 </t>
  </si>
  <si>
    <t>STOCK-BASED COMPENSATION</t>
  </si>
  <si>
    <t>Share-based Payment Arrangement [Abstract]</t>
  </si>
  <si>
    <t>STOCK-BASED COMPENSATION We grant stock-based compensation awards to management, employees and non-employee directors under the U.S. Concrete, Inc. Long Term Incentive Plan (the “LTI Plan”), which we amended effective February 13, 2019 (the “Amendment”) to reserve an additional 0.9 million shares of common stock for future issuance as equity-based awards to management and employees. As of December 31, 2019 , there were 0.5 million shares remaining for future issuance under the LTI Plan. Stock-based compensation may include stock options, stock appreciation rights, restricted stock awards, restricted stock units, cash-settled equity awards and performance awards. Stock-Based Compensation Cost We recognized stock-based compensation expense related to restricted stock and restricted stock units of $19.1 million in 2019 , $10.4 million in 2018 and $8.3 million in 2017 . We realized tax benefits of $2.4 million in 2019 , $2.4 million in 2018 and $3.2 million in 2017 . Realized tax benefits for stock-based compensation expense are inclusive of excess tax benefits recognized in income tax expense of less than $0.1 million in 2019 , $0.2 million in 2018 and $1.4 million in 2017 . Stock-based compensation expense is reflected in selling, general and administrative expenses in our consolidated statements of operations. As of December 31, 2019 , we had approximately $10.7 million of unrecognized stock-based compensation expense, which we expect to recognize over a weighted average period of approximately 1.5 years . Restricted Stock Units Restricted stock units (“RSU”) that are granted to our Board of Directors as compensation for their services generally vest over a one -to- three year period on a quarterly basis. Restricted stock units are subject to restrictions on transfer and certain conditions to vesting. These restricted stock units are not considered outstanding shares of our common stock. On March 1, 2019, the Compensation Committee of the Board of Directors approved grants of 0.3 million RSUs (the “2019 RSU Grant”), conditioned upon obtaining stockholder approval of the Amendment. The Amendment was approved by the Company's stockholders at the Company's annual meeting in May 2019, and the stockholder approval condition related to the 2019 RSU Grant was satisfied. The 2019 RSU Grant consisted of a 60% time-vested component that vests annually over a three-year period and a 40% stock performance hurdle component. The stock performance hurdle component triggers vesting upon our stock price reaching certain thresholds and may vest up to 200% of the target number of performance stock units granted. The fair value of the 2019 RSU Grant subject to time-based vesting restrictions was determined based upon the closing price of our common stock on the effective date of the grant. The fair value of the 2019 RSU Grant subject to market performance hurdles was determined utilizing a Monte Carlo financial valuation model. Compensation expense determined utilizing the Monte Carlo simulation is recognized regardless of whether the common stock reaches the defined thresholds, provided that each grantee remains an employee at the end of the expected term. The effective date of the grant was in May 2019, whereas the communication of the equity award was made March 1, 2019, contingent upon approval of the LTI Plan by the Company's shareholders. As the stock price increased from March 1, 2019 to the date of shareholder approval, the fair value of the award was higher than it would have been if the dates had been the same. The assumptions used to estimate the fair value of performance-based restricted stock units granted in 2019 were as follows: 2019 Expected term (years) 0.0 - 0.5 Expected volatility 41.1% Risk-free interest rate 2.1% Vesting price (1) $45.90 - $58.60 Weighted average grant date fair value per share $39.60 - $48.75 (1) The vesting price is the average of the daily volume-weighted average share price of our common stock over any period of 20 consecutive trading days within the three -year period beginning on the date of grant. These hurdles were established on March 1, 2019 . RSU activity for 2019 was as follows (units in thousands): Number Weighted Average Unvested RSUs outstanding at beginning of period 22 $ 49.94 Granted 474 (1) 46.26 Vested (144 ) 47.16 Forfeited (21 ) 45.65 Unvested RSUs outstanding at end of period 331 $ 46.15 (1) Reflects the 2019 RSU Grant at the maximum 200% of the target. Additional RSU information was as follows: 2019 2018 2017 Weighted average fair value per share on grant date (1) $ 46.26 $ 49.94 $ 76.30 Fair value of vested units (in millions) $ 6.8 $ 0.8 $ 0.8 (1) The fair value was determined based upon the closing price of our common stock on the effective date of the grant. Restricted Stock Awards Restricted stock awards granted are subject to restrictions on transfer and certain conditions to vesting. The restricted stock awards issued to date consist of a 60% time-vested component and a 40% stock performance hurdle component. The time-vested component vests annually over a three year period. The stock performance hurdle component triggers vesting upon our stock price reaching certain thresholds. During the restriction period, the holders of restricted stock are entitled to vote and receive dividends; however, such dividends would be forfeited in the event the stock does not vest. As a result, these awards are included in our outstanding shares of common stock. Restricted stock award activity for 2019 was as follows (shares in thousands): Number Weighted Unvested restricted stock awards outstanding at beginning of period 326 $ 59.93 Granted — — Vested (97 ) 64.04 Forfeited (21 ) 57.40 Unvested restricted stock awards outstanding at end of period 208 $ 58.20 During 2019 , there were no restricted stock awards granted. During 2018 and 2017 , the weighted average grant date fair value of restricted stock awards granted was $61.97 and $60.24 per share, respectively. The fair value of restricted stock awards subject only to time-based vesting restrictions was determined based upon the closing price of our common stock on the date of grant. The fair value of restricted stock awards subject to market performance hurdles was determined utilizing a Monte Carlo financial valuation model. Compensation expense determined utilizing the Monte Carlo simulation is recognized regardless of whether the common stock reaches the defined thresholds, provided that each grantee remains an employee at the end of the expected term. The range of assumptions used to estimate the fair value of performance-based restricted stock awards granted were as follows: 2018 2017 Expected term (years) 0.7 - 0.9 0.6 - 0.9 Expected volatility 40.4% 36.9% Risk-free interest rate 2.4% 1.7% Vesting price (1) $91.10 - $99.10 $82.50 - $91.75 Weighted average grant date fair value per share $48.14 - $52.81 $44.96 - $51.31 (1) The vesting price is the average of the daily volume-weighted average share price of our common stock over any period of 20 consecutive trading days within the three -year period beginning on the date of grant. During 2019 , the total fair value of restricted stock awards vested was $6.2 million . The total fair value of restricted stock awards vested was $4.9 million for both 2018 and 2017 . Stock Options There were no stock option grants or compensation expense for stock options in 2019 , 2018 or 2017 . We had 13,000 stock options with a weighted average exercise price of $17.23 outstanding at the beginning of 2019 that were all exercised in 2019. The intrinsic value of stock options exercised during each of 2019 , 2018 and 2017 was $0.3 million . The aggregate intrinsic value of outstanding and exercisable stock options was $0.2 million at December 31, 2018 and $1.3 million at December 31, 2017 .</t>
  </si>
  <si>
    <t>INCOME TAXES</t>
  </si>
  <si>
    <t>Income Tax Disclosure [Abstract]</t>
  </si>
  <si>
    <t xml:space="preserve"> INCOME TAXES The components of income from continuing operations before income taxes were as follows: ($ in millions) 2019 2018 2017 Income (loss) before income taxes: U.S. $ 16.3 $ 43.4 $ 51.0 Non-U.S. 12.3 4.7 (12.4 ) Total income from continuing operations before income taxes $ 28.6 $ 48.1 $ 38.6 A reconciliation of the federal statutory corporate income tax rate to our effective income tax rate follows: ($ in millions) 2019 2018 2017 Tax expense at statutory rate $ 6.0 21.0 % $ 10.1 21.0 % $ 13.5 35.0 % Add (deduct): Rates different from statutory (1) (1.3 ) (4.5 ) (0.9 ) (1.9 ) 2.3 5.9 Statutory income tax change — — 2.1 4.4 (7.6 ) (19.6 ) State income taxes 1.5 5.2 0.8 1.7 3.5 9.1 Nondeductible items 1.3 4.5 1.3 2.7 3.1 7.9 GILTI inclusion (2) 0.2 0.7 1.1 2.3 — — Unrecognized tax benefit relating to warrants (3) — — — — 0.3 0.7 Valuation allowance 5.8 20.3 4.7 9.8 (2.5 ) (6.6 ) Unrecognized tax benefit (0.1 ) (0.4 ) (2.2 ) (4.7 ) — — Other (1.1 ) (3.8 ) (0.2 ) (0.4 ) (0.2 ) (0.5 ) Income tax expense on continuing operations $ 12.3 43.0 % $ 16.8 34.9 % $ 12.4 31.9 % (1) Includes differences between the U.S. federal tax rates and the rates in Canada and the U.S. Virgin Islands. (2) In accordance with FASB Staff Q&amp;A, Topic 740, No. 5, we have elected to treat the income tax impact of GILTI as a period cost. (3) Non-cash impacts of changes in the derivative liabilities that we had from our warrants that expired in August 2017 were not recognized for purposes of calculating our tax provision; instead, they were treated as an unrecognized tax benefit. Further, exercises of the warrants were also treated as an unrecognized tax benefit for purposes of calculating our tax provision. We operate under a tax holiday in the U.S. Virgin Islands, which is effective through December 31, 2030, and may be extended if certain additional requirements are satisfied. The tax holiday is conditional upon our meeting certain employment and investment thresholds. The impact of these tax holidays decreased foreign taxes $1.6 million and $1.0 million for 2019 and 2018 , respectively, and reduced the tax benefit of foreign losses by $2.4 million for 2017 . The tax holiday benefited diluted earnings per share by $0.10 and $0.06 in 2019 and 2018 , respectively, and lowered diluted earnings per share by $0.14 in 2017 . The amounts of our consolidated federal and state income tax expense (benefit) from continuing operations were as follows: ($ in millions) 2019 2018 2017 Current: U.S. Federal $ (1.9 ) $ 2.2 $ 8.9 U.S. State 1.9 (0.2 ) 7.0 Non-U.S. 0.1 0.2 (0.1 ) 0.1 2.2 15.8 Deferred: U.S. Federal $ 9.6 $ 14.2 $ (0.6 ) U.S. State 0.6 (0.2 ) (3.5 ) Non-U.S. 2.0 0.6 0.7 12.2 14.6 (3.4 ) Income tax expense on continuing operations $ 12.3 $ 16.8 $ 12.4 Deferred income tax provisions result from temporary differences in the recognition of expenses for financial reporting purposes and for tax reporting purposes. Our deferred income tax liabilities and assets were as follows: December 31, ($ in millions) 2019 2018 Deferred tax assets: Goodwill and other intangibles $ 8.3 $ 8.4 Inventory 1.3 2.8 Accrued insurance 5.2 4.6 Stock compensation 3.5 2.5 Interest limitation carryover 10.4 6.6 Start-up acquisition costs 2.8 2.7 Other accrued expenses 3.4 3.4 Operating lease liabilities 18.1 — Net operating loss ("NOL") carryforwards 11.3 8.4 Property, plant and equipment, net - Polaris 3.3 2.9 Other 1.9 3.7 Total gross deferred tax assets 69.5 46.0 Valuation allowance (15.1 ) (9.2 ) Net deferred tax assets 54.4 36.8 Deferred income tax liabilities: Property, plant and equipment, net - non-Polaris (56.4 ) (46.1 ) Partnership outside basis (28.2 ) (26.7 ) Depletion — (1.6 ) Operating lease assets (17.9 ) — Other (2.2 ) (0.4 ) Total gross deferred tax liabilities (104.7 ) (74.8 ) Net deferred tax liability (1) $ (50.3 ) $ (38.0 ) (1) At December 31, 2019, our state deferred tax asset of $4.5 million was classified as a non-current asset, and our U.S. and foreign deferred tax liability of $54.8 million was classified as a non-current liability. At December 31, 2018, our state deferred tax asset of $5.1 million was classified as a non-current asset, and our U.S. and foreign deferred tax liability of $43.1 million was classified as a non-current liability. In December 2017, the U.S. government enacted comprehensive tax legislation commonly referred to as the Tax Cuts and Jobs Act (the “Tax Act”). The Tax Act made broad and complex changes to the U.S. tax code, including, but not limited to, the following that impact us: (1) reduction of the U.S. federal corporate income tax rate from 35% to 21%; (2) extension and expansion of the bonus depreciation provisions; (3) creation of a new limitation on deductible interest expense; (4) enactment of a new provision designed to tax global intangible low-taxed income (“GILTI”) of foreign subsidiaries; (5) repeal of the domestic production activities deduction; (6) further limitation of the deductibility of certain executive compensation; and (7) limitation of certain other deductions. The Company recorded provisional income tax benefits of $7.6 million in 2017 related to the impact of the Tax Act on our deferred tax balances for the change in tax rate and executive compensation payable in future years. As allowed by SEC Staff Accounting Bulletin No. 118, “Income Tax Accounting Implications of the Tax Cuts and Jobs Act,” we completed our accounting for the income tax effects of the Tax Act in 2018 and recognized a $2.1 million reduction of the provisional income tax benefit.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had valuation allowances as of December 31, 2019 and 2018 in the amounts of $15.1 million and $9.2 million , respectively, for certain deferred tax assets due to the uncertainty regarding their ultimate realization. In 2018, we established a valuation allowance of $6.6 million related to the interest expense limitation carryfoward attribute, resulting from the Tax Act, which we do not believe is more likely than not to be realized under the current interpretation of the applicable statute. As of December 31, 2019 , the valuation allowance related to the interest expense limitation carryforward was $10.4 million . As of December 31, 2019 , the Company had NOL carryforwards related to tax losses in Canada and the U.S. that may be used to reduce future taxable income. The Canadian NOL carryforwards were approximately $9.9 million as of December 31, 2019 , and expire at various dates from 2032 to 2039. The U.S federal NOL carryforwards were approximately $10.7 million as of December 31, 2019 , and expire at various dates from 2028 to 2037. The deferred tax assets associated with state NOL carryforwards were approximately $6.4 million as of December 31, 2019 , and the underlying state NOL carryforwards expire at various dates from 2020 to 2039. We maintain a valuation allowance of $4.7 million for certain NOL carryforwards because of the uncertainty of their recovery. Under U.S. tax law, we treat our Canadian and U.S. Virgin Island subsidiaries (collectively, “foreign subsidiaries”) as controlled foreign corporations. We consider the undistributed earnings, if any, and other outside basis differences in our investments in our foreign subsidiaries to be indefinitely reinvested and, accordingly, no foreign withholding or other income taxes have been provided thereon. Due to the complexities in the tax laws, it is not practicable to estimate the amount of deferred income taxes not recorded that are associated with those earnings or other outside basis differences. We have not, nor do we currently anticipate in the foreseeable future, the need to repatriate funds to the U.S. to satisfy domestic liquidity needs arising in the ordinary course of business, including liquidity needs associated with our domestic debt service requirements. At December 31, 2019 , we had unrecognized tax benefits of $12.3 million , including accrued penalties and interest, of which, $11.5 million would impact the effective tax rate if recognized. The unrecognized tax benefits were primarily included as components of other long-term obligations and deferred credits and deferred income taxes. We recorded interest and penalties related to unrecognized tax benefits, which were included in income tax expense in our consolidated statements of operations of $0.2 million in 2019 , $0.2 million in 2018 and $0.4 million in 2017 . Total accrued penalties and interest at December 31, 2019 and 2018 were approximately $1.0 million and $1.1 million , respectively, which were included in the related tax liability in our consolidated balance sheets. It is reasonably possible that our unrecognized tax benefits could significantly decrease within the next twelve months should the U.S. Department of Treasury issue final regulations, with respect to the interest expense limitation, that remove certain unfavorable interpretations of the applicable statute. A reconciliation of the beginning and ending amount of unrecognized tax benefits is as follows: ($ in millions) 2019 2018 2017 Unrecognized tax benefits at January 1 $ 4.6 $ 6.2 $ 43.0 Additions for tax positions related to current year 0.5 0.5 6.8 Additions for tax positions related to prior year 7.4 — — Reductions - current year decrease — — (5.4 ) Reductions - prior year decrease (1.2 ) — (38.2 ) Lapse of statute of limitations — (2.1 ) — Unrecognized tax benefits at December 31 $ 11.3 $ 4.6 $ 6.2 We recorded $0.4 million of unrecognized tax benefits in 2017 related to our warrants that expired in August 2017, due to uncertainty about their deductibility for federal and state income tax purposes. Approximately $39.8 million of unrecognized tax benefits related to warrants were released in 2017 upon the expiration of the warrants, the tax effect of which was generally offset by the write-off of the related deferred tax asset. We conduct business in the U.S., Canada and the U.S. Virgin Islands, and U.S. Concrete, Inc. or one or more of our subsidiaries file income tax returns in the U.S., Canada, U.S. Virgin Islands and various provincial, state and local jurisdictions. In the normal course of business, we are subject to examination in the U.S., Canada, U.S. Virgin Islands and the provincial, state and local jurisdictions in which we conduct business. With few exceptions, we are no longer subject to U.S. federal, state or local tax examinations or such examinations by the U.S. Virgin Islands for years before 2016. With few exceptions, we are no longer subject to Canadian federal or provincial tax examinations for years before 2015. Currently, the Canadian Revenue Agency is conducting an active examination in connection with our acquisition of Polaris in 2017. The resolution of this audit is still pending. Texas has concluded their audit of our tax years 2013 to 2015, with regards to the margin tax. Although the audit liability has been paid, we continue to contest the state's position.</t>
  </si>
  <si>
    <t>EARNINGS PER SHARE</t>
  </si>
  <si>
    <t>Earnings Per Share [Abstract]</t>
  </si>
  <si>
    <t xml:space="preserve"> EARNINGS PER SHARE Basic earnings per share is computed by dividing net earnings attributable to U.S. Concrete by the weighted average number of common shares outstanding during the period. Diluted earnings attributable to U.S. Concrete per share is computed by dividing net earnings by the weighted average number of common shares outstanding during the period after giving effect to all potentially dilutive securities outstanding during the period. The following is a reconciliation of the components of the basic and diluted earnings per share calculations: (in millions) 2019 2018 2017 Numerator for basic and diluted earnings per share: Income from continuing operations attributable to U.S. Concrete $ 14.9 $ 30.0 $ 26.1 Loss from discontinued operations, net of taxes — — (0.6 ) Net income attributable to U.S. Concrete $ 14.9 $ 30.0 $ 25.5 Denominator for diluted earnings per share: Basic weighted average common shares outstanding 16.4 16.5 15.9 Restricted stock awards and RSUs — — 0.1 Warrants — — 0.6 Diluted weighted average common shares outstanding 16.4 16.5 16.6 Potentially dilutive shares totaling 0.3 million in 2019 , 0.2 million in 2018 , and 0.1 million in 2017</t>
  </si>
  <si>
    <t>COMMITMENTS AND CONTINGENCIES</t>
  </si>
  <si>
    <t>Commitments and Contingencies Disclosure [Abstract]</t>
  </si>
  <si>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February 25, 2020 , there we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December 31, 2019 . We believe that the resolution of any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December 31, 2019 . We and our subsidiaries are parties to agreements that require us to provide indemnification in certain instances when we acquire businesses and real estate and in the ordinary course of business with our customers, suppliers, lessors and service providers. As of February 25, 2020 , there were no material pending claims related to such indemnification. Royalty Assessment In 2014, Eagle Rock was notified by the British Columbia Ministry of Forests, Lands and Natural Resource Operations that royalties were due for 2012 and 2013, based on the tenure date, in respect of Polaris’s quarrying lease for the Eagle Rock Quarry project. In 2016, Eagle Rock was notified that further royalties were due for 2014, 2015 and 2016 (up to October) based on the tenure date, and in 2017, Eagle Rock was notified of interest charges. While the Company had previously disputed the claim, Eagle Rock settled the claim in May 2019 for CAD $4.0 million and entered into a repayment agreement that extended the payment terms, as defined. Eminent Domain Matter In 2018, we incurred $0.7 million of expenses to dismantle and move a ready-mixed concrete plant and office to another location, because the District of Columbia exercised its power of eminent domain over the former site. We incurred certain additional expenditures that were capitalized for the new facilities. In 2019 , we received $5.3 million , net of attorney's fees, from the District of Columbia as reimbursement for our costs, which is reported in other income, net, in our consolidated statement of operations. Insurance Programs We maintain third-party insurance coverage against certain workers’ compensation, automobile and general liability risks.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to $2.0 million for workers' compensation and general liability and $2.0 million to $10.0 million for automobile, although certain of our operations are self-insured for workers’ compensation. We record an expense for expected losses under the programs. The expected losses are determined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hich was recorded in accrued liabilities and other long-term obligations and deferred credits, aggregated $23.3 million as of December 31, 2019 and $20.4 million as of December 31, 2018 . Performance Bonds In the normal course of business, we and our subsidiaries were contingently liable under $14.4 million in performance bonds that various contractors, states and municipalities have required as of December 31, 2019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t>
  </si>
  <si>
    <t>EMPLOYEE SAVINGS PLANS AND MULTI-EMPLOYER PENSION PLANS</t>
  </si>
  <si>
    <t>Retirement Benefits [Abstract]</t>
  </si>
  <si>
    <t>EMPLOYEE SAVINGS PLANS AND MULTI-EMPLOYER PENSION PLANS Employee Savings Plans We maintain a defined contribution 401(k) profit sharing plan for employees meeting various employment requirements. Eligible employees may contribute amounts up to the lesser of 60% of their annual compensation or the maximum amount Internal Revenue Service (“IRS”) regulations permit. We match 100% of the first 5% of pay contributed by the employee. Matching contributions vest immediately. The match was $6.0 million in 2019 , $5.9 million in 2018 and $4.8 million in 2017 , and was predominantly included in selling, general and administrative expenses in the consolidated statements of operations. We also maintain a non-qualified contribution retirement plan (“Non-Qualified Savings Plan”) covering highly compensated employees, as defined in the plan. This plan allows eligible employees to defer receipt of up to 75% of their base compensation and 75% of their annual bonus. We do not match contributions to this plan. Contributions under both plans may be invested in various investment funds at the employee's discretion. Such contributions, including the Company's matching contributions described above, may not be invested in the Company's common stock. At inception of the Non-Qualified Savings Plan, the Company established a rabbi trust to fund the plan's obligations. The market value of the trust assets for the Non-Qualified Savings Plan was $2.1 million as of December 31, 2019 and $2.6 million as of December 31, 2018 and was included in other assets in our consolidated balance sheets. The related liability to the participants is included in other long-term obligations and deferred credits in our consolidated balance sheets. Multi-Employer Pension Plans Several of our subsidiaries are parties to various collective bargaining agreements with labor unions having multi-year terms that expire on a staggered basis. As of December 31, 2019 , 1,079 of our employees, or 34.0% of our workforce, were represented by labor unions having collective bargaining agreements with us. As of December 31, 2019 , 432 of our employees, or 13.6% of our workforce, were represented by labor unions having collective bargaining agreements that will expire within one year. Under these agreements, our applicable subsidiaries pay specified wages to covered employees, observe designated workplace rules and make payments to multi-employer pension plans and employee benefit trusts rather than administering the funds on behalf of these employees. The risks of participating in these multi-employer pension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We were not required to record a liability in 2019 or 2018 for full or partial withdrawals from any multi-employer pension plans. For additional information regarding our potential future obligations, see Note 17 . The required disclosures and our participation in significant multi-employer pension plans are presented in the table below. The EIN/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RP Status Pending/Implemented column indicates plans for which a financial improvement plan (“FIP”) or a rehabilitation plan (“RP”) is either pending or has been implemented. The final column lists the expiration date(s) of the collective-bargaining agreements to which the plans are subject. Pension Fund EIN/PPN Pension FIP/RP Contributions (in millions) Surcharge Expiration 2019 2018 2019 2018 2017 Western Conference of Teamsters Pension Plan 91-6145047/001 Green Green No $ 6.2 $ 5.9 $ 5.3 No 6/30/2020 to 8/27/2023 Local 282 Pension Trust Fund 11-6245313/001 Green Green No 4.3 4.4 4.8 No 6/30/2020 to 6/30/2024 Pension Trust Fund For Operating Engineers 94-6090764/001 Orange Red No 1.2 1.2 1.1 No 6/30/2021 Trucking Employees of North Jersey Pension Fund 22-6063702/001 Red Red Yes 0.7 0.6 0.7 No 4/30/2023 Other (1) Various Various Various Various 2.1 2.0 1.9 No 4/30/2018 to Total $ 14.5 $ 14.1 $ 13.8 (1) We were actively negotiating the Collective Bargaining Agreement for two of these plans as of December 31, 2019. At the date these consolidated financial statements were issued, Forms 5500 were generally not available for the 2019 plan year. Based on the most recent Forms 5500 available for each multi-employer pension plan, our 2018 and 2017 contributions for the Local 282 Pension Trust Fund and the Trucking Employees of North Jersey Pension Fund represented more than 5%</t>
  </si>
  <si>
    <t>QUARTERLY SUMMARY (unaudited)</t>
  </si>
  <si>
    <t>Quarterly Financial Information Disclosure [Abstract]</t>
  </si>
  <si>
    <t>QUARTERLY SUMMARY (unaudited) 2019 ($ in millions except per share data) First Second Third Fourth Revenue $ 333.1 $ 367.5 $ 408.9 $ 369.2 Operating income $ 7.9 $ 6.0 $ 33.3 $ 18.0 Net income (loss) $ (2.6 ) $ 0.9 $ 13.6 $ 4.4 Net income (loss) attributable to U.S. Concrete $ (2.7 ) $ 0.7 $ 13.0 $ 3.9 Net income (loss) per share attributable to U.S. Concrete - basic $ (0.16 ) $ 0.04 $ 0.79 $ 0.24 Net income (loss) per share attributable to U.S. Concrete - diluted $ (0.16 ) $ 0.04 $ 0.79 $ 0.23 2018 ($ in millions except per share) First Second Third Fourth Revenue $ 327.8 $ 404.2 $ 404.3 $ 370.1 Operating income $ 7.6 $ 30.6 $ 35.0 $ 16.7 Net income (loss) $ (3.9 ) $ 16.3 $ 15.8 $ 3.1 Net income (loss) attributable to U.S. Concrete $ (3.9 ) $ 16.3 $ 15.6 $ 2.0 Net income (loss) per share attributable to U.S. Concrete - basic $ (0.23 ) $ 0.99 $ 0.95 $ 0.12 Net income (loss) per share attributable to U.S. Concrete - diluted $ (0.23 ) $ 0.99 $ 0.94 $ 0.12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During the fourth quarter of 2019, we recorded an incremental $6.0 million expense as compared to the fourth quarter of 2018 for increased self-insurance reserves for certain workers' compensation losses, which primarily resulted from adverse claim development during the year for certain unexpected large claims. During the third quarter of 2018, we recorded a $14.6 million</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City, New Jersey, Philadelphia, Washington, D.C., Oklahoma and the U.S. Virgin Islands. Our aggregate products segment includes crushed stone, sand and gravel products and serves the markets in which our ready-mixed concrete segment operates as well as the West Coast and Hawaii. Other products not associated with a reportable segment include our aggregates distribution operations, building materials stores, hauling operations, lime slurry (until we divested it on September 5, 2018), ARIDUS ® Rapid Drying Concrete technology, brokered product sales and a recycled aggregates operation.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our income from continuing operations, excluding the impact of income tax expense (benefit), depreciation, depletion and amortization, net interest expense and certain other non-cash, non-recurring and/or unusual, non-operating items including, but not limited to: non-cash stock compensation expense, non-cash change in value of contingent consideration, impairment of assets, acquisition-related costs, officer transition expenses, an eminent domain matter, and hurricane-related gains/losses, net. Acquisition-related costs include fees and expenses for accountants, lawyers and other professionals incurred during the negotiation and closing of strategic acquisitions and certain acquired entities' management severance costs. Acquisition-related costs do not include fees or expenses associated with post-closing integration of strategic acquisitions. Many of the impacts excluded to derive Adjusted EBITDA are similar to those excluded in calculating our compliance with our debt covenant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the agreements governing our debt.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 in millions): 2019 2018 2017 Revenue: Ready-mixed concrete Sales to external customers $ 1,278.6 $ 1,306.5 $ 1,213.0 Aggregate products Sales to external customers 141.7 136.5 49.8 Intersegment sales 53.5 46.1 40.9 Total aggregate products 195.2 182.6 90.7 Total reportable segment revenue 1,473.8 1,489.1 1,303.7 Other products and eliminations 4.9 17.3 32.3 Total revenue $ 1,478.7 $ 1,506.4 $ 1,336.0 Reportable Segment Adjusted EBITDA: Ready-mixed concrete $ 157.7 $ 179.2 $ 185.8 Aggregate products 53.8 41.6 27.2 Total reportable segment Adjusted EBITDA $ 211.5 $ 220.8 $ 213.0 Reconciliation of Total Reportable Segment Adjusted EBITDA to Income From Continuing Operations: Total reportable segment Adjusted EBITDA $ 211.5 $ 220.8 $ 213.0 Other products and eliminations income from operations 3.3 21.7 10.8 Corporate overhead (59.5 ) (54.9 ) (56.3 ) Depreciation, depletion and amortization for reportable segments (86.1 ) (85.8 ) (63.1 ) Interest expense, net (46.1 ) (46.4 ) (42.1 ) Eminent domain matter 5.3 (0.7 ) — Hurricane-related gains (losses) for reportable segments, net 2.1 0.8 (3.0 ) Change in value of contingent consideration for reportable segments (2.8 ) — (7.9 ) Loss on mixer truck fire (0.7 ) — — Litigation settlement costs (0.3 ) (2.1 ) — Acquisition-related costs, net 1.0 (1.4 ) — Impairment of goodwill and other assets — (1.3 ) (6.2 ) Quarry dredge costs for specific event for reportable segments — (1.1 ) (3.4 ) Purchase accounting adjustments for inventory — (0.8 ) (1.3 ) Corporate derivative loss — — (0.8 ) Corporate, other products and eliminations other loss (income), net 0.9 (0.7 ) (1.1 ) Income from continuing operations before income taxes 28.6 48.1 38.6 Income tax expense 12.3 16.8 12.4 Income from continuing operations $ 16.3 $ 31.3 $ 26.2 2019 2018 2017 Capital Expenditures: Ready-mixed concrete $ 18.0 $ 24.0 $ 21.7 Aggregate products 23.6 13.8 18.9 Other products and corporate 1.1 2.1 2.1 Total capital expenditures $ 42.7 $ 39.9 $ 42.7 2019 2018 2017 Revenue by Product: Ready-mixed concrete $ 1,278.6 $ 1,306.5 $ 1,213.0 Aggregate products 141.7 136.5 49.8 Aggregates distribution 22.5 22.7 30.6 Building materials 28.9 26.2 24.4 Lime — 7.4 9.9 Hauling 4.3 4.8 5.6 Other 2.7 2.3 2.7 Total revenue $ 1,478.7 $ 1,506.4 $ 1,336.0 December 31, 2019 2018 2017 Identifiable Property, Plant and Equipment Assets: Ready-mixed concrete $ 286.4 $ 295.5 $ 266.6 Aggregate products 359.6 355.0 342.1 Other products and corporate 27.5 29.7 27.6 Total identifiable assets $ 673.5 $ 680.2 $ 636.3</t>
  </si>
  <si>
    <t>SUPPLEMENTAL CONDENSED CONSOLIDATING FINANCIAL INFORMATION</t>
  </si>
  <si>
    <t>Condensed Financial Information Disclosure [Abstract]</t>
  </si>
  <si>
    <t>SUPPLEMENTAL CONDENSED CONSOLIDATING FINANCIAL INFORMATION Our 2024 Notes are fully and unconditionally and jointly and severally guaranteed on a senior unsecured basis by each direct and indirect wholly owned domestic subsidiary of the Company, except as described below, each a guarantor subsidiary. Neither the net book value nor the purchase price of any of our recently acquired guarantor subsidiaries were 20% or more of the aggregate principal amount of our 2024 Notes. The 2024 Notes are not guaranteed by any direct or indirect foreign subsidiaries of the Company (or any of their subsidiaries), our U.S. Virgin Islands subsidiaries or domestic subsidiaries that are not wholly owned, each a non-guarantor subsidiary. Consequently, we are required to provide condensed consolidating financial information in accordance with Rule 3-10 of Regulation S-X. The following condensed consolidating financial information present, in separate columns, financial information for (1) the Company, as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information of U.S. Concrete, Inc. and its subsidiaries present investments in consolidated subsidiaries using the equity method of accounting. The principal elimination entries eliminate investments in subsidiaries and intercompany balances and transactions. CONDENSED CONSOLIDATING BALANCE SHEET DECEMBER 31, 2019 ($ in millions) Parent Guarantor Subsidiaries Non-Guarantor Subsidiaries Eliminations and Reclassifications U.S. Concrete Consolidated ASSETS Current assets: Cash and cash equivalents $ — $ 29.0 $ 11.6 $ — $ 40.6 Trade accounts receivable, net — 216.6 16.5 — 233.1 Inventories — 45.9 13.1 — 59.0 Other receivables 15.1 6.3 0.3 (13.3 ) 8.4 Prepaid expenses and other — 7.3 0.6 — 7.9 Intercompany receivables 8.9 — 0.3 (9.2 ) — Total current assets 24.0 305.1 42.4 (22.5 ) 349.0 Property, plant and equipment, net — 470.3 203.2 — 673.5 Operating lease assets — 55.8 14.0 — 69.8 Goodwill — 155.7 83.8 — 239.5 Intangible assets, net — 88.2 4.2 — 92.4 Investment in subsidiaries 642.6 — — (642.6 ) — Long-term intercompany receivables 281.8 — 5.3 (287.1 ) — Other assets — 8.0 1.1 — 9.1 Total assets $ 948.4 $ 1,083.1 $ 354.0 $ (952.2 ) $ 1,433.3 LIABILITIES AND EQUITY Current liabilities: Accounts payable $ — $ 134.4 $ 2.0 $ — $ 136.4 Accrued liabilities 4.3 64.0 8.5 (13.3 ) 63.5 Current maturities of long-term debt 0.3 31.7 0.5 — 32.5 Current operating lease liabilities — 11.2 1.7 — 12.9 Intercompany payables — — 9.2 (9.2 ) — Total current liabilities 4.6 241.3 21.9 (22.5 ) 245.3 Long-term debt, net of current maturities 600.4 52.9 1.5 — 654.8 Long-term operating lease liabilities — 47.1 12.6 — 59.7 Other long-term obligations and deferred credits — 44.2 4.9 — 49.1 Deferred income taxes — 28.9 25.9 — 54.8 Long-term intercompany payables — 170.4 116.7 (287.1 ) — Total liabilities 605.0 584.8 183.5 (309.6 ) 1,063.7 Total shareholders' equity 343.4 498.3 144.3 (642.6 ) 343.4 Non-controlling interest — — 26.2 — 26.2 Total equity 343.4 498.3 170.5 (642.6 ) 369.6 Total liabilities and equity $ 948.4 $ 1,083.1 $ 354.0 $ (952.2 ) $ 1,433.3 CONDENSED CONSOLIDATING BALANCE SHEET DECEMBER 31, 2018 ($ in millions) Parent Guarantor Subsidiaries Non-Guarantor Subsidiaries Eliminations and Reclassifications U.S. Concrete Consolidated ASSETS Current assets: Cash and cash equivalents $ — $ 10.8 $ 9.2 $ — $ 20.0 Trade accounts receivable, net — 219.7 6.9 — 226.6 Inventories — 42.4 8.8 — 51.2 Other receivables 11.1 7.0 0.3 — 18.4 Prepaid expenses and other — 7.1 0.8 — 7.9 Intercompany receivables 9.7 — 0.3 (10.0 ) — Total current assets 20.8 287.0 26.3 (10.0 ) 324.1 Property, plant and equipment, net — 468.3 211.9 — 680.2 Goodwill — 155.5 83.8 — 239.3 Intangible assets, net — 111.8 4.8 — 116.6 Investment in subsidiaries 604.1 — — (604.1 ) — Long-term intercompany receivables 308.9 — 1.1 (310.0 ) — Other assets — 10.8 0.3 — 11.1 Total assets $ 933.8 $ 1,033.4 $ 328.2 $ (924.1 ) $ 1,371.3 LIABILITIES AND EQUITY Current liabilities: Accounts payable $ — $ 122.4 $ 3.4 $ — $ 125.8 Accrued liabilities 4.7 83.2 8.4 — 96.3 Current maturities of long-term debt 0.3 29.9 0.6 — 30.8 Intercompany payables — — 10.0 (10.0 ) — Total current liabilities 5.0 235.5 22.4 (10.0 ) 252.9 Long-term debt, net of current maturities 615.5 67.6 0.2 — 683.3 Other long-term obligations and deferred credits 0.9 51.0 2.9 — 54.8 Deferred income taxes — 22.4 20.7 — 43.1 Long-term intercompany payables — 188.7 121.3 (310.0 ) — Total liabilities 621.4 565.2 167.5 (320.0 ) 1,034.1 Total shareholder's equity 312.4 468.2 135.9 (604.1 ) 312.4 Non-controlling interest — — 24.8 — 24.8 Total equity 312.4 468.2 160.7 (604.1 ) 337.2 Total liabilities and equity $ 933.8 $ 1,033.4 $ 328.2 $ (924.1 ) $ 1,371.3 CONDENSED CONSOLIDATING STATEMENT OF OPERATIONS 2019 ($ in millions) Parent Guarantor Subsidiaries Non-Guarantor Subsidiaries Eliminations and Reclassifications U.S. Concrete Consolidated Revenue $ — $ 1,361.2 $ 117.5 $ — $ 1,478.7 Cost of goods sold before depreciation, depletion and amortization — 1,107.6 80.0 — 1,187.6 Selling, general and administrative expenses — 122.6 7.4 — 130.0 Depreciation, depletion and amortization — 78.2 15.0 — 93.2 Change in value of contingent consideration — 2.8 — — 2.8 Gain on sale/disposal of assets and business, net — (0.1 ) — — (0.1 ) Operating income — 50.1 15.1 — 65.2 Interest expense, net 39.7 3.6 2.8 — 46.1 Other income, net — (7.9 ) (1.6 ) — (9.5 ) Income (loss) before income taxes, equity in earnings of subsidiaries and non-controlling interest (39.7 ) 54.4 13.9 — 28.6 Income tax expense (benefit) (15.1 ) 24.3 3.1 — 12.3 Net income (loss) before equity in earnings of subsidiaries and non-controlling interest (24.6 ) 30.1 10.8 — 16.3 Equity in earnings of subsidiaries 39.5 — — (39.5 ) — Net income (loss) 14.9 30.1 10.8 (39.5 ) 16.3 Less: Net income attributable to non-controlling interest — — (1.4 ) — (1.4 ) Net income (loss) attributable to U.S. Concrete $ 14.9 $ 30.1 $ 9.4 $ (39.5 ) $ 14.9 CONDENSED CONSOLIDATING STATEMENT OF OPERATIONS 2018 ($ in millions) Parent Guarantor Subsidiaries Non-Guarantor Subsidiaries Eliminations and Reclassifications U.S. Concrete Consolidated Revenue $ — $ 1,394.4 $ 112.0 $ — $ 1,506.4 Cost of goods sold before depreciation, depletion and amortization — 1,130.8 81.4 — 1,212.2 Selling, general and administrative expenses — 118.5 8.0 — 126.5 Depreciation, depletion and amortization — 76.2 15.6 — 91.8 Change in value of contingent consideration 0.1 (0.1 ) — — — Impairment of assets — 1.3 — — 1.3 Loss (gain) on sale/disposal of assets and business, net — (15.5 ) 0.2 — (15.3 ) Operating income (loss) (0.1 ) 83.2 6.8 — 89.9 Interest expense, net 39.5 3.7 3.2 — 46.4 Other expense (income), net 1.2 (3.7 ) (2.1 ) — (4.6 ) Income (loss) before income taxes and equity in earnings of subsidiaries (40.8 ) 83.2 5.7 — 48.1 Income tax expense (benefit) (4.5 ) 18.4 2.9 — 16.8 Net income (loss) before equity in earnings of subsidiaries and non-controlling interest (36.3 ) 64.8 2.8 — 31.3 Equity in earnings of subsidiaries 66.3 — — (66.3 ) — Net income (loss) 30.0 64.8 2.8 (66.3 ) 31.3 Less: Net income attributable to non-controlling interest — — (1.3 ) — (1.3 ) Net income (loss) attributable to U.S. Concrete $ 30.0 $ 64.8 $ 1.5 $ (66.3 ) $ 30.0 CONDENSED CONSOLIDATING STATEMENT OF OPERATIONS 2017 ($ in millions) Parent Guarantor Subsidiaries Non-Guarantor Subsidiaries Eliminations and Reclassifications U.S. Concrete Consolidated Revenue $ — $ 1,311.6 $ 24.4 $ — $ 1,336.0 Cost of goods sold before depreciation, depletion and amortization — 1,034.3 22.3 — 1,056.6 Selling, general and administrative expenses — 115.4 3.8 — 119.2 Depreciation, depletion and amortization — 64.1 3.7 — 67.8 Change in value of contingent consideration 0.9 7.0 — — 7.9 Impairment of goodwill and other assets — — 6.2 — 6.2 Gain on sale/disposal of assets and business, net — (0.7 ) — — (0.7 ) Operating income (loss) (0.9 ) 91.5 (11.6 ) — 79.0 Interest expense, net 39.9 1.6 0.6 — 42.1 Derivative loss 0.8 — — — 0.8 Other income, net — (2.5 ) — — (2.5 ) Income (loss) from continuing operations before income taxes and equity in earnings of subsidiaries (41.6 ) 92.4 (12.2 ) — 38.6 Income tax expense (benefit) (16.3 ) 29.0 (0.3 ) — 12.4 Net income (loss) from continuing operations before equity in earnings of subsidiaries (25.3 ) 63.4 (11.9 ) — 26.2 Loss from discontinued operations, net of taxes and before equity in earnings of subsidiaries — (0.6 ) — — (0.6 ) Net income (loss) before equity in earnings of subsidiaries (25.3 ) 62.8 (11.9 ) — 25.6 Equity in earnings of subsidiaries 50.8 — — (50.8 ) — Net income (loss) 25.5 62.8 (11.9 ) (50.8 ) 25.6 Less: Net income attributable to non-controlling interest — — (0.1 ) — (0.1 ) Net income (loss) attributable to U.S. Concrete $ 25.5 $ 62.8 $ (12.0 ) $ (50.8 ) $ 25.5 CONDENSED CONSOLIDATING STATEMENT OF CASH FLOWS 2019 ($ in millions) Parent Guarantor Subsidiaries Non-Guarantor Subsidiaries Eliminations U.S. Concrete Consolidated Net cash provided by (used in) operating activities $ (42.3 ) $ 147.2 $ 15.9 $ 18.0 $ 138.8 Cash flows from investing activities: Purchases of property, plant and equipment — (39.1 ) (3.6 ) — (42.7 ) Proceeds from sale of businesses and property, plant and equipment — 2.9 — — 2.9 Proceeds from eminent domain matter and property insurance claims — 5.3 0.7 — 6.0 Investment in subsidiaries 1.0 — — (1.0 ) — Net cash provided by (used in) investing activities 1.0 (30.9 ) (2.9 ) (1.0 ) (33.8 ) Cash flows from financing activities: Proceeds from revolver borrowings 353.5 — — — 353.5 Repayments of revolver borrowings (368.5 ) — — — (368.5 ) Proceeds from stock option exercises 0.2 — — — 0.2 Payments of other long-term obligations (0.7 ) (32.7 ) — — (33.4 ) Payments for finance leases, promissory notes and other (0.3 ) (31.8 ) (0.7 ) — (32.8 ) Shares redeemed for employee income tax obligations (3.2 ) — — — (3.2 ) Intercompany funding 60.3 (33.6 ) (9.7 ) (17.0 ) — Net cash provided by (used in) financing activities 41.3 (98.1 ) (10.4 ) (17.0 ) (84.2 ) Effect of exchange rates on cash and cash equivalents — — (0.2 ) — (0.2 ) Net increase in cash and cash equivalents — 18.2 2.4 — 20.6 Cash and cash equivalents at beginning of period — 10.8 9.2 — 20.0 Cash and cash equivalents at end of period $ — $ 29.0 $ 11.6 $ — $ 40.6 CONDENSED CONSOLIDATING STATEMENT OF CASH FLOWS 2018 ($ in millions) Parent Guarantor Subsidiaries Non-Guarantor Subsidiaries Eliminations U.S. Concrete Consolidated Net cash provided by (used in) operating activities $ (32.5 ) $ 156.5 $ 1.9 $ (3.1 ) $ 122.8 Cash flows from investing activities: Purchases of property, plant and equipment — (35.9 ) (4.0 ) — (39.9 ) Payments for acquisitions, net of cash acquired — (72.3 ) — — (72.3 ) Proceeds from sale of businesses and property, plant and equipment — 20.7 — — 20.7 Purchase of environmental credits — — (2.8 ) — (2.8 ) Proceeds from property insurance claims — 1.6 1.0 — 2.6 Investment in subsidiaries 6.5 — — (6.5 ) — Net cash provided by (used in) investing activities 6.5 (85.9 ) (5.8 ) (6.5 ) (91.7 ) Cash flows from financing activities: Proceeds from revolver borrowings 431.2 — — — 431.2 Repayments of revolver borrowings (425.2 ) — — — (425.2 ) Proceeds from stock option exercises 0.1 — — — 0.1 Payments of other long-term obligations (2.2 ) (3.7 ) — — (5.9 ) Payments for finance leases, promissory notes and other — (28.5 ) (1.1 ) — (29.6 ) Payments for Share Repurchase Program (6.7 ) — — — (6.7 ) Shares redeemed for employee income tax obligations (1.9 ) — — — (1.9 ) Other proceeds — 4.6 — — 4.6 Intercompany funding 30.7 (39.2 ) (1.1 ) 9.6 — Net cash provided by (used in) financing activities 26.0 (66.8 ) (2.2 ) 9.6 (33.4 ) Effect of exchange rates on cash and cash equivalents — — (0.3 ) — (0.3 ) Net increase (decrease) in cash and cash equivalents — 3.8 (6.4 ) — (2.6 ) Cash and cash equivalents at beginning of period — 7.0 15.6 — 22.6 Cash and cash equivalents at end of period $ — $ 10.8 $ 9.2 $ — $ 20.0 CONDENSED CONSOLIDATING STATEMENT OF CASH FLOWS 2017 ($ in millions) Parent Guarantor Subsidiaries Non-Guarantor Subsidiaries Eliminations U.S. Concrete Consolidated Net cash provided by (used in) operating activities $ (30.1 ) $ 114.5 $ (4.9 ) $ 15.3 $ 94.8 Cash flows from investing activities: Purchases of property, plant and equipment — (40.0 ) (2.7 ) — (42.7 ) Payments for acquisitions, net of cash acquired (236.1 ) (59.0 ) — — (295.1 ) Proceeds from sale of businesses and property, plant and equipment — 3.5 — — 3.5 Investment in subsidiaries (1.8 ) — — 1.8 — Net cash provided by (used in) investing activities (237.9 ) (95.5 ) (2.7 ) 1.8 (334.3 ) Cash flows from financing activities: Proceeds from revolver borrowings 54.4 — — — 54.4 Repayments of revolver borrowings (45.4 ) — — — (45.4 ) Proceeds from issuance of debt 211.5 211.5 Proceeds from warrant and stock option exercises 2.7 — — — 2.7 Payments of other long-term obligations (4.2 ) (4.8 ) — — (9.0 ) Payments for finance leases, promissory notes and other — (20.2 ) (0.1 ) — (20.3 ) Debt issuance costs (4.5 ) — — — (4.5 ) Shares redeemed for employee income tax obligations (3.1 ) — — — (3.1 ) Intercompany funding 56.6 (62.6 ) 23.1 (17.1 ) — Net cash provided by (used in) financing activities 268.0 (87.6 ) 23.0 (17.1 ) 186.3 Net increase (decrease) in cash and cash equivalents — (68.6 ) 15.4 — (53.2 ) Cash and cash equivalents at beginning of period — 75.6 0.2 75.8 Cash and cash equivalents at end of period $ — $ 7.0 $ 15.6 $ — $ 22.6</t>
  </si>
  <si>
    <t>SUBSEQUENT EVENT</t>
  </si>
  <si>
    <t>Subsequent Events [Abstract]</t>
  </si>
  <si>
    <t>SUBSEQUENT EVENT Acquisition of Aggregates Company in New York On February 24, 2020 , we acquired all of the equity of Coram Materials Corp. and certain of its affiliates (collectively, “Coram”) for $142.0 million , subject to certain post-closing adjustments (the “Acquisition”). Coram is a sand and gravel products provider located on Long Island, New York. Coram’s operations supply natural sand to the New York City area, which is used in concrete and other applications across industry sectors and within all construction categories. Coram owns approximately 41.9 million tons of proven and permitted reserves and approximately 7.5 million tons of proven, but unpermitted reserves. The Acquisition increases the vertical integration of our New York City operations. We funded the purchase price for the Acquisition by borrowing $140.0 million on our Revolving Facility, and we have additional committed financing to further support our liquidity needs. We will seek to refinance or replace this borrowing as conditions permit. The remaining $2.0 million of the purchase price will be paid over the next two years .</t>
  </si>
  <si>
    <t>ORGANIZATION AND SUMMARY OF SIGNIFICANT ACCOUNTING POLICIES (Policies)</t>
  </si>
  <si>
    <t>Basis of Presentation</t>
  </si>
  <si>
    <t>Basis of Presentation The consolidated financial statements consist of the accounts of U.S. Concrete, Inc. and its majority or wholly owned subsidiaries. All significant intercompany account balances and transactions have been eliminated. Certain computations may be impacted by the effect of rounding.</t>
  </si>
  <si>
    <t>Reclassifications</t>
  </si>
  <si>
    <t>Use of Estimates</t>
  </si>
  <si>
    <t>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significant in the preparation of our financial statements include those related to our business combinations, goodwill, intangibles, accruals for self-insurance, income taxes, valuation of contingent consideration, allowance for doubtful accounts, the valuation of inventory, and the valuation and useful lives of property, plant and equipment.</t>
  </si>
  <si>
    <t>Business Combinations</t>
  </si>
  <si>
    <t>Business Combinations Effective January 1, 2018, we follow the accounting guidance for business combinations that clarified the definition of a business with the objective of adding guidance to assist entities with evaluating whether transactions should be accounted for as acquisitions (or disposals) of assets or as business combinations. The guidance provides a screen to determine when a set of assets is not of a business. The screen requires that when substantially all of the fair value of the gross assets acquired (or disposed of) is concentrated in a single identifiable asset or a group of similarly identifiable assets, the set is not a business. This screen was intended to reduce the number of transactions that need to be further evaluated. We account for business acquisitions under the acquisition method of accounting.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tangible and intangible assets acquired. The fair value measurement of the identified net assets requires the significant use of estimates and is based on information that was available to management at the time these consolidated financial statements were prepared. The estimates used for determining the fair value of certain assets and liabilities related to acquisitions are considered Level 3 inputs (as defined in Note 13</t>
  </si>
  <si>
    <t>Foreign Currency</t>
  </si>
  <si>
    <t xml:space="preserve">Foreign Currency </t>
  </si>
  <si>
    <t>Cash and Cash Equivalents</t>
  </si>
  <si>
    <t>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the Federal Deposit Insurance Corporation. We have not experienced any losses on these accounts. Cash held as collateral or escrowed for contingent liabilities, if any, is included in other current and noncurrent assets based on the expected release date of the underlying obligation.</t>
  </si>
  <si>
    <t>Concentration Risk, Credit Risk, Policy</t>
  </si>
  <si>
    <t>Business and Credit Concentrations</t>
  </si>
  <si>
    <t>Accounts Receivable</t>
  </si>
  <si>
    <t>Accounts Receivable Accounts receivable consist primarily of receivables from contracts with customers for the sale of ready-mixed concrete, aggregates and other products. Accounts receivable initially are recorded at the transaction amount. We utilize liens or other legal remedies in our collection efforts of certain accounts receivable . Each reporting period, we evaluate the collectability of the receivables and record an allowance for doubtful accounts and customer disputes for our estimated probable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if and when we determine the receivable will not be collected and are reflected as a reduction to the allowance.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t>
  </si>
  <si>
    <t>Inventories Inventories consist primarily of cement and other raw materials, aggregates at our pits and quarries, and building materials that we hold for sale or use in the ordinary course of business. Inventories are measured at the lower of cost or net realizable value, which is the estimated selling price in the ordinary course of business, less reasonably predictable costs of completion, disposal and transportation. Cost in all periods presented was determined using the average cost and first-in, first-out (“FIFO”) methods. We reduce the carrying value of our inventories for estimated excess and obsolete inventories equal to the difference between the cost of inventory and its estimated realizable value based upon assumptions about future product demand and market conditions. The value is not increased with any changes in circumstances that would indicate an increase after the remeasurement. If actual product demand or market conditions are less favorable than those projected by management, inventory write-downs may be required.</t>
  </si>
  <si>
    <t>Property, Plant and Equipment, Net</t>
  </si>
  <si>
    <t>Property, Plant and Equipment, Net We state property, plant and equipment at cost less accumulated depreciation. We capitalize leasehold improvements on properties held under operating leases and amortize those costs over the lesser of their estimated useful lives or the applicable lease term. We record amortization of assets recorded under finance leases as depreciation expense.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 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expected lease term when there is a legal obligation to incur these costs upon expiration of the lease. The obligation, which is not reduced by estimated offsetting cash flows, is recorded at fair value as a liability at the obligating event date and is accreted through charges to operating expenses. This fair value is also capitalized as part of the carrying amount of the underlying asset and depleted over the estimated useful life of the asset. If the obligation is settled for other than the carrying amount of the liability, a gain or loss is recognized on settlement. To determine the fair value of the obligation, we estimate the cost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t>
  </si>
  <si>
    <t>Impairment of Long-lived assets</t>
  </si>
  <si>
    <t>Impairment of Long-lived Assets</t>
  </si>
  <si>
    <t>Leases</t>
  </si>
  <si>
    <t>Leases As of January 1, 2019, we adopted the new lease accounting guidance by using the transition approach that permitted application of the new standard at the adoption date instead of the earliest comparative period presented in the financial statements. The core principle of the guidance is that lessees are required to recognize a right-of-use asset and a lease liability, measured on a discounted basis, at the commencement date for all leases, excluding mineral interest leases, with terms greater than twelve months. Additionally, this guidance requires disclosures to help investors and other financial statement users better understand the amount, timing and uncertainty of cash flows arising from leases, including qualitative and quantitative requirements. As a result of adopting the new standard, we recorded additional lease assets and lease liabilities of approximately $76.9 million and $79.2 million , respectively, on the consolidated balance sheet as of January 1, 2019. The additional lease assets equal the lease liabilities, excluding the impact of deferred rent, which was previously recorded in accrued liabilities. The standard did not materially impact our consolidated net earnings and had no impact on cash flows. In addition,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We elected to exclude leases with an initial term of 12 months or less from the consolidated balance sheet. We made an accounting policy election to combine lease and non-lease components when calculating the lease liability under the new standard. Non-lease components, which may include taxes, maintenance, insurance and certain other expenses applicable to the leased property, are primarily considered variable costs. We did not elect the hindsight practical expedient to determine the lease term for existing leases. We are the lessee in a lease contract when we obtain the right to control the asset. We lease certain land, office space, equipment and vehicles. Most leases include one or more options to renew, with renewal terms that can extend the lease term from one to 20 years or more. The exercise of lease renewal options is primarily at our discretion. The depreciable life of assets and leasehold improvements are limited by the expected lease term, unless there is a transfer of title or purchase option reasonably certain of exercise. Certain of our lease agreements include rental payments based on a percentage of volume sold over contractual levels and others include rental payments adjusted periodically for inflation. Our lease agreements do not contain any material residual value guarantees or material restrictive covenants. Where observable, we use the implicit interest rate in determining the present value of future payments. Where the implicit interest rate is not observable, we use our incremental borrowing rate based on the information available at lease commencement date in determining the present value of future payments. We give consideration to our outstanding debt as well as publicly available data for instruments with similar characteristics when calculating our incremental borrowing rates.</t>
  </si>
  <si>
    <t>Goodwill Impairment Goodwill represents the cost of net assets acquired in a business combination over the fair value of the acquired net identifiable tangible and intangible assets. Goodwill is assigned to the reporting unit that it will benefit. We do not amortize goodwill but instead evaluate it for impairment within the reporting unit. Goodwill impairment exists when the fair value of a reporting unit is less than its carrying amount. Goodwill is tested for impairment annually, as of October 1, or more frequently if events or circumstances indicate that assets might be impaired. The annual test for impairment is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involves estimating the fair value of our reporting units and comparing the result to the reporting unit's carrying value, including goodwill. If the fair value is less than the carrying value, goodwill impairment is determined to be the amount by which a reporting unit’s carrying value exceeds its fair value, not to exceed the carrying amount of goodwill. We changed our reporting units in 2019 and performed the impairment assessment both before and after the change, with no difference in the assessment results. There was no impairment of goodwill in either 2019 or 2018. In 2017, Hurricanes Irma and Maria resulted in extensive damage, flooding and power outages throughout the USVI, impacting our facilities and operations. Based on the uncertainty of the timing of the business recovery and its impact on our projected cash flows, we recorded a non-cash goodwill impairment charge of $5.8 million in 2017, representing a full impairment of the goodwill related to our USVI operations.</t>
  </si>
  <si>
    <t>Intangible Assets</t>
  </si>
  <si>
    <t>Intangible Assets Our definite-lived intangible assets consist of identifiable trade names, customer relationships, non-compete agreements, leasehold interests, favorable contracts and emissions credits that were acquired through business or asset purchases. We amortize these intangible assets over their estimated useful lives, which range from 3 to 25 years, using a straight-line approach. Our indefinite-lived intangible assets consist of a land right acquired in a 2014 acquisition that will be reclassified to property, plant and equipment upon the completion of certain settlement activities. For the land right, we performed a qualitative assessment under the accounting rules for intangible assets, to determine that this indefinite-lived intangible asset was not impaired as of December 31, 2019</t>
  </si>
  <si>
    <t>Debt Issuance Costs</t>
  </si>
  <si>
    <t xml:space="preserve">Debt Issuance Costs Debt issuance costs are amortized as interest expense over the scheduled maturity period of the debt. The costs related to our line-of-credit arrangement are amortized over the term of the arrangement, regardless of whether there are any outstanding borrowings. </t>
  </si>
  <si>
    <t>Revenue As of the beginning of 2018, we adopted the new revenue recognition accounting guidance by applying the modified retrospective transition approach to all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doption of the guidance did not have a material impact on the amount or timing of revenue recognized. We derive substantially all of our revenue from the production and delivery of ready-mixed concrete, aggregates and related building materials. Revenue from the sale of these products is recognized when control passes to the customer, which generally occurs at the point in time when products are delivered. We do not deliver product unless we have an order or other documentation authorizing delivery to our customers. Revenue is measured as the amount of consideration we expect to receive in exchange for transferring goods. Sales and other taxes we collect concurrently with revenue-producing activities are excluded from revenue. Incidental items, such as mix formulation and testing services that are immaterial in the context of the revenue contract and completed in close proximity to the revenue-producing activities, are recorded within cost of goods sold as incurred. We generally do not provide post-delivery services, such as paving or finishing. Customer dispute costs are recorded as a reduction of revenue at the end of each period and are estimated by using a combination of historical customer experience and a customer-by-customer analysis. Amounts billed to customers for delivery costs are classified as a component of total revenue. Our payment terms vary by the type and location of our customer and the products offered. The term between invoicing and when payment is due is not significant. As permitted under U.S. GAAP, we have elected not to assess whether a contract has a significant financing component if the expectation at contract inception is such that the period between payment by the customer and the transfer of the promised goods to the customer will be one year or less. See Note 20 for disaggregation of revenue by segment and product, which we believe best depicts how the nature, amount, timing and uncertainty of our revenue and cash flows are affected by economic factors. We do not have any customer contracts that meet the definition of unsatisfied performance obligations in accordance with U.S. GAAP. Cost of Goods Sold</t>
  </si>
  <si>
    <t>Selling, General and Administrative Expenses</t>
  </si>
  <si>
    <t>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t>
  </si>
  <si>
    <t>Income Taxes</t>
  </si>
  <si>
    <t>Income Taxes We use the asset and liability method of accounting for income taxes under which we record deferred income taxes based on temporary differences between the financial reporting and tax bases of assets and liabilities and use enacted tax rates and laws that we expect will be in effect when the temporary differences are expected to reverse. We record a valuation allowance to reduce the deferred tax assets to the amount that is more likely than not to be realized. We recognize interest and penalties related to uncertain tax positions in income tax expense. The Tax Act (as defined in Note 15 ) requires a U.S. shareholder of a foreign corporation to include in taxable income its global intangible low-tax income (“GILTI”). In general, GILTI is described as the excess of a U.S. shareholder’s total net foreign income over a deemed return on tangible assets. As the accounting rules are unclear as to the treatment of GILTI, an entity may either include the additional taxes on GILTI in income tax expense in the year incurred or recognize deferred taxes for temporary basis differences expected to affect the amount of GILTI in future years. Beginning in 2018, we included the additional taxes on GILTI in income tax expense.</t>
  </si>
  <si>
    <t>Contingent Consideration</t>
  </si>
  <si>
    <t>Fair Value of Financial Instruments</t>
  </si>
  <si>
    <t>Stripping Costs</t>
  </si>
  <si>
    <t>Earnings (Loss) Per Share</t>
  </si>
  <si>
    <t>Earnings Per Share</t>
  </si>
  <si>
    <t>Comprehensive Income</t>
  </si>
  <si>
    <t>Stock-based Compensation</t>
  </si>
  <si>
    <t>Recent Accounting Pronouncements Not Yet Adopted</t>
  </si>
  <si>
    <t>Recent Accounting Pronouncements Not Yet Adopted Credit Losses. In June 2016, the FASB issued an update on the measurement of credit losses on financial instruments, which requires entities to use a forward-looking approach based on expected losses rather than the current model of incurred losses to estimate credit losses on certain types of financial instruments, including trade accounts receivable. Application of the new model may result in the earlier recognition of allowances for losses. We will adopt the new rules effective January 1, 2020 with any cumulative effect as of adoption recorded as an adjustment to retained earnings. While we are still assessing the impact, we do not expect there to be a material effect on our consolidated financial statements and the related disclosures.</t>
  </si>
  <si>
    <t>ORGANIZATION AND SUMMARY OF SIGNIFICANT ACCOUNTING POLICIES (Tables)</t>
  </si>
  <si>
    <t>Schedule of Property, Plant and Equipment, Net</t>
  </si>
  <si>
    <t>We use the straight-line method to compute depreciation and amortization of these assets, other than mineral deposits, over the following estimated useful lives: Class of Assets Range of Service Lives Buildings and land improvements 10 to 40 years Machinery and equipment 10 to 30 years Mixers, trucks and other vehicles 1 to 12 years Other 3 to 10 years December 31, ($ in millions) 2019 2018 Land and mineral deposits $ 313.0 $ 310.4 Buildings and improvements 66.2 65.7 Machinery and equipment 295.7 266.2 Mixers, trucks and other vehicles 258.8 244.0 Other 1.9 1.7 Construction in progress 27.8 28.3 963.4 916.3 Less: accumulated depreciation, depletion and amortization (289.9 ) (236.1 ) Total $ 673.5 $ 680.2</t>
  </si>
  <si>
    <t>BUSINESS COMBINATIONS (Tables)</t>
  </si>
  <si>
    <t>Summary of Total Consideration for Acquisitions</t>
  </si>
  <si>
    <t>The following table presents the total consideration for the 2018 acquisitions and the preliminary amounts related to the assets acquired and liabilities assumed based on the estimated fair value as of the respective acquisition dates: ($ in millions) 2018 Acquisitions Inventory $ 1.1 Other current assets 0.1 Property, plant and equipment 37.4 Definite-lived intangible assets 19.8 Total assets acquired 58.4 Current liabilities 0.1 Other long-term liabilities 1.1 Total liabilities assumed 1.2 Goodwill 13.6 Total consideration (fair value) (1) $ 70.8 (1) Included $1.1 million of contingent consideration.</t>
  </si>
  <si>
    <t>Schedule of Major Classes of Intangible Assets Acquired</t>
  </si>
  <si>
    <t>2018 and their estimated useful lives is as follows: ($ in millions) Weighted Average Amortization Period (In Years) Fair Value At Acquisition Date Customer relationships 5.5 $ 18.5 Non-competes 5.0 1.3 Total $ 19.8</t>
  </si>
  <si>
    <t>Schedule of Estimated Future Aggregate Amortization Expense</t>
  </si>
  <si>
    <t>As of December 31, 2019 , the estimated future aggregate amortization expense of definite-lived intangible assets from the 2018 acquisitions was as follows (in millions): 2020 $ 3.6 2021 2.8 2022 2.6 2023 1.6 2024 1.4 Thereafter 0.4 Total $ 12.4 As of December 31, 2019 , the estimated remaining amortization of our definite-lived intangible assets was as follows (in millions): 2020 $ 20.9 2021 18.6 2022 12.7 2023 6.3 2024 6.0 Thereafter 26.7 Total $ 91.2</t>
  </si>
  <si>
    <t>Estimate of Results of Operations As If Acquisitions Had Been Completed</t>
  </si>
  <si>
    <t>The information presented below reflects the unaudited pro forma combined financial results for the 2018 acquisitions, excluding the individually immaterial acquisitions as described above, as historical financial results for these operations were not material and were impractical to obtain from the former owners. All other acquisitions have been included and represent our estimate of the 2018 results of operations as if the 2018 acquisitions had been completed on January 1, 2017 . The impact to the 2019 results of operations if the 2018 acquisitions had been completed on January 1, 2017 was not materially different from our reported results. ($ in millions except per share) 2018 Revenue $ 1,523.2 Net income attributable to U.S. Concrete $ 29.4 Net income per share attributable to U.S. Concrete - basic $ 1.79 Net income per share attributable to U.S. Concrete - diluted $ 1.78</t>
  </si>
  <si>
    <t>Schedule of Unaudited Pro Forma Net Income (Loss)</t>
  </si>
  <si>
    <t>The unaudited pro forma net income attributable to U.S. Concrete and per share amounts above reflect the following adjustments: ($ in millions) 2018 Increase in intangible amortization expense $ (0.7 ) Exclusion of buyer transaction costs 0.7 Decrease in income tax expense 0.2</t>
  </si>
  <si>
    <t>ALLOWANCE FOR DOUBTFUL ACCOUNTS AND CUSTOMER DISPUTES (Tables)</t>
  </si>
  <si>
    <t>Schedule of Activity in Allowance for Doubtful Accounts and Customer Disputes</t>
  </si>
  <si>
    <t>($ in millions) 2019 2018 Balance, beginning of period $ 6.1 $ 5.8 Provision for doubtful accounts and customer disputes 3.2 4.6 Uncollectible receivables written off, net of recoveries (4.7 ) (4.3 ) Other adjustments (0.6 ) — Balance, end of period $ 4.0 $ 6.1</t>
  </si>
  <si>
    <t>INVENTORIES (Tables)</t>
  </si>
  <si>
    <t>Schedule of Inventory</t>
  </si>
  <si>
    <t xml:space="preserve"> December 31, ($ in millions) 2019 2018 Raw materials $ 53.4 $ 46.4 Building materials for resale 3.6 2.8 Other 2.0 2.0 Total $ 59.0 $ 51.2</t>
  </si>
  <si>
    <t>PROPERTY, PLANT AND EQUIPMENT, NET (Tables)</t>
  </si>
  <si>
    <t>GOODWILL AND INTANGIBLE ASSETS, NET (Tables)</t>
  </si>
  <si>
    <t>Schedule of Changes in Goodwill By Reportable Segment</t>
  </si>
  <si>
    <t>The accumulated impairment was as follows: December 31, ( in millions) 2019 2018 2017 Goodwill, gross $ 245.3 $ 245.1 $ 210.5 Accumulated impairment (5.8 ) (5.8 ) (5.8 ) Goodwill, net $ 239.5 $ 239.3 $ 204.7 The changes in the goodwill by reportable segment were as follows: ($ in millions) Ready-Mixed Concrete Segment Aggregate Products Segment Other Non-Reportable Segments Total Goodwill, net at December 31, 2017 (1) $ 136.7 $ 56.1 $ 11.9 $ 204.7 2018 acquisitions (1) 13.4 — — 13.4 Measurement period adjustments for prior year business combinations (2) (0.3 ) 30.1 (8.6 ) 21.2 Goodwill, net at December 31, 2018 149.8 86.2 3.3 239.3 Measurement period adjustments for prior year business combinations 0.2 (3) — — 0.2 Goodwill, net at December 31, 2019 $ 150.0 $ 86.2 $ 3.3 $ 239.5 (1) $1.3 million and $0.8 million of goodwill was assigned to the ready-mixed concrete reporting unit as of the date certain operations that are accounted for in other non-reportable segments were acquired in 2017 and 2018, respectively, because it was determined that the goodwill would benefit the ready-mixed concrete operating segment. (2) Adjustments for certain 2017 acquisitions recorded during 2018 included $21.0 million of additional long-term obligations, of which $18.6 million related to deferred taxes attributable to fair value adjustments of Polaris's fixed assets as of the acquisition date; $2.8 million of assumed liabilities; $0.4 million of lower working capital; $2.7 million of additional property, plant, and equipment; $0.3 million of additional definite-lived intangible assets; and other various changes. The measurement period adjustments for certain 2017 acquisitions also included an $8.6 million reclassification of goodwill between the aggregate products segment and other non-reportable segments. (3) The fair value of property, plant and equipment acquired in 2018 was determined to be $0.2 million lower than the original estimate.</t>
  </si>
  <si>
    <t>Our purchased intangible assets were as follows: December 31, 2019 ($ in millions) Gross Accumulated Amortization Net Weighted Average Remaining Life (in Years) Definite-lived intangible assets Customer relationships $ 108.5 $ (59.7 ) $ 48.8 3.9 Trade names 44.5 (13.6 ) 30.9 19.1 Non-competes 18.3 (15.3 ) 3.0 2.4 Leasehold interests 12.5 (6.7 ) 5.8 5.4 Favorable contract 4.0 (3.9 ) 0.1 0.9 Environmental credits 2.8 (0.2 ) 2.6 16.0 Total definite-lived intangible assets 190.6 (99.4 ) 91.2 9.4 Indefinite-lived intangible assets Land rights (1) 1.2 — 1.2 Total purchased intangible assets $ 191.8 $ (99.4 ) $ 92.4 (1) Land rights will be reclassified to property, plant and equipment upon the division of certain shared properties and settlement of the associated deferred payment. December 31, 2018 ($ in millions) Gross Accumulated Amortization Net Weighted Average Remaining Life (in Years) Definite-lived intangible assets Customer relationships $ 108.5 $ (43.1 ) $ 65.4 4.7 Trade names 44.5 (11.1 ) 33.4 19.6 Non-competes 18.3 (12.1 ) 6.2 2.6 Leasehold interests 12.5 (5.1 ) 7.4 5.9 Favorable contract 4.0 (3.8 ) 0.2 1.9 Environmental credits 2.8 — 2.8 17.0 Total definite-lived intangible assets 190.6 (75.2 ) 115.4 9.8 Indefinite-lived intangible assets Land rights (1) 1.2 — 1.2 Total purchased intangible assets $ 191.8 $ (75.2 ) $ 116.6 (1) Land rights will be reclassified to property, plant and equipment upon the division of certain shared properties and settlement of the associated deferred payment.</t>
  </si>
  <si>
    <t>Schedule of Estimated Remaining Amortization of Definite-Lived Intangible Assets</t>
  </si>
  <si>
    <t>ACCRUED LIABILITIES (Tables)</t>
  </si>
  <si>
    <t>Schedule of Accrued Liabilities</t>
  </si>
  <si>
    <t xml:space="preserve"> December 31, ($ in millions) 2019 2018 Compensation and benefits $ 11.9 $ 12.8 Contingent consideration 10.8 36.2 Materials 9.8 10.9 Self-insurance reserves 9.2 8.7 Property, sales and other taxes 9.0 7.3 Interest 3.3 3.5 Deferred consideration 2.2 4.0 Other 7.3 12.9 Total $ 63.5 $ 96.3</t>
  </si>
  <si>
    <t>DEBT (Tables)</t>
  </si>
  <si>
    <t>Summary of Debt and Capital Leases</t>
  </si>
  <si>
    <t xml:space="preserve"> December 31, ($ in millions) 2019 2018 Senior unsecured notes due 2024 and unamortized premium (1) $ 606.8 $ 608.4 Asset based revolving credit facility — 15.0 Finance leases 67.3 71.2 Promissory notes 20.4 28.5 Debt issuance costs (7.2 ) (9.0 ) Total debt 687.3 714.1 Less: current maturities (32.5 ) (30.8 ) Long-term debt, net of current maturities $ 654.8 $ 683.3 (1) The effective interest rate for these notes was 6.56% as of both December 31, 2019 and December 31, 2018 .</t>
  </si>
  <si>
    <t>Schedule of Principal Amounts Due Under Debt Agreements</t>
  </si>
  <si>
    <t>As of December 31, 2019 , the principal amounts due under our debt agreements for the next five years and thereafter were as follows (in millions): 2020 $ 32.5 2021 26.9 2022 16.6 2023 9.4 2024 602.3 Thereafter — Total $ 687.7</t>
  </si>
  <si>
    <t>LEASES (Tables)</t>
  </si>
  <si>
    <t>Balance Sheet Classification of Leases</t>
  </si>
  <si>
    <t>Lease Term and Discount Rate December 31, 2019 Weighted-average remaining lease term (years): Operating leases 6.6 Finance leases 3.4 Weighted-average discount rate: Operating leases 6.2% Finance leases 3.8% December 31, Leases ($ in millions) Balance Sheet Classification 2019 2018 Assets: Operating lease assets Operating lease assets $ 69.8 $ — Finance lease assets Property, plant and equipment, net 91.5 (1) 85.4 (2) Total lease assets $ 161.3 $ 85.4 Liabilities: Current liabilities: Operating Current operating lease liabilities $ 12.9 $ — Finance Current maturities of long-term debt 24.2 20.2 Long-term liabilities: Operating Long-term operating lease liabilities 59.7 — Finance Long-term debt, net of current maturities 43.1 51.0 Total lease liabilities $ 139.9 $ 71.2 (1) Net of accumulated amortization of $29.4 million . (2) Gross assets of $103.2 million and accumulated amortization of $17.8 million .</t>
  </si>
  <si>
    <t>Lease Cost</t>
  </si>
  <si>
    <t>Lease Cost ($ in millions) Statement of Operations Classification 2019 2018 2017 Operating lease cost Selling, general and administrative expenses $ 24.2 (1) $ 23.4 $ 20.7 Finance lease cost: Amortization of leased assets Depreciation, depletion and amortization 11.6 18.4 12.4 Interest on lease liabilities Interest expense, net 2.6 2.1 1.6 Total finance lease cost 14.2 20.5 14.0 Total $ 38.4 $ 43.9 $ 34.7 (1) Includes short-term lease and variable lease costs of approximately $5.9 million . Other Information ($ in millions) 2019 Cash paid for amounts included in the measurement of lease liabilities: Operating cash flows for operating leases $ 17.7 Operating cash flows for finance leases 2.6 Financing cash flows for finance leases 22.0 Net assets obtained in exchange for finance lease liabilities 18.1 Net right-of-use assets obtained in exchange for operating lease liabilities 8.2</t>
  </si>
  <si>
    <t>Operating Lease Maturity Schedule</t>
  </si>
  <si>
    <t>Maturity of Lease Liabilities ($ in millions) Operating Leases Finance Leases Total 2020 $ 16.9 $ 26.8 $ 43.7 2021 15.8 21.1 36.9 2022 12.5 13.6 26.1 2023 10.9 8.1 19.0 2024 10.2 1.9 12.1 Thereafter 24.9 — 24.9 Total lease payments 91.2 71.5 162.7 Less interest 18.6 4.2 22.8 Present value of lease liabilities $ 72.6 $ 67.3 $ 139.9</t>
  </si>
  <si>
    <t>Finance Lease Maturity Schedule</t>
  </si>
  <si>
    <t>OTHER LONG-TERM OBLIGATIONS AND DEFERRED CREDITS (Tables)</t>
  </si>
  <si>
    <t>Summary of Other Long-term Obligations and Deferred Credit</t>
  </si>
  <si>
    <t xml:space="preserve"> December 31, ($ in millions) 2019 2018 Self-insurance reserves $ 16.9 $ 13.9 Contingent consideration 16.4 24.5 Asset retirement obligations 5.2 4.2 Income taxes 4.9 5.7 Deferred consideration 0.6 2.9 Other 5.1 3.6 Total $ 49.1 $ 54.8</t>
  </si>
  <si>
    <t>FAIR VALUE DISCLOSURES (Tables)</t>
  </si>
  <si>
    <t>Summary of Assumptions Used to Calculate Fair Value</t>
  </si>
  <si>
    <t>The following tables present the inputs for the models used to value our acquisition-related contingent consideration: ($ in millions) December 31, 2019 Valuation Inputs Discounted Cash Flow Technique (1) Fair value $ 27.2 Discount rate 3.70% - 7.46% Payment cap $ 28.8 Expected payment period remaining (in years) 0-3 Management projections of the payout criteria EBITDA/Volumes (1) Includes acquisition-related contingent consideration that was estimated using the Monte Carlo simulation model and income approach in 2018 . The change from the Monte Carlo simulation model and income approach to discounted cash flow technique was due to the proximity to the measurement period end, which resulted in increased certainty in achieving the maximum payout. ($ in millions) December 31, 2018 Valuation Inputs Monte Carlo Simulation Income Approach Discounted Cash Flow Technique Fair value $ 33.2 $ 26.5 $ 1.0 Discount rate 10.75% - 12.25% 3.70% - 5.00% 6.03% - 15.75% Payment cap $ 37.3 $ 27.3 $ 1.1 Expected payment period remaining (in years) 1-3 1 1-4 Management projections of the payout criteria EBITDA/Volumes Permitted reserves/Volumes Volumes</t>
  </si>
  <si>
    <t>Reconciliation of Changes in Level 3 Fair Value Measurements</t>
  </si>
  <si>
    <t xml:space="preserve">A reconciliation of the changes in Level 3 fair value measurements is as follows: ($ in millions) Contingent Consideration Balance at December 31, 2017 $ 61.8 2018 acquisitions 1.1 Payments (2.2 ) Balance at December 31, 2018 60.7 Increase in contingent consideration valuation 2.8 Payments (36.3 ) Balance at December 31, 2019 $ 27.2 Other Financial Instruments The fair value of our 2024 Notes, estimated based on broker/dealer quoted market prices, was $627.0 million as of December 31, 2019 and $552.0 million as of December 31, 2018 . The carrying value of the outstanding amount under our Revolving Facility in 2019 approximated fair value. The carrying value of our operating and finance lease assets and liabilities in 2019 and 2018 approximated fair value. </t>
  </si>
  <si>
    <t>STOCK-BASED COMPENSATION (Tables)</t>
  </si>
  <si>
    <t>Schedule of Assumptions for Restricted Stock Awards</t>
  </si>
  <si>
    <t>The range of assumptions used to estimate the fair value of performance-based restricted stock awards granted were as follows: 2018 2017 Expected term (years) 0.7 - 0.9 0.6 - 0.9 Expected volatility 40.4% 36.9% Risk-free interest rate 2.4% 1.7% Vesting price (1) $91.10 - $99.10 $82.50 - $91.75 Weighted average grant date fair value per share $48.14 - $52.81 $44.96 - $51.31 (1) The vesting price is the average of the daily volume-weighted average share price of our common stock over any period of 20 consecutive trading days within the three -year period beginning on the date of grant. 2019 were as follows: 2019 Expected term (years) 0.0 - 0.5 Expected volatility 41.1% Risk-free interest rate 2.1% Vesting price (1) $45.90 - $58.60 Weighted average grant date fair value per share $39.60 - $48.75 (1) The vesting price is the average of the daily volume-weighted average share price of our common stock over any period of 20 consecutive trading days within the three -year period beginning on the date of grant. These hurdles were established on March 1, 2019 .</t>
  </si>
  <si>
    <t>Schedule of Restricted Stock Unit Activity</t>
  </si>
  <si>
    <t>RSU activity for 2019 was as follows (units in thousands): Number Weighted Average Unvested RSUs outstanding at beginning of period 22 $ 49.94 Granted 474 (1) 46.26 Vested (144 ) 47.16 Forfeited (21 ) 45.65 Unvested RSUs outstanding at end of period 331 $ 46.15 (1) Reflects the 2019 RSU Grant at the maximum 200% of the target. Additional RSU information was as follows: 2019 2018 2017 Weighted average fair value per share on grant date (1) $ 46.26 $ 49.94 $ 76.30 Fair value of vested units (in millions) $ 6.8 $ 0.8 $ 0.8 (1) The fair value was determined based upon the closing price of our common stock on the effective date of the grant.</t>
  </si>
  <si>
    <t>Schedule of Restricted Stock Award Activity</t>
  </si>
  <si>
    <t>Restricted stock award activity for 2019 was as follows (shares in thousands): Number Weighted Unvested restricted stock awards outstanding at beginning of period 326 $ 59.93 Granted — — Vested (97 ) 64.04 Forfeited (21 ) 57.40 Unvested restricted stock awards outstanding at end of period 208 $ 58.20</t>
  </si>
  <si>
    <t>INCOME TAXES (Tables)</t>
  </si>
  <si>
    <t>Components of Income Before Taxes, Domestic and Foreign</t>
  </si>
  <si>
    <t>The components of income from continuing operations before income taxes were as follows: ($ in millions) 2019 2018 2017 Income (loss) before income taxes: U.S. $ 16.3 $ 43.4 $ 51.0 Non-U.S. 12.3 4.7 (12.4 ) Total income from continuing operations before income taxes $ 28.6 $ 48.1 $ 38.6</t>
  </si>
  <si>
    <t>Schedule of Effective Income Tax Rate Reconciliation</t>
  </si>
  <si>
    <t>A reconciliation of the federal statutory corporate income tax rate to our effective income tax rate follows: ($ in millions) 2019 2018 2017 Tax expense at statutory rate $ 6.0 21.0 % $ 10.1 21.0 % $ 13.5 35.0 % Add (deduct): Rates different from statutory (1) (1.3 ) (4.5 ) (0.9 ) (1.9 ) 2.3 5.9 Statutory income tax change — — 2.1 4.4 (7.6 ) (19.6 ) State income taxes 1.5 5.2 0.8 1.7 3.5 9.1 Nondeductible items 1.3 4.5 1.3 2.7 3.1 7.9 GILTI inclusion (2) 0.2 0.7 1.1 2.3 — — Unrecognized tax benefit relating to warrants (3) — — — — 0.3 0.7 Valuation allowance 5.8 20.3 4.7 9.8 (2.5 ) (6.6 ) Unrecognized tax benefit (0.1 ) (0.4 ) (2.2 ) (4.7 ) — — Other (1.1 ) (3.8 ) (0.2 ) (0.4 ) (0.2 ) (0.5 ) Income tax expense on continuing operations $ 12.3 43.0 % $ 16.8 34.9 % $ 12.4 31.9 % (1) Includes differences between the U.S. federal tax rates and the rates in Canada and the U.S. Virgin Islands. (2) In accordance with FASB Staff Q&amp;A, Topic 740, No. 5, we have elected to treat the income tax impact of GILTI as a period cost. (3) Non-cash impacts of changes in the derivative liabilities that we had from our warrants that expired in August 2017 were not recognized for purposes of calculating our tax provision; instead, they were treated as an unrecognized tax benefit. Further, exercises of the warrants were also treated as an unrecognized tax benefit for purposes of calculating our tax provision.</t>
  </si>
  <si>
    <t>Schedule of Components of Income Tax Expense (Benefit)</t>
  </si>
  <si>
    <t>The amounts of our consolidated federal and state income tax expense (benefit) from continuing operations were as follows: ($ in millions) 2019 2018 2017 Current: U.S. Federal $ (1.9 ) $ 2.2 $ 8.9 U.S. State 1.9 (0.2 ) 7.0 Non-U.S. 0.1 0.2 (0.1 ) 0.1 2.2 15.8 Deferred: U.S. Federal $ 9.6 $ 14.2 $ (0.6 ) U.S. State 0.6 (0.2 ) (3.5 ) Non-U.S. 2.0 0.6 0.7 12.2 14.6 (3.4 ) Income tax expense on continuing operations $ 12.3 $ 16.8 $ 12.4</t>
  </si>
  <si>
    <t>Schedule of Deferred Tax Assets and Liabilities</t>
  </si>
  <si>
    <t>Our deferred income tax liabilities and assets were as follows: December 31, ($ in millions) 2019 2018 Deferred tax assets: Goodwill and other intangibles $ 8.3 $ 8.4 Inventory 1.3 2.8 Accrued insurance 5.2 4.6 Stock compensation 3.5 2.5 Interest limitation carryover 10.4 6.6 Start-up acquisition costs 2.8 2.7 Other accrued expenses 3.4 3.4 Operating lease liabilities 18.1 — Net operating loss ("NOL") carryforwards 11.3 8.4 Property, plant and equipment, net - Polaris 3.3 2.9 Other 1.9 3.7 Total gross deferred tax assets 69.5 46.0 Valuation allowance (15.1 ) (9.2 ) Net deferred tax assets 54.4 36.8 Deferred income tax liabilities: Property, plant and equipment, net - non-Polaris (56.4 ) (46.1 ) Partnership outside basis (28.2 ) (26.7 ) Depletion — (1.6 ) Operating lease assets (17.9 ) — Other (2.2 ) (0.4 ) Total gross deferred tax liabilities (104.7 ) (74.8 ) Net deferred tax liability (1) $ (50.3 ) $ (38.0 ) (1) At December 31, 2019, our state deferred tax asset of $4.5 million was classified as a non-current asset, and our U.S. and foreign deferred tax liability of $54.8 million was classified as a non-current liability. At December 31, 2018, our state deferred tax asset of $5.1 million was classified as a non-current asset, and our U.S. and foreign deferred tax liability of $43.1 million was classified as a non-current liability.</t>
  </si>
  <si>
    <t>Reconciliation of Unrecognized Tax Benefits</t>
  </si>
  <si>
    <t>A reconciliation of the beginning and ending amount of unrecognized tax benefits is as follows: ($ in millions) 2019 2018 2017 Unrecognized tax benefits at January 1 $ 4.6 $ 6.2 $ 43.0 Additions for tax positions related to current year 0.5 0.5 6.8 Additions for tax positions related to prior year 7.4 — — Reductions - current year decrease — — (5.4 ) Reductions - prior year decrease (1.2 ) — (38.2 ) Lapse of statute of limitations — (2.1 ) — Unrecognized tax benefits at December 31 $ 11.3 $ 4.6 $ 6.2</t>
  </si>
  <si>
    <t>EARNINGS PER SHARE (Tables)</t>
  </si>
  <si>
    <t>Reconciliation of Components of Basic and Diluted Earnings Per Share</t>
  </si>
  <si>
    <t>The following is a reconciliation of the components of the basic and diluted earnings per share calculations: (in millions) 2019 2018 2017 Numerator for basic and diluted earnings per share: Income from continuing operations attributable to U.S. Concrete $ 14.9 $ 30.0 $ 26.1 Loss from discontinued operations, net of taxes — — (0.6 ) Net income attributable to U.S. Concrete $ 14.9 $ 30.0 $ 25.5 Denominator for diluted earnings per share: Basic weighted average common shares outstanding 16.4 16.5 15.9 Restricted stock awards and RSUs — — 0.1 Warrants — — 0.6 Diluted weighted average common shares outstanding 16.4 16.5 16.6</t>
  </si>
  <si>
    <t>EMPLOYEE SAVINGS PLANS AND MULTI-EMPLOYER PENSION PLANS (Tables)</t>
  </si>
  <si>
    <t>Schedule of Contributions to Significant Plans</t>
  </si>
  <si>
    <t>The required disclosures and our participation in significant multi-employer pension plans are presented in the table below. The EIN/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RP Status Pending/Implemented column indicates plans for which a financial improvement plan (“FIP”) or a rehabilitation plan (“RP”) is either pending or has been implemented. The final column lists the expiration date(s) of the collective-bargaining agreements to which the plans are subject. Pension Fund EIN/PPN Pension FIP/RP Contributions (in millions) Surcharge Expiration 2019 2018 2019 2018 2017 Western Conference of Teamsters Pension Plan 91-6145047/001 Green Green No $ 6.2 $ 5.9 $ 5.3 No 6/30/2020 to 8/27/2023 Local 282 Pension Trust Fund 11-6245313/001 Green Green No 4.3 4.4 4.8 No 6/30/2020 to 6/30/2024 Pension Trust Fund For Operating Engineers 94-6090764/001 Orange Red No 1.2 1.2 1.1 No 6/30/2021 Trucking Employees of North Jersey Pension Fund 22-6063702/001 Red Red Yes 0.7 0.6 0.7 No 4/30/2023 Other (1) Various Various Various Various 2.1 2.0 1.9 No 4/30/2018 to Total $ 14.5 $ 14.1 $ 13.8 (1) We were actively negotiating the Collective Bargaining Agreement for two of these plans as of December 31, 2019.</t>
  </si>
  <si>
    <t>QUARTERLY SUMMARY (unaudited) (Tables)</t>
  </si>
  <si>
    <t>Schedule of Quarterly Financial Information</t>
  </si>
  <si>
    <t xml:space="preserve"> 2019 ($ in millions except per share data) First Second Third Fourth Revenue $ 333.1 $ 367.5 $ 408.9 $ 369.2 Operating income $ 7.9 $ 6.0 $ 33.3 $ 18.0 Net income (loss) $ (2.6 ) $ 0.9 $ 13.6 $ 4.4 Net income (loss) attributable to U.S. Concrete $ (2.7 ) $ 0.7 $ 13.0 $ 3.9 Net income (loss) per share attributable to U.S. Concrete - basic $ (0.16 ) $ 0.04 $ 0.79 $ 0.24 Net income (loss) per share attributable to U.S. Concrete - diluted $ (0.16 ) $ 0.04 $ 0.79 $ 0.23 2018 ($ in millions except per share) First Second Third Fourth Revenue $ 327.8 $ 404.2 $ 404.3 $ 370.1 Operating income $ 7.6 $ 30.6 $ 35.0 $ 16.7 Net income (loss) $ (3.9 ) $ 16.3 $ 15.8 $ 3.1 Net income (loss) attributable to U.S. Concrete $ (3.9 ) $ 16.3 $ 15.6 $ 2.0 Net income (loss) per share attributable to U.S. Concrete - basic $ (0.23 ) $ 0.99 $ 0.95 $ 0.12 Net income (loss) per share attributable to U.S. Concrete - diluted $ (0.23 ) $ 0.99 $ 0.94 $ 0.12</t>
  </si>
  <si>
    <t>SEGMENT INFORMATION (Tables)</t>
  </si>
  <si>
    <t>Schedule of Certain Financial Information Relating to Continuing Operations by Reportable Segment</t>
  </si>
  <si>
    <t>The following tables set forth certain financial information relating to our continuing operations by reportable segment ($ in millions): 2019 2018 2017 Revenue: Ready-mixed concrete Sales to external customers $ 1,278.6 $ 1,306.5 $ 1,213.0 Aggregate products Sales to external customers 141.7 136.5 49.8 Intersegment sales 53.5 46.1 40.9 Total aggregate products 195.2 182.6 90.7 Total reportable segment revenue 1,473.8 1,489.1 1,303.7 Other products and eliminations 4.9 17.3 32.3 Total revenue $ 1,478.7 $ 1,506.4 $ 1,336.0 Reportable Segment Adjusted EBITDA: Ready-mixed concrete $ 157.7 $ 179.2 $ 185.8 Aggregate products 53.8 41.6 27.2 Total reportable segment Adjusted EBITDA $ 211.5 $ 220.8 $ 213.0 Reconciliation of Total Reportable Segment Adjusted EBITDA to Income From Continuing Operations: Total reportable segment Adjusted EBITDA $ 211.5 $ 220.8 $ 213.0 Other products and eliminations income from operations 3.3 21.7 10.8 Corporate overhead (59.5 ) (54.9 ) (56.3 ) Depreciation, depletion and amortization for reportable segments (86.1 ) (85.8 ) (63.1 ) Interest expense, net (46.1 ) (46.4 ) (42.1 ) Eminent domain matter 5.3 (0.7 ) — Hurricane-related gains (losses) for reportable segments, net 2.1 0.8 (3.0 ) Change in value of contingent consideration for reportable segments (2.8 ) — (7.9 ) Loss on mixer truck fire (0.7 ) — — Litigation settlement costs (0.3 ) (2.1 ) — Acquisition-related costs, net 1.0 (1.4 ) — Impairment of goodwill and other assets — (1.3 ) (6.2 ) Quarry dredge costs for specific event for reportable segments — (1.1 ) (3.4 ) Purchase accounting adjustments for inventory — (0.8 ) (1.3 ) Corporate derivative loss — — (0.8 ) Corporate, other products and eliminations other loss (income), net 0.9 (0.7 ) (1.1 ) Income from continuing operations before income taxes 28.6 48.1 38.6 Income tax expense 12.3 16.8 12.4 Income from continuing operations $ 16.3 $ 31.3 $ 26.2 2019 2018 2017 Capital Expenditures: Ready-mixed concrete $ 18.0 $ 24.0 $ 21.7 Aggregate products 23.6 13.8 18.9 Other products and corporate 1.1 2.1 2.1 Total capital expenditures $ 42.7 $ 39.9 $ 42.7 2019 2018 2017 Revenue by Product: Ready-mixed concrete $ 1,278.6 $ 1,306.5 $ 1,213.0 Aggregate products 141.7 136.5 49.8 Aggregates distribution 22.5 22.7 30.6 Building materials 28.9 26.2 24.4 Lime — 7.4 9.9 Hauling 4.3 4.8 5.6 Other 2.7 2.3 2.7 Total revenue $ 1,478.7 $ 1,506.4 $ 1,336.0 December 31, 2019 2018 2017 Identifiable Property, Plant and Equipment Assets: Ready-mixed concrete $ 286.4 $ 295.5 $ 266.6 Aggregate products 359.6 355.0 342.1 Other products and corporate 27.5 29.7 27.6 Total identifiable assets $ 673.5 $ 680.2 $ 636.3</t>
  </si>
  <si>
    <t>SUPPLEMENTAL CONDENSED CONSOLIDATING FINANCIAL INFORMATION (Tables)</t>
  </si>
  <si>
    <t>CONDENSED CONSOLIDATING BALANCE SHEET</t>
  </si>
  <si>
    <t>CONDENSED CONSOLIDATING BALANCE SHEET DECEMBER 31, 2019 ($ in millions) Parent Guarantor Subsidiaries Non-Guarantor Subsidiaries Eliminations and Reclassifications U.S. Concrete Consolidated ASSETS Current assets: Cash and cash equivalents $ — $ 29.0 $ 11.6 $ — $ 40.6 Trade accounts receivable, net — 216.6 16.5 — 233.1 Inventories — 45.9 13.1 — 59.0 Other receivables 15.1 6.3 0.3 (13.3 ) 8.4 Prepaid expenses and other — 7.3 0.6 — 7.9 Intercompany receivables 8.9 — 0.3 (9.2 ) — Total current assets 24.0 305.1 42.4 (22.5 ) 349.0 Property, plant and equipment, net — 470.3 203.2 — 673.5 Operating lease assets — 55.8 14.0 — 69.8 Goodwill — 155.7 83.8 — 239.5 Intangible assets, net — 88.2 4.2 — 92.4 Investment in subsidiaries 642.6 — — (642.6 ) — Long-term intercompany receivables 281.8 — 5.3 (287.1 ) — Other assets — 8.0 1.1 — 9.1 Total assets $ 948.4 $ 1,083.1 $ 354.0 $ (952.2 ) $ 1,433.3 LIABILITIES AND EQUITY Current liabilities: Accounts payable $ — $ 134.4 $ 2.0 $ — $ 136.4 Accrued liabilities 4.3 64.0 8.5 (13.3 ) 63.5 Current maturities of long-term debt 0.3 31.7 0.5 — 32.5 Current operating lease liabilities — 11.2 1.7 — 12.9 Intercompany payables — — 9.2 (9.2 ) — Total current liabilities 4.6 241.3 21.9 (22.5 ) 245.3 Long-term debt, net of current maturities 600.4 52.9 1.5 — 654.8 Long-term operating lease liabilities — 47.1 12.6 — 59.7 Other long-term obligations and deferred credits — 44.2 4.9 — 49.1 Deferred income taxes — 28.9 25.9 — 54.8 Long-term intercompany payables — 170.4 116.7 (287.1 ) — Total liabilities 605.0 584.8 183.5 (309.6 ) 1,063.7 Total shareholders' equity 343.4 498.3 144.3 (642.6 ) 343.4 Non-controlling interest — — 26.2 — 26.2 Total equity 343.4 498.3 170.5 (642.6 ) 369.6 Total liabilities and equity $ 948.4 $ 1,083.1 $ 354.0 $ (952.2 ) $ 1,433.3 CONDENSED CONSOLIDATING BALANCE SHEET DECEMBER 31, 2018 ($ in millions) Parent Guarantor Subsidiaries Non-Guarantor Subsidiaries Eliminations and Reclassifications U.S. Concrete Consolidated ASSETS Current assets: Cash and cash equivalents $ — $ 10.8 $ 9.2 $ — $ 20.0 Trade accounts receivable, net — 219.7 6.9 — 226.6 Inventories — 42.4 8.8 — 51.2 Other receivables 11.1 7.0 0.3 — 18.4 Prepaid expenses and other — 7.1 0.8 — 7.9 Intercompany receivables 9.7 — 0.3 (10.0 ) — Total current assets 20.8 287.0 26.3 (10.0 ) 324.1 Property, plant and equipment, net — 468.3 211.9 — 680.2 Goodwill — 155.5 83.8 — 239.3 Intangible assets, net — 111.8 4.8 — 116.6 Investment in subsidiaries 604.1 — — (604.1 ) — Long-term intercompany receivables 308.9 — 1.1 (310.0 ) — Other assets — 10.8 0.3 — 11.1 Total assets $ 933.8 $ 1,033.4 $ 328.2 $ (924.1 ) $ 1,371.3 LIABILITIES AND EQUITY Current liabilities: Accounts payable $ — $ 122.4 $ 3.4 $ — $ 125.8 Accrued liabilities 4.7 83.2 8.4 — 96.3 Current maturities of long-term debt 0.3 29.9 0.6 — 30.8 Intercompany payables — — 10.0 (10.0 ) — Total current liabilities 5.0 235.5 22.4 (10.0 ) 252.9 Long-term debt, net of current maturities 615.5 67.6 0.2 — 683.3 Other long-term obligations and deferred credits 0.9 51.0 2.9 — 54.8 Deferred income taxes — 22.4 20.7 — 43.1 Long-term intercompany payables — 188.7 121.3 (310.0 ) — Total liabilities 621.4 565.2 167.5 (320.0 ) 1,034.1 Total shareholder's equity 312.4 468.2 135.9 (604.1 ) 312.4 Non-controlling interest — — 24.8 — 24.8 Total equity 312.4 468.2 160.7 (604.1 ) 337.2 Total liabilities and equity $ 933.8 $ 1,033.4 $ 328.2 $ (924.1 ) $ 1,371.3</t>
  </si>
  <si>
    <t>CONDENSED CONSOLIDATING STATEMENT OF OPERATIONS</t>
  </si>
  <si>
    <t>CONDENSED CONSOLIDATING STATEMENT OF OPERATIONS 2019 ($ in millions) Parent Guarantor Subsidiaries Non-Guarantor Subsidiaries Eliminations and Reclassifications U.S. Concrete Consolidated Revenue $ — $ 1,361.2 $ 117.5 $ — $ 1,478.7 Cost of goods sold before depreciation, depletion and amortization — 1,107.6 80.0 — 1,187.6 Selling, general and administrative expenses — 122.6 7.4 — 130.0 Depreciation, depletion and amortization — 78.2 15.0 — 93.2 Change in value of contingent consideration — 2.8 — — 2.8 Gain on sale/disposal of assets and business, net — (0.1 ) — — (0.1 ) Operating income — 50.1 15.1 — 65.2 Interest expense, net 39.7 3.6 2.8 — 46.1 Other income, net — (7.9 ) (1.6 ) — (9.5 ) Income (loss) before income taxes, equity in earnings of subsidiaries and non-controlling interest (39.7 ) 54.4 13.9 — 28.6 Income tax expense (benefit) (15.1 ) 24.3 3.1 — 12.3 Net income (loss) before equity in earnings of subsidiaries and non-controlling interest (24.6 ) 30.1 10.8 — 16.3 Equity in earnings of subsidiaries 39.5 — — (39.5 ) — Net income (loss) 14.9 30.1 10.8 (39.5 ) 16.3 Less: Net income attributable to non-controlling interest — — (1.4 ) — (1.4 ) Net income (loss) attributable to U.S. Concrete $ 14.9 $ 30.1 $ 9.4 $ (39.5 ) $ 14.9 CONDENSED CONSOLIDATING STATEMENT OF OPERATIONS 2018 ($ in millions) Parent Guarantor Subsidiaries Non-Guarantor Subsidiaries Eliminations and Reclassifications U.S. Concrete Consolidated Revenue $ — $ 1,394.4 $ 112.0 $ — $ 1,506.4 Cost of goods sold before depreciation, depletion and amortization — 1,130.8 81.4 — 1,212.2 Selling, general and administrative expenses — 118.5 8.0 — 126.5 Depreciation, depletion and amortization — 76.2 15.6 — 91.8 Change in value of contingent consideration 0.1 (0.1 ) — — — Impairment of assets — 1.3 — — 1.3 Loss (gain) on sale/disposal of assets and business, net — (15.5 ) 0.2 — (15.3 ) Operating income (loss) (0.1 ) 83.2 6.8 — 89.9 Interest expense, net 39.5 3.7 3.2 — 46.4 Other expense (income), net 1.2 (3.7 ) (2.1 ) — (4.6 ) Income (loss) before income taxes and equity in earnings of subsidiaries (40.8 ) 83.2 5.7 — 48.1 Income tax expense (benefit) (4.5 ) 18.4 2.9 — 16.8 Net income (loss) before equity in earnings of subsidiaries and non-controlling interest (36.3 ) 64.8 2.8 — 31.3 Equity in earnings of subsidiaries 66.3 — — (66.3 ) — Net income (loss) 30.0 64.8 2.8 (66.3 ) 31.3 Less: Net income attributable to non-controlling interest — — (1.3 ) — (1.3 ) Net income (loss) attributable to U.S. Concrete $ 30.0 $ 64.8 $ 1.5 $ (66.3 ) $ 30.0 CONDENSED CONSOLIDATING STATEMENT OF OPERATIONS 2017 ($ in millions) Parent Guarantor Subsidiaries Non-Guarantor Subsidiaries Eliminations and Reclassifications U.S. Concrete Consolidated Revenue $ — $ 1,311.6 $ 24.4 $ — $ 1,336.0 Cost of goods sold before depreciation, depletion and amortization — 1,034.3 22.3 — 1,056.6 Selling, general and administrative expenses — 115.4 3.8 — 119.2 Depreciation, depletion and amortization — 64.1 3.7 — 67.8 Change in value of contingent consideration 0.9 7.0 — — 7.9 Impairment of goodwill and other assets — — 6.2 — 6.2 Gain on sale/disposal of assets and business, net — (0.7 ) — — (0.7 ) Operating income (loss) (0.9 ) 91.5 (11.6 ) — 79.0 Interest expense, net 39.9 1.6 0.6 — 42.1 Derivative loss 0.8 — — — 0.8 Other income, net — (2.5 ) — — (2.5 ) Income (loss) from continuing operations before income taxes and equity in earnings of subsidiaries (41.6 ) 92.4 (12.2 ) — 38.6 Income tax expense (benefit) (16.3 ) 29.0 (0.3 ) — 12.4 Net income (loss) from continuing operations before equity in earnings of subsidiaries (25.3 ) 63.4 (11.9 ) — 26.2 Loss from discontinued operations, net of taxes and before equity in earnings of subsidiaries — (0.6 ) — — (0.6 ) Net income (loss) before equity in earnings of subsidiaries (25.3 ) 62.8 (11.9 ) — 25.6 Equity in earnings of subsidiaries 50.8 — — (50.8 ) — Net income (loss) 25.5 62.8 (11.9 ) (50.8 ) 25.6 Less: Net income attributable to non-controlling interest — — (0.1 ) — (0.1 ) Net income (loss) attributable to U.S. Concrete $ 25.5 $ 62.8 $ (12.0 ) $ (50.8 ) $ 25.5</t>
  </si>
  <si>
    <t>CONDENSED CONSOLIDATING STATEMENT OF CASH FLOWS</t>
  </si>
  <si>
    <t>CONDENSED CONSOLIDATING STATEMENT OF CASH FLOWS 2019 ($ in millions) Parent Guarantor Subsidiaries Non-Guarantor Subsidiaries Eliminations U.S. Concrete Consolidated Net cash provided by (used in) operating activities $ (42.3 ) $ 147.2 $ 15.9 $ 18.0 $ 138.8 Cash flows from investing activities: Purchases of property, plant and equipment — (39.1 ) (3.6 ) — (42.7 ) Proceeds from sale of businesses and property, plant and equipment — 2.9 — — 2.9 Proceeds from eminent domain matter and property insurance claims — 5.3 0.7 — 6.0 Investment in subsidiaries 1.0 — — (1.0 ) — Net cash provided by (used in) investing activities 1.0 (30.9 ) (2.9 ) (1.0 ) (33.8 ) Cash flows from financing activities: Proceeds from revolver borrowings 353.5 — — — 353.5 Repayments of revolver borrowings (368.5 ) — — — (368.5 ) Proceeds from stock option exercises 0.2 — — — 0.2 Payments of other long-term obligations (0.7 ) (32.7 ) — — (33.4 ) Payments for finance leases, promissory notes and other (0.3 ) (31.8 ) (0.7 ) — (32.8 ) Shares redeemed for employee income tax obligations (3.2 ) — — — (3.2 ) Intercompany funding 60.3 (33.6 ) (9.7 ) (17.0 ) — Net cash provided by (used in) financing activities 41.3 (98.1 ) (10.4 ) (17.0 ) (84.2 ) Effect of exchange rates on cash and cash equivalents — — (0.2 ) — (0.2 ) Net increase in cash and cash equivalents — 18.2 2.4 — 20.6 Cash and cash equivalents at beginning of period — 10.8 9.2 — 20.0 Cash and cash equivalents at end of period $ — $ 29.0 $ 11.6 $ — $ 40.6 CONDENSED CONSOLIDATING STATEMENT OF CASH FLOWS 2018 ($ in millions) Parent Guarantor Subsidiaries Non-Guarantor Subsidiaries Eliminations U.S. Concrete Consolidated Net cash provided by (used in) operating activities $ (32.5 ) $ 156.5 $ 1.9 $ (3.1 ) $ 122.8 Cash flows from investing activities: Purchases of property, plant and equipment — (35.9 ) (4.0 ) — (39.9 ) Payments for acquisitions, net of cash acquired — (72.3 ) — — (72.3 ) Proceeds from sale of businesses and property, plant and equipment — 20.7 — — 20.7 Purchase of environmental credits — — (2.8 ) — (2.8 ) Proceeds from property insurance claims — 1.6 1.0 — 2.6 Investment in subsidiaries 6.5 — — (6.5 ) — Net cash provided by (used in) investing activities 6.5 (85.9 ) (5.8 ) (6.5 ) (91.7 ) Cash flows from financing activities: Proceeds from revolver borrowings 431.2 — — — 431.2 Repayments of revolver borrowings (425.2 ) — — — (425.2 ) Proceeds from stock option exercises 0.1 — — — 0.1 Payments of other long-term obligations (2.2 ) (3.7 ) — — (5.9 ) Payments for finance leases, promissory notes and other — (28.5 ) (1.1 ) — (29.6 ) Payments for Share Repurchase Program (6.7 ) — — — (6.7 ) Shares redeemed for employee income tax obligations (1.9 ) — — — (1.9 ) Other proceeds — 4.6 — — 4.6 Intercompany funding 30.7 (39.2 ) (1.1 ) 9.6 — Net cash provided by (used in) financing activities 26.0 (66.8 ) (2.2 ) 9.6 (33.4 ) Effect of exchange rates on cash and cash equivalents — — (0.3 ) — (0.3 ) Net increase (decrease) in cash and cash equivalents — 3.8 (6.4 ) — (2.6 ) Cash and cash equivalents at beginning of period — 7.0 15.6 — 22.6 Cash and cash equivalents at end of period $ — $ 10.8 $ 9.2 $ — $ 20.0 CONDENSED CONSOLIDATING STATEMENT OF CASH FLOWS 2017 ($ in millions) Parent Guarantor Subsidiaries Non-Guarantor Subsidiaries Eliminations U.S. Concrete Consolidated Net cash provided by (used in) operating activities $ (30.1 ) $ 114.5 $ (4.9 ) $ 15.3 $ 94.8 Cash flows from investing activities: Purchases of property, plant and equipment — (40.0 ) (2.7 ) — (42.7 ) Payments for acquisitions, net of cash acquired (236.1 ) (59.0 ) — — (295.1 ) Proceeds from sale of businesses and property, plant and equipment — 3.5 — — 3.5 Investment in subsidiaries (1.8 ) — — 1.8 — Net cash provided by (used in) investing activities (237.9 ) (95.5 ) (2.7 ) 1.8 (334.3 ) Cash flows from financing activities: Proceeds from revolver borrowings 54.4 — — — 54.4 Repayments of revolver borrowings (45.4 ) — — — (45.4 ) Proceeds from issuance of debt 211.5 211.5 Proceeds from warrant and stock option exercises 2.7 — — — 2.7 Payments of other long-term obligations (4.2 ) (4.8 ) — — (9.0 ) Payments for finance leases, promissory notes and other — (20.2 ) (0.1 ) — (20.3 ) Debt issuance costs (4.5 ) — — — (4.5 ) Shares redeemed for employee income tax obligations (3.1 ) — — — (3.1 ) Intercompany funding 56.6 (62.6 ) 23.1 (17.1 ) — Net cash provided by (used in) financing activities 268.0 (87.6 ) 23.0 (17.1 ) 186.3 Net increase (decrease) in cash and cash equivalents — (68.6 ) 15.4 — (53.2 ) Cash and cash equivalents at beginning of period — 75.6 0.2 75.8 Cash and cash equivalents at end of period $ — $ 7.0 $ 15.6 $ — $ 22.6</t>
  </si>
  <si>
    <t>ORGANIZATION AND SUMMARY OF SIGNIFICANT ACCOUNTING POLICIES - Discontinued Operations (Narrative) (Details) - USD ($) $ in Millions</t>
  </si>
  <si>
    <t>3 Months Ended</t>
  </si>
  <si>
    <t>Sep. 30, 2018</t>
  </si>
  <si>
    <t>Gain on sale of businesses</t>
  </si>
  <si>
    <t>Tax effect of discontinued operations</t>
  </si>
  <si>
    <t>ORGANIZATION AND SUMMARY OF SIGNIFICANT ACCOUNTING POLICIES - Foreign Currency (Narrative) (Details) $ in Millions</t>
  </si>
  <si>
    <t>Dec. 31, 2018USD ($)</t>
  </si>
  <si>
    <t>Foreign currency exchange rate losses</t>
  </si>
  <si>
    <t>ORGANIZATION AND SUMMARY OF SIGNIFICANT ACCOUNTING POLICIES - Property, Plant and Equipment, Net (Details)</t>
  </si>
  <si>
    <t>Minimum | Buildings and land improvements</t>
  </si>
  <si>
    <t>Property, Plant and Equipment [Line Items]</t>
  </si>
  <si>
    <t>Property, plant and equipment useful life (years)</t>
  </si>
  <si>
    <t>10 years</t>
  </si>
  <si>
    <t>Minimum | Machinery and equipment</t>
  </si>
  <si>
    <t>Minimum | Mixers, trucks and other vehicles</t>
  </si>
  <si>
    <t>1 year</t>
  </si>
  <si>
    <t>Minimum | Other</t>
  </si>
  <si>
    <t>3 years</t>
  </si>
  <si>
    <t>Maximum | Buildings and land improvements</t>
  </si>
  <si>
    <t>40 years</t>
  </si>
  <si>
    <t>Maximum | Machinery and equipment</t>
  </si>
  <si>
    <t>30 years</t>
  </si>
  <si>
    <t>Maximum | Mixers, trucks and other vehicles</t>
  </si>
  <si>
    <t>12 years</t>
  </si>
  <si>
    <t>Maximum | Other</t>
  </si>
  <si>
    <t>ORGANIZATION AND SUMMARY OF SIGNIFICANT ACCOUNTING POLICIES - Impairment of Long-lived Assets (Narrative) (Details) - USD ($) $ in Millions</t>
  </si>
  <si>
    <t>Impairment of assets related to property destroyed by hurricanes</t>
  </si>
  <si>
    <t>ORGANIZATION AND SUMMARY OF SIGNIFICANT ACCOUNTING POLICIES - Leases (Details) $ in Millions</t>
  </si>
  <si>
    <t>Dec. 31, 2019USD ($)renewal_option</t>
  </si>
  <si>
    <t>Jan. 01, 2019USD ($)</t>
  </si>
  <si>
    <t>Lessee, Lease, Description [Line Items]</t>
  </si>
  <si>
    <t>Right-of-use asset</t>
  </si>
  <si>
    <t>Lease liability</t>
  </si>
  <si>
    <t>Number of options to renew | renewal_option</t>
  </si>
  <si>
    <t>Minimum</t>
  </si>
  <si>
    <t>Lease renewal term (years)</t>
  </si>
  <si>
    <t>Maximum</t>
  </si>
  <si>
    <t>20 years</t>
  </si>
  <si>
    <t>Accounting Standards Update 2016-02</t>
  </si>
  <si>
    <t>ORGANIZATION AND SUMMARY OF SIGNIFICANT ACCOUNTING POLICIES - Goodwill (Narrative) (Details) - USD ($)</t>
  </si>
  <si>
    <t>Unusual or Infrequent Item, or Both [Line Items]</t>
  </si>
  <si>
    <t>Non-cash goodwill impairment charge</t>
  </si>
  <si>
    <t>Hurricanes Irma and Maria</t>
  </si>
  <si>
    <t>ORGANIZATION AND SUMMARY OF SIGNIFICANT ACCOUNTING POLICIES - Intangible Assets (Narrative) (Details)</t>
  </si>
  <si>
    <t>Finite-Lived Intangible Assets [Line Items]</t>
  </si>
  <si>
    <t>Finite-lived intangible asset, useful life</t>
  </si>
  <si>
    <t>25 years</t>
  </si>
  <si>
    <t>BUSINESS COMBINATIONS - 2018 Acquisitions (Details) $ in Millions</t>
  </si>
  <si>
    <t>6 Months Ended</t>
  </si>
  <si>
    <t>Sep. 14, 2018business</t>
  </si>
  <si>
    <t>Dec. 31, 2019USD ($)</t>
  </si>
  <si>
    <t>Dec. 31, 2018USD ($)mixer_truckaggregate_facilityprocessing_facilitybusiness</t>
  </si>
  <si>
    <t>Dec. 31, 2017USD ($)</t>
  </si>
  <si>
    <t>Business Acquisition [Line Items]</t>
  </si>
  <si>
    <t>Transaction costs incurred</t>
  </si>
  <si>
    <t>2018 Acquisitions</t>
  </si>
  <si>
    <t>Number of businesses acquired | business</t>
  </si>
  <si>
    <t>Total consideration for acquisitions</t>
  </si>
  <si>
    <t>Cash paid on acquisition</t>
  </si>
  <si>
    <t>Contingent consideration fair value (in millions)</t>
  </si>
  <si>
    <t>Working capital receivable</t>
  </si>
  <si>
    <t>Mixer trucks acquired | mixer_truck</t>
  </si>
  <si>
    <t>Ready-mix concrete plants acquired | processing_facility</t>
  </si>
  <si>
    <t>Aggregate facilities acquired | aggregate_facility</t>
  </si>
  <si>
    <t>Two individually immaterial ready-mix concrete operations in East Region and West Texas</t>
  </si>
  <si>
    <t>BUSINESS COMBINATIONS - 2018 Summary of Total Consideration for Acquisitions (Details) - USD ($) $ in Millions</t>
  </si>
  <si>
    <t>Inventory</t>
  </si>
  <si>
    <t>Other current assets</t>
  </si>
  <si>
    <t>Property, plant and equipment</t>
  </si>
  <si>
    <t>Definite-lived intangible assets</t>
  </si>
  <si>
    <t>Total assets acquired</t>
  </si>
  <si>
    <t>Other long-term liabilities</t>
  </si>
  <si>
    <t>Total liabilities assumed</t>
  </si>
  <si>
    <t>Total consideration (fair value)</t>
  </si>
  <si>
    <t>BUSINESS COMBINATIONS - Acquired Intangible Assets and Goodwill (Narrative) (Details) - USD ($) $ in Millions</t>
  </si>
  <si>
    <t>Amortization expense of intangibles</t>
  </si>
  <si>
    <t>Purchase accounting adjustment to definite-lived and indefinite-lived intangible assets</t>
  </si>
  <si>
    <t>Goodwill, expected tax deductible amount</t>
  </si>
  <si>
    <t>Ready-Mixed Concrete Segment</t>
  </si>
  <si>
    <t>Ready-Mixed Concrete Segment | 2018 Acquisitions</t>
  </si>
  <si>
    <t>Non-Reportable Segments | 2018 Acquisitions</t>
  </si>
  <si>
    <t>BUSINESS COMBINATIONS - Schedule of Major Classes of Intangible Assets Acquired (Details) - 2018 Acquisitions $ in Millions</t>
  </si>
  <si>
    <t>Acquired Finite-Lived Intangible Assets [Line Items]</t>
  </si>
  <si>
    <t>Fair Value At Acquisition Date</t>
  </si>
  <si>
    <t>Customer relationships</t>
  </si>
  <si>
    <t>Weighted Average Amortization Period (In Years)</t>
  </si>
  <si>
    <t>5 years 6 months</t>
  </si>
  <si>
    <t>Non-competes</t>
  </si>
  <si>
    <t>5 years</t>
  </si>
  <si>
    <t>BUSINESS COMBINATIONS - Schedule of Estimated Future Aggregate Amortization Expense (Details) - USD ($) $ in Millions</t>
  </si>
  <si>
    <t>2020</t>
  </si>
  <si>
    <t>2021</t>
  </si>
  <si>
    <t>2022</t>
  </si>
  <si>
    <t>2023</t>
  </si>
  <si>
    <t>2024</t>
  </si>
  <si>
    <t>Thereafter</t>
  </si>
  <si>
    <t>Net</t>
  </si>
  <si>
    <t>BUSINESS COMBINATIONS - Actual Impact of Acquisitions (Narrative) (Details) - 2018 Acquisitions $ in Millions</t>
  </si>
  <si>
    <t>Revenue recorded since date of acquisitions</t>
  </si>
  <si>
    <t>Income from operations recorded since date of acquisitions</t>
  </si>
  <si>
    <t>BUSINESS COMBINATIONS - Estimate of Results of Operations As If Acquisitions Had Been Completed (Details) - 2018 Acquisitions $ / shares in Units, $ in Millions</t>
  </si>
  <si>
    <t>Dec. 31, 2018USD ($)$ / shares</t>
  </si>
  <si>
    <t>Revenue | $</t>
  </si>
  <si>
    <t>Net income attributable to U.S. Concrete | $</t>
  </si>
  <si>
    <t>Net income per share attributable to U.S. Concrete - basic (in USD per share) | $ / shares</t>
  </si>
  <si>
    <t>Net income per share attributable to U.S. Concrete - diluted (in USD per share) | $ / shares</t>
  </si>
  <si>
    <t>BUSINESS COMBINATIONS - Schedule of Unaudited Pro Forma Net Income (Loss) (Details) - USD ($) $ in Millions</t>
  </si>
  <si>
    <t>Business Acquisition, Pro Forma Information, Nonrecurring Adjustment [Line Items]</t>
  </si>
  <si>
    <t>Increase in intangible amortization expense</t>
  </si>
  <si>
    <t>Decrease in income tax expense</t>
  </si>
  <si>
    <t>Acquisition-related Costs</t>
  </si>
  <si>
    <t>Exclusion of buyer transaction costs</t>
  </si>
  <si>
    <t>ALLOWANCE FOR DOUBTFUL ACCOUNTS AND CUSTOMER DISPUTES (Details) - USD ($) $ in Millions</t>
  </si>
  <si>
    <t>Allowance for Doubtful Accounts and Customer Disputes</t>
  </si>
  <si>
    <t>Balance, beginning of period</t>
  </si>
  <si>
    <t>Uncollectible receivables written off, net of recoveries</t>
  </si>
  <si>
    <t>Other adjustments</t>
  </si>
  <si>
    <t>Balance, end of period</t>
  </si>
  <si>
    <t>INVENTORIES (Details) - USD ($) $ in Millions</t>
  </si>
  <si>
    <t>Raw materials</t>
  </si>
  <si>
    <t>Building materials for resale</t>
  </si>
  <si>
    <t>Other</t>
  </si>
  <si>
    <t>Total inventory</t>
  </si>
  <si>
    <t>PROPERTY, PLANT AND EQUIPMENT, NET - Schedule of Property, Plant and Equipment, Net (Details) - USD ($) $ in Millions</t>
  </si>
  <si>
    <t>Property, plant and equipment, gross</t>
  </si>
  <si>
    <t>Less: accumulated depreciation, depletion and amortization</t>
  </si>
  <si>
    <t>Land and mineral deposits</t>
  </si>
  <si>
    <t>Buildings and improvements</t>
  </si>
  <si>
    <t>Machinery and equipment</t>
  </si>
  <si>
    <t>Mixers, trucks and other vehicles</t>
  </si>
  <si>
    <t>Construction in progress</t>
  </si>
  <si>
    <t>PROPERTY, PLANT AND EQUIPMENT, NET - Narrative (Details) - USD ($) $ in Millions</t>
  </si>
  <si>
    <t>Net carrying amounts of mineral deposits</t>
  </si>
  <si>
    <t>Property, Plant and Equipment</t>
  </si>
  <si>
    <t>GOODWILL AND INTANGIBLE ASSETS, NET - Narrative (Details) - USD ($)</t>
  </si>
  <si>
    <t>Goodwill, accumulated impairment losses</t>
  </si>
  <si>
    <t>Aggregate Products Segment</t>
  </si>
  <si>
    <t>Unfavorable lease intangibles</t>
  </si>
  <si>
    <t>Gross carrying amount of unfavorable lease intangibles</t>
  </si>
  <si>
    <t>Net carrying amount of unfavorable lease intangibles</t>
  </si>
  <si>
    <t>Amortization period</t>
  </si>
  <si>
    <t>4 years 1 month 6 days</t>
  </si>
  <si>
    <t>4 years 7 months 6 days</t>
  </si>
  <si>
    <t>US Virgin Islands</t>
  </si>
  <si>
    <t>GOODWILL AND INTANGIBLE ASSETS, NET - Schedule of Goodwill (Details) - USD ($) $ in Millions</t>
  </si>
  <si>
    <t>Goodwill, gross</t>
  </si>
  <si>
    <t>Accumulated impairment</t>
  </si>
  <si>
    <t>Goodwill, net</t>
  </si>
  <si>
    <t>GOODWILL AND INTANGIBLE ASSETS, NET - Schedule of Changes in Goodwill by Reportable Segment (Details) - USD ($) $ in Millions</t>
  </si>
  <si>
    <t>Goodwill beginning balance</t>
  </si>
  <si>
    <t>2018 acquisitions(1)</t>
  </si>
  <si>
    <t>Measurement period adjustments for prior year business combinations</t>
  </si>
  <si>
    <t>Goodwill ending balance</t>
  </si>
  <si>
    <t>Other Non-Reportable Segments</t>
  </si>
  <si>
    <t>Acquisitions 2017</t>
  </si>
  <si>
    <t>Additional long-term obligations recorded for 2017 acquisitions</t>
  </si>
  <si>
    <t>Deferred taxes attributable to fair value adjustments</t>
  </si>
  <si>
    <t>Assumed liabilities</t>
  </si>
  <si>
    <t>Working capital</t>
  </si>
  <si>
    <t>Purchase accounting adjustment to property, plant and equipment</t>
  </si>
  <si>
    <t>Goodwill, reclassifications</t>
  </si>
  <si>
    <t>2018 Acquisitions | Ready-Mixed Concrete Segment</t>
  </si>
  <si>
    <t>GOODWILL AND INTANGIBLE ASSETS, NET - Schedule of Purchased Intangible Assets (Details) - USD ($) $ in Millions</t>
  </si>
  <si>
    <t>Gross</t>
  </si>
  <si>
    <t>Accumulated Amortization</t>
  </si>
  <si>
    <t>Weighted Average Remaining Life (in Years)</t>
  </si>
  <si>
    <t>9 years 4 months 24 days</t>
  </si>
  <si>
    <t>9 years 9 months 18 days</t>
  </si>
  <si>
    <t>Intangible assets, gross</t>
  </si>
  <si>
    <t>Land rights</t>
  </si>
  <si>
    <t>Acquired Indefinite-lived Intangible Assets [Line Items]</t>
  </si>
  <si>
    <t>Indefinite-lived intangible assets</t>
  </si>
  <si>
    <t>3 years 10 months 24 days</t>
  </si>
  <si>
    <t>4 years 8 months 12 days</t>
  </si>
  <si>
    <t>Trade names</t>
  </si>
  <si>
    <t>19 years 1 month 6 days</t>
  </si>
  <si>
    <t>19 years 7 months 6 days</t>
  </si>
  <si>
    <t>2 years 4 months 24 days</t>
  </si>
  <si>
    <t>2 years 7 months 6 days</t>
  </si>
  <si>
    <t>Leasehold interests</t>
  </si>
  <si>
    <t>5 years 4 months 24 days</t>
  </si>
  <si>
    <t>5 years 10 months 24 days</t>
  </si>
  <si>
    <t>Favorable contract</t>
  </si>
  <si>
    <t>10 months 24 days</t>
  </si>
  <si>
    <t>1 year 10 months 24 days</t>
  </si>
  <si>
    <t>Environmental credits</t>
  </si>
  <si>
    <t>16 years</t>
  </si>
  <si>
    <t>17 years</t>
  </si>
  <si>
    <t>GOODWILL AND INTANGIBLE ASSETS, NET - Schedule of Estimated Remaining Amortization of Definite-Lived Intangible Assets (Details) - USD ($) $ in Millions</t>
  </si>
  <si>
    <t>Year Ending December 31,</t>
  </si>
  <si>
    <t>ACCRUED LIABILITIES (Details) - USD ($) $ in Millions</t>
  </si>
  <si>
    <t>Contingent consideration</t>
  </si>
  <si>
    <t>Compensation and benefits</t>
  </si>
  <si>
    <t>Materials</t>
  </si>
  <si>
    <t>Self-insurance reserves</t>
  </si>
  <si>
    <t>Property, sales and other taxes</t>
  </si>
  <si>
    <t>Interest</t>
  </si>
  <si>
    <t>Deferred consideration</t>
  </si>
  <si>
    <t>DEBT - Summary of Debt and Capital Leases (Details) - USD ($) $ in Millions</t>
  </si>
  <si>
    <t>Debt Instrument [Line Items]</t>
  </si>
  <si>
    <t>Finance leases</t>
  </si>
  <si>
    <t>Total debt</t>
  </si>
  <si>
    <t>Less: current maturities</t>
  </si>
  <si>
    <t>Asset based revolving credit facility</t>
  </si>
  <si>
    <t>Long-term debt</t>
  </si>
  <si>
    <t>Promissory notes</t>
  </si>
  <si>
    <t>Senior unsecured notes due 2024 | Senior Notes</t>
  </si>
  <si>
    <t>Effective interest rate</t>
  </si>
  <si>
    <t>6.56%</t>
  </si>
  <si>
    <t>DEBT - Schedule of Principal Amounts Due Under Debt Agreements (Details) $ in Millions</t>
  </si>
  <si>
    <t>DEBT - Senior Unsecured Notes due 2024 (Narrative) (Details) - Senior Notes - Senior unsecured notes due 2024</t>
  </si>
  <si>
    <t>Aggregate principal amount of offering</t>
  </si>
  <si>
    <t>Stated interest rate (percent)</t>
  </si>
  <si>
    <t>6.375%</t>
  </si>
  <si>
    <t>DEBT - Asset Based Revolving Credit Facility (Narrative) (Details) - Line of Credit - Third Loan Agreement</t>
  </si>
  <si>
    <t>Revolving Facility</t>
  </si>
  <si>
    <t>Borrowing capacity under credit agreements</t>
  </si>
  <si>
    <t>Undrawn standby letters of credit</t>
  </si>
  <si>
    <t>Borrowings outstanding</t>
  </si>
  <si>
    <t>Current borrowing capacity</t>
  </si>
  <si>
    <t>Provision for over-advances and protective advances</t>
  </si>
  <si>
    <t>Minimum fixed charge coverage ratio</t>
  </si>
  <si>
    <t>100.00%</t>
  </si>
  <si>
    <t>Fixed charge coverage ratio, measurement period (months)</t>
  </si>
  <si>
    <t>12 months</t>
  </si>
  <si>
    <t>Letters of credit</t>
  </si>
  <si>
    <t>Swingline Loan</t>
  </si>
  <si>
    <t>DEBT - Finance Leases and Promissory Notes (Narrative) (Details) - USD ($) $ in Millions</t>
  </si>
  <si>
    <t>Capital leases and other financings</t>
  </si>
  <si>
    <t>Weighted average interest rate (percent)</t>
  </si>
  <si>
    <t>3.77%</t>
  </si>
  <si>
    <t>3.72%</t>
  </si>
  <si>
    <t>Promissory notes | Minimum</t>
  </si>
  <si>
    <t>2.50%</t>
  </si>
  <si>
    <t>Debt, term (years)</t>
  </si>
  <si>
    <t>Promissory notes | Maximum</t>
  </si>
  <si>
    <t>4.49%</t>
  </si>
  <si>
    <t>Finance Lease Liability | Minimum</t>
  </si>
  <si>
    <t>0.15%</t>
  </si>
  <si>
    <t>Finance Lease Liability | Maximum</t>
  </si>
  <si>
    <t>6.61%</t>
  </si>
  <si>
    <t>7 years</t>
  </si>
  <si>
    <t>LEASES - Balance Sheet Classification (Details) - USD ($) $ in Millions</t>
  </si>
  <si>
    <t>ASSETS</t>
  </si>
  <si>
    <t>Finance lease assets</t>
  </si>
  <si>
    <t>Capital leased assets, net</t>
  </si>
  <si>
    <t>Total lease assets</t>
  </si>
  <si>
    <t>Operating</t>
  </si>
  <si>
    <t>Finance</t>
  </si>
  <si>
    <t>Long-term liabilities:</t>
  </si>
  <si>
    <t>Present value of lease liabilities</t>
  </si>
  <si>
    <t>Finance lease assets, accumulated amortization</t>
  </si>
  <si>
    <t>Capital leased assets, gross</t>
  </si>
  <si>
    <t>Capital leased assets, accumulated amortization</t>
  </si>
  <si>
    <t>Capital Lease Obligations</t>
  </si>
  <si>
    <t>OTHER LONG-TERM OBLIGATIONS AND DEFERRED CREDITS - Summary of Other Long-Term Obligations and Deferred Credits (Details) - USD ($) $ in Millions</t>
  </si>
  <si>
    <t>Asset retirement obligations</t>
  </si>
  <si>
    <t>Income taxes</t>
  </si>
  <si>
    <t>LEASES - Lease Cost (Details) - USD ($) $ in Millions</t>
  </si>
  <si>
    <t>Operating lease cost</t>
  </si>
  <si>
    <t>Amortization of leased assets</t>
  </si>
  <si>
    <t>Interest on lease liabilities</t>
  </si>
  <si>
    <t>Total finance lease cost</t>
  </si>
  <si>
    <t>Short-term lease and variable lease costs</t>
  </si>
  <si>
    <t>LEASES - Lease Maturities (Details) - USD ($) $ in Millions</t>
  </si>
  <si>
    <t>Operating Leases</t>
  </si>
  <si>
    <t>Total lease payments</t>
  </si>
  <si>
    <t>Less interest</t>
  </si>
  <si>
    <t>Finance Leases</t>
  </si>
  <si>
    <t>LEASES - Lease Term and Discount Rate (Details)</t>
  </si>
  <si>
    <t>Operating leases, weighted-average remaining lease term (years)</t>
  </si>
  <si>
    <t>6 years 7 months 6 days</t>
  </si>
  <si>
    <t>Finance leases, weighted-average remaining lease term (years)</t>
  </si>
  <si>
    <t>3 years 4 months 24 days</t>
  </si>
  <si>
    <t>Operating leases, weighted-average discount rate (percent)</t>
  </si>
  <si>
    <t>6.20%</t>
  </si>
  <si>
    <t>Finance leases, weighted-average discount rate (percent)</t>
  </si>
  <si>
    <t>3.80%</t>
  </si>
  <si>
    <t>LEASES - Other Information (Details) $ in Millions</t>
  </si>
  <si>
    <t>Operating cash flows for operating leases</t>
  </si>
  <si>
    <t>Operating cash flows for finance leases</t>
  </si>
  <si>
    <t>Financing cash flows for finance leases</t>
  </si>
  <si>
    <t>Net assets obtained in exchange for finance lease liabilities</t>
  </si>
  <si>
    <t>Net right-of-use assets obtained in exchange for operating lease liabilities</t>
  </si>
  <si>
    <t>STOCKHOLDERS' EQUITY - Narrative (Details) - USD ($) shares in Millions</t>
  </si>
  <si>
    <t>Mar. 31, 2017</t>
  </si>
  <si>
    <t>Class of Stock [Line Items]</t>
  </si>
  <si>
    <t>Other treasury share purchases</t>
  </si>
  <si>
    <t>Repurchases of common stock (in shares)</t>
  </si>
  <si>
    <t>Second Share Repurchase Program | Common Stock</t>
  </si>
  <si>
    <t>Authorized repurchase amount</t>
  </si>
  <si>
    <t>NON-CONTROLLING INTEREST - Narrative (Details) - CAD ($) $ in Millions</t>
  </si>
  <si>
    <t>Eagle Rock Materials Ltd.</t>
  </si>
  <si>
    <t>Noncontrolling Interest [Line Items]</t>
  </si>
  <si>
    <t>Interest held by the company (percent)</t>
  </si>
  <si>
    <t>70.00%</t>
  </si>
  <si>
    <t>Orca</t>
  </si>
  <si>
    <t>88.00%</t>
  </si>
  <si>
    <t>Namgis First Nation | Orca</t>
  </si>
  <si>
    <t>Ownership percentage, by non-controlling interest holders (percent)</t>
  </si>
  <si>
    <t>12.00%</t>
  </si>
  <si>
    <t>Polaris | Namgis First Nation</t>
  </si>
  <si>
    <t>Loans to related party</t>
  </si>
  <si>
    <t>Loan annual interest rate (percent)</t>
  </si>
  <si>
    <t>6.00%</t>
  </si>
  <si>
    <t>Percentage of entitled amount to be paid in cash (percent)</t>
  </si>
  <si>
    <t>50.00%</t>
  </si>
  <si>
    <t>FAIR VALUE DISCLOSURES - Narrative (Details) - USD ($) $ in Millions</t>
  </si>
  <si>
    <t>Level 3</t>
  </si>
  <si>
    <t>Fair Value, Assets and Liabilities Measured on Recurring and Nonrecurring Basis [Line Items]</t>
  </si>
  <si>
    <t>Financial liabilities measured at fair value</t>
  </si>
  <si>
    <t>Senior unsecured notes due 2024</t>
  </si>
  <si>
    <t>Long-term debt, fair value</t>
  </si>
  <si>
    <t>FAIR VALUE DISCLOSURES - Summary of Assumptions Used in Calculating Fair Value (Details) $ in Millions</t>
  </si>
  <si>
    <t>Dec. 31, 2019USD ($)year</t>
  </si>
  <si>
    <t>Dec. 31, 2018USD ($)year</t>
  </si>
  <si>
    <t>Monte Carlo Simulation | Minimum | Discount rate</t>
  </si>
  <si>
    <t>Fair Value Measurement Inputs and Valuation Techniques [Line Items]</t>
  </si>
  <si>
    <t>Contingent consideration, measurement input</t>
  </si>
  <si>
    <t>Monte Carlo Simulation | Minimum | Expected payment period remaining (in years)</t>
  </si>
  <si>
    <t>Contingent consideration, measurement input | year</t>
  </si>
  <si>
    <t>Monte Carlo Simulation | Maximum | Discount rate</t>
  </si>
  <si>
    <t>Monte Carlo Simulation | Maximum | Expected payment period remaining (in years)</t>
  </si>
  <si>
    <t>Income Approach | Expected payment period remaining (in years)</t>
  </si>
  <si>
    <t>Income Approach | Minimum | Discount rate</t>
  </si>
  <si>
    <t>Income Approach | Maximum | Discount rate</t>
  </si>
  <si>
    <t>Discounted Cash Flow | Minimum | Discount rate</t>
  </si>
  <si>
    <t>Discounted Cash Flow | Minimum | Expected payment period remaining (in years)</t>
  </si>
  <si>
    <t>Discounted Cash Flow | Maximum | Discount rate</t>
  </si>
  <si>
    <t>Discounted Cash Flow | Maximum | Expected payment period remaining (in years)</t>
  </si>
  <si>
    <t>Fair Value, Measurements, Recurring | Monte Carlo Simulation</t>
  </si>
  <si>
    <t>Fair value</t>
  </si>
  <si>
    <t>Fair Value, Measurements, Recurring | Monte Carlo Simulation | Payment cap</t>
  </si>
  <si>
    <t>Payment cap</t>
  </si>
  <si>
    <t>Fair Value, Measurements, Recurring | Income Approach</t>
  </si>
  <si>
    <t>Fair Value, Measurements, Recurring | Income Approach | Payment cap</t>
  </si>
  <si>
    <t>Fair Value, Measurements, Recurring | Discounted Cash Flow</t>
  </si>
  <si>
    <t>Fair Value, Measurements, Recurring | Discounted Cash Flow | Payment cap</t>
  </si>
  <si>
    <t>FAIR VALUE DISCLOSURES - Reconciliation of Changes in Level 3 Fair Value Measurements (Details) - USD ($) $ in Millions</t>
  </si>
  <si>
    <t>Fair Value, Liabilities Measured on Recurring Basis, Unobservable Input Reconciliation, Calculation</t>
  </si>
  <si>
    <t>Increase in contingent consideration valuation</t>
  </si>
  <si>
    <t>Beginning Balance</t>
  </si>
  <si>
    <t>Acquisitions</t>
  </si>
  <si>
    <t>Payments</t>
  </si>
  <si>
    <t>Ending Balance</t>
  </si>
  <si>
    <t>STOCK-BASED COMPENSATION - Narrative (Details) - USD ($)</t>
  </si>
  <si>
    <t>Mar. 01, 2019</t>
  </si>
  <si>
    <t>Feb. 13, 2019</t>
  </si>
  <si>
    <t>Share-based Compensation Arrangement by Share-based Payment Award [Line Items]</t>
  </si>
  <si>
    <t>Stock-based compensation expense recognized</t>
  </si>
  <si>
    <t>Share-based payment arrangement, expense, tax benefit</t>
  </si>
  <si>
    <t>Excess tax benefit</t>
  </si>
  <si>
    <t>Unrecognized compensation cost</t>
  </si>
  <si>
    <t>Weighted-average recognition period (years)</t>
  </si>
  <si>
    <t>1 year 6 months</t>
  </si>
  <si>
    <t>Award vesting period (years)</t>
  </si>
  <si>
    <t>Total intrinsic value of stock options exercised</t>
  </si>
  <si>
    <t>Restricted Stock Units</t>
  </si>
  <si>
    <t>Granted (in shares)</t>
  </si>
  <si>
    <t>Percentage of plan that vest in relation to time (percent)</t>
  </si>
  <si>
    <t>60.00%</t>
  </si>
  <si>
    <t>Percentage of plan that vests based on performance (percent)</t>
  </si>
  <si>
    <t>40.00%</t>
  </si>
  <si>
    <t>Vesting percentage of target number of performance stock units granted (percent)</t>
  </si>
  <si>
    <t>200.00%</t>
  </si>
  <si>
    <t>Weighted-average grant date fair value per share (in dollars per share)</t>
  </si>
  <si>
    <t>Fair value of restricted stock units vested</t>
  </si>
  <si>
    <t>Restricted Stock Units | Minimum</t>
  </si>
  <si>
    <t>Restricted Stock Units | Maximum</t>
  </si>
  <si>
    <t>Restricted Stock Awards</t>
  </si>
  <si>
    <t>Restricted Stock Awards | Minimum</t>
  </si>
  <si>
    <t>Restricted Stock Awards | Maximum</t>
  </si>
  <si>
    <t>Stock Options</t>
  </si>
  <si>
    <t>Stock option grants (in shares)</t>
  </si>
  <si>
    <t>Stock options outstanding (shares)</t>
  </si>
  <si>
    <t>Stock options outstanding, weighted average exercise price (in dollars per share)</t>
  </si>
  <si>
    <t>Aggregate intrinsic value of outstanding and exercisable stock options</t>
  </si>
  <si>
    <t>U.S. Concrete, Inc. Long Term Incentive Plan</t>
  </si>
  <si>
    <t>Shares remaining for future issuance (less than) (in shares)</t>
  </si>
  <si>
    <t>Common Stock | U.S. Concrete, Inc. Long Term Incentive Plan</t>
  </si>
  <si>
    <t>Additional capital shares reserved for future issuance (in shares)</t>
  </si>
  <si>
    <t>STOCK-BASED COMPENSATION - Schedule of Range of Assumptions Used to Estimate the Fair Value of Performance Based Restricted Stock (Details) - $ / shares</t>
  </si>
  <si>
    <t>Expected volatility</t>
  </si>
  <si>
    <t>40.40%</t>
  </si>
  <si>
    <t>36.90%</t>
  </si>
  <si>
    <t>Risk-free interest rate</t>
  </si>
  <si>
    <t>2.40%</t>
  </si>
  <si>
    <t>1.70%</t>
  </si>
  <si>
    <t>41.10%</t>
  </si>
  <si>
    <t>2.10%</t>
  </si>
  <si>
    <t>Period over which vesting price is determined</t>
  </si>
  <si>
    <t>20 days</t>
  </si>
  <si>
    <t>Expected term (years)</t>
  </si>
  <si>
    <t>0 years</t>
  </si>
  <si>
    <t>Vesting price (in dollars per share)</t>
  </si>
  <si>
    <t>6 months</t>
  </si>
  <si>
    <t>8 months 12 days</t>
  </si>
  <si>
    <t>7 months 6 days</t>
  </si>
  <si>
    <t>STOCK-BASED COMPENSATION - Schedule of Restricted Stock Unit and Stock Award Activity (Details) - $ / shares</t>
  </si>
  <si>
    <t>Number of Shares</t>
  </si>
  <si>
    <t>Unvested outstanding at beginning of period (in shares)</t>
  </si>
  <si>
    <t>Vested (in shares)</t>
  </si>
  <si>
    <t>Forfeited (in shares)</t>
  </si>
  <si>
    <t>Unvested outstanding at end of period (in shares)</t>
  </si>
  <si>
    <t>Weighted Average Grant Date Fair Value Per Share</t>
  </si>
  <si>
    <t>Unvested outstanding at beginning of period (in dollars per share)</t>
  </si>
  <si>
    <t>Granted (in dollars per share)</t>
  </si>
  <si>
    <t>Vested (in dollars per share)</t>
  </si>
  <si>
    <t>Forfeited (in dollars per share)</t>
  </si>
  <si>
    <t>Unvested outstanding at end of period (in dollars per share)</t>
  </si>
  <si>
    <t>STOCK-BASED COMPENSATION - Additional Restricted Stock Information (Details) - Restricted Stock Units - USD ($) $ / shares in Units, $ in Millions</t>
  </si>
  <si>
    <t>Fair value of vested units (in millions)</t>
  </si>
  <si>
    <t>INCOME TAXES - Components of Income Before Taxes, Domestic and Foreign (Details) - USD ($) $ in Millions</t>
  </si>
  <si>
    <t>U.S.</t>
  </si>
  <si>
    <t>Non-U.S.</t>
  </si>
  <si>
    <t>INCOME TAXES - Schedule of Effective Income Tax Rate Reconciliation (Details) - USD ($) $ in Millions</t>
  </si>
  <si>
    <t>Effective Income Tax Rate Reconciliation, Amount</t>
  </si>
  <si>
    <t>Tax expense at statutory rate</t>
  </si>
  <si>
    <t>Rates different from statutory</t>
  </si>
  <si>
    <t>Statutory income tax change</t>
  </si>
  <si>
    <t>State income taxes</t>
  </si>
  <si>
    <t>Nondeductible items</t>
  </si>
  <si>
    <t>GILTI inclusion</t>
  </si>
  <si>
    <t>Unrecognized tax benefit relating to Warrants</t>
  </si>
  <si>
    <t>Valuation allowance</t>
  </si>
  <si>
    <t>Unrecognized tax benefit</t>
  </si>
  <si>
    <t>Income tax expense on continuing operations</t>
  </si>
  <si>
    <t>Effective Income Tax Rate Reconciliation, Percent</t>
  </si>
  <si>
    <t>Tax expense (benefit) at statutory rate (percentage)</t>
  </si>
  <si>
    <t>21.00%</t>
  </si>
  <si>
    <t>35.00%</t>
  </si>
  <si>
    <t>Rates different from statutory (percentage)</t>
  </si>
  <si>
    <t>(4.50%)</t>
  </si>
  <si>
    <t>(1.90%)</t>
  </si>
  <si>
    <t>5.90%</t>
  </si>
  <si>
    <t>Statutory income tax change (percentage)</t>
  </si>
  <si>
    <t>0.00%</t>
  </si>
  <si>
    <t>4.40%</t>
  </si>
  <si>
    <t>(19.60%)</t>
  </si>
  <si>
    <t>State income taxes (percentage)</t>
  </si>
  <si>
    <t>5.20%</t>
  </si>
  <si>
    <t>9.10%</t>
  </si>
  <si>
    <t>Nondeductible items (percentage)</t>
  </si>
  <si>
    <t>4.50%</t>
  </si>
  <si>
    <t>2.70%</t>
  </si>
  <si>
    <t>7.90%</t>
  </si>
  <si>
    <t>GILTI inclusion (percentage)</t>
  </si>
  <si>
    <t>0.70%</t>
  </si>
  <si>
    <t>2.30%</t>
  </si>
  <si>
    <t>Unrecognized tax benefit relating to Warrants (percentage)</t>
  </si>
  <si>
    <t>Valuation allowance (percentage)</t>
  </si>
  <si>
    <t>20.30%</t>
  </si>
  <si>
    <t>9.80%</t>
  </si>
  <si>
    <t>(6.60%)</t>
  </si>
  <si>
    <t>Unrecognized tax benefit (percentage)</t>
  </si>
  <si>
    <t>(0.40%)</t>
  </si>
  <si>
    <t>(4.70%)</t>
  </si>
  <si>
    <t>Other (percentage)</t>
  </si>
  <si>
    <t>(3.80%)</t>
  </si>
  <si>
    <t>(0.50%)</t>
  </si>
  <si>
    <t>Income tax expense on continuing operations (percentage)</t>
  </si>
  <si>
    <t>43.00%</t>
  </si>
  <si>
    <t>34.90%</t>
  </si>
  <si>
    <t>31.90%</t>
  </si>
  <si>
    <t>INCOME TAXES - Narrative (Details) - USD ($) $ / shares in Units, $ in Millions</t>
  </si>
  <si>
    <t>Dec. 31, 2016</t>
  </si>
  <si>
    <t>Operating Loss Carryforwards [Line Items]</t>
  </si>
  <si>
    <t>Income tax holiday expense (benefit)</t>
  </si>
  <si>
    <t>Income tax holiday benefit (expense) per share (USD per share)</t>
  </si>
  <si>
    <t>Statutory income tax change - benefit</t>
  </si>
  <si>
    <t>Change in provisional benefit due to completion of accounting</t>
  </si>
  <si>
    <t>Valuation allowances</t>
  </si>
  <si>
    <t>Operating loss carryforwards, foreign</t>
  </si>
  <si>
    <t>Operating loss carryforwards, domestic</t>
  </si>
  <si>
    <t>Net operating loss (NOL) carryforwards</t>
  </si>
  <si>
    <t>Operating loss carryforwards, valuation allowance</t>
  </si>
  <si>
    <t>Unrecognized tax benefits, gross</t>
  </si>
  <si>
    <t>Amount excluded from tax provision</t>
  </si>
  <si>
    <t>Unrecognized tax benefits</t>
  </si>
  <si>
    <t>Unrecognized tax benefit that would impact effective tax rate</t>
  </si>
  <si>
    <t>Interest and penalties</t>
  </si>
  <si>
    <t>Total accrued penalties and interest</t>
  </si>
  <si>
    <t>Net deferred tax liability</t>
  </si>
  <si>
    <t>Warrants</t>
  </si>
  <si>
    <t>State</t>
  </si>
  <si>
    <t>Interest Expense Limitation Carryforward</t>
  </si>
  <si>
    <t>INCOME TAXES - Schedule of Components of Income Tax Expense (Benefit) (Details) - USD ($) $ in Millions</t>
  </si>
  <si>
    <t>Current:</t>
  </si>
  <si>
    <t>U.S. Federal</t>
  </si>
  <si>
    <t>U.S. State</t>
  </si>
  <si>
    <t>Current income tax expense (benefit)</t>
  </si>
  <si>
    <t>Deferred:</t>
  </si>
  <si>
    <t>Deferred income tax expense (benefit)</t>
  </si>
  <si>
    <t>INCOME TAXES - Schedule of Deferred Tax Assets and Liabilities (Details) - USD ($) $ in Millions</t>
  </si>
  <si>
    <t>Deferred tax assets:</t>
  </si>
  <si>
    <t>Goodwill and other intangibles</t>
  </si>
  <si>
    <t>Accrued insurance</t>
  </si>
  <si>
    <t>Stock compensation</t>
  </si>
  <si>
    <t>Interest limitation carryover</t>
  </si>
  <si>
    <t>Start-up acquisition costs</t>
  </si>
  <si>
    <t>Other accrued expenses</t>
  </si>
  <si>
    <t>Operating lease liabilities</t>
  </si>
  <si>
    <t>Property, plant and equipment, net - Polaris</t>
  </si>
  <si>
    <t>Total gross deferred tax assets</t>
  </si>
  <si>
    <t>Net deferred tax assets</t>
  </si>
  <si>
    <t>Deferred income tax liabilities:</t>
  </si>
  <si>
    <t>Property, plant and equipment, net - non-Polaris</t>
  </si>
  <si>
    <t>Partnership outside basis</t>
  </si>
  <si>
    <t>Depletion</t>
  </si>
  <si>
    <t>Total gross deferred tax liabilities</t>
  </si>
  <si>
    <t>Income Tax Examination [Line Items]</t>
  </si>
  <si>
    <t>Deferred tax assets, gross, noncurrent</t>
  </si>
  <si>
    <t>Domestic and Foreign</t>
  </si>
  <si>
    <t>Non-current deferred tax liability</t>
  </si>
  <si>
    <t>INCOME TAXES - Reconciliation of Unrecognized Tax Benefits (Details) - USD ($) $ in Millions</t>
  </si>
  <si>
    <t>Reconciliation of Unrecognized Tax Benefits, Excluding Amounts Pertaining to Examined Tax Returns</t>
  </si>
  <si>
    <t>Unrecognized tax benefits at January 1</t>
  </si>
  <si>
    <t>Additions for tax positions related to current year</t>
  </si>
  <si>
    <t>Additions for tax positions related to prior year</t>
  </si>
  <si>
    <t>Reductions - current year decrease</t>
  </si>
  <si>
    <t>Reductions - prior year decrease</t>
  </si>
  <si>
    <t>Lapse of statute of limitations</t>
  </si>
  <si>
    <t>Unrecognized tax benefits at December 31</t>
  </si>
  <si>
    <t>EARNINGS PER SHARE - Reconciliation of Components of Basic and Diluted Earnings Per Share (Details) - USD ($) shares in Millions, $ in Millions</t>
  </si>
  <si>
    <t>Sep. 30, 2019</t>
  </si>
  <si>
    <t>Mar. 31, 2019</t>
  </si>
  <si>
    <t>Jun. 30, 2018</t>
  </si>
  <si>
    <t>Mar. 31, 2018</t>
  </si>
  <si>
    <t>Numerator for basic and diluted earnings per share:</t>
  </si>
  <si>
    <t>Income from continuing operations attributable to U.S. Concrete</t>
  </si>
  <si>
    <t>Denominator: (in shares)</t>
  </si>
  <si>
    <t>Basic weighted average common shares outstanding (in shares)</t>
  </si>
  <si>
    <t>Restricted stock and restricted stock units (in shares)</t>
  </si>
  <si>
    <t>Warrants (in shares)</t>
  </si>
  <si>
    <t>Denominator for diluted earnings per share (in shares)</t>
  </si>
  <si>
    <t>EARNINGS PER SHARE - Schedule of Potentially Dilutive Shares Excluded from the Diluted Earnings (Loss) Per Share Calculations (Details) - shares shares in Millions</t>
  </si>
  <si>
    <t>Unvested restricted stock awards and restricted stock units</t>
  </si>
  <si>
    <t>Antidilutive Securities Excluded from Computation of Earnings Per Share [Line Items]</t>
  </si>
  <si>
    <t>Total potentially dilutive shares (in shares)</t>
  </si>
  <si>
    <t>COMMITMENTS AND CONTINGENCIES - Narrative (Details) $ in Millions, $ in Millions</t>
  </si>
  <si>
    <t>Dec. 31, 2019CAD ($)</t>
  </si>
  <si>
    <t>Loss Contingencies [Line Items]</t>
  </si>
  <si>
    <t>Eminent domain expenses</t>
  </si>
  <si>
    <t>Eminent domain expense reimbursement</t>
  </si>
  <si>
    <t>Eagle Rock Materials Ltd., Royalties And Interest</t>
  </si>
  <si>
    <t>Amount for which the company and its subsidiaries are contingently liable</t>
  </si>
  <si>
    <t>Self-insured claims</t>
  </si>
  <si>
    <t>Amount accrued for self-insurance claims</t>
  </si>
  <si>
    <t>Performance bonds</t>
  </si>
  <si>
    <t>Minimum | Workers' Compensation Insurance And General Liability</t>
  </si>
  <si>
    <t>Deductible retentions per occurrence</t>
  </si>
  <si>
    <t>Minimum | Automobile Insurance</t>
  </si>
  <si>
    <t>Maximum | Workers' Compensation Insurance And General Liability</t>
  </si>
  <si>
    <t>Maximum | Automobile Insurance</t>
  </si>
  <si>
    <t>EMPLOYEE SAVINGS PLANS AND MULTI-EMPLOYER PENSION PLANS - Narrative (Details) $ in Millions</t>
  </si>
  <si>
    <t>Dec. 31, 2019USD ($)employee</t>
  </si>
  <si>
    <t>Defined Contribution Plan Disclosure [Line Items]</t>
  </si>
  <si>
    <t>Potential maximum contribution stated as a percentage of employee compensation</t>
  </si>
  <si>
    <t>Percent matched of employee contributions</t>
  </si>
  <si>
    <t>Percent of employee gross pay</t>
  </si>
  <si>
    <t>5.00%</t>
  </si>
  <si>
    <t>Defined contribution plan, cost | $</t>
  </si>
  <si>
    <t>Non-Qualified Savings Plan</t>
  </si>
  <si>
    <t>Maximum base compensation deferral percent</t>
  </si>
  <si>
    <t>75.00%</t>
  </si>
  <si>
    <t>Maximum annual bonus deferral percent</t>
  </si>
  <si>
    <t>Rabbi trust to fund the plan's obligation | $</t>
  </si>
  <si>
    <t>Unionized Employees Concentration Risk</t>
  </si>
  <si>
    <t>Number of employees represented by labor unions | employee</t>
  </si>
  <si>
    <t>Percent of workforce represented by labor unions</t>
  </si>
  <si>
    <t>34.00%</t>
  </si>
  <si>
    <t>Collective Bargaining Agreements, Less Than One Year Expiration</t>
  </si>
  <si>
    <t>13.60%</t>
  </si>
  <si>
    <t>EMPLOYEE SAVINGS PLANS AND MULTI-EMPLOYER PENSION PLANS - Schedule of Contributions to Significant Plans (Details) - USD ($) $ in Millions</t>
  </si>
  <si>
    <t>Contributions</t>
  </si>
  <si>
    <t>Western Conference Teamster Pension Plan</t>
  </si>
  <si>
    <t>Local 282 Pension Trust Fund</t>
  </si>
  <si>
    <t>Operating Engineers Pension Trust Fund</t>
  </si>
  <si>
    <t>Trucking Employees of New Jersey Pension Fund</t>
  </si>
  <si>
    <t>Other Pension Fund</t>
  </si>
  <si>
    <t>QUARTERLY SUMMARY (unaudited) (Details) - USD ($) $ / shares in Units, $ in Millions</t>
  </si>
  <si>
    <t>Net income (loss)</t>
  </si>
  <si>
    <t>Net income (loss) attributable to U.S. Concrete</t>
  </si>
  <si>
    <t>Net income (loss) per share attributable to U.S. Concrete - basic (in dollars per share)</t>
  </si>
  <si>
    <t>Net income (loss) per share attributable to U.S. Concrete - diluted (in dollars per share)</t>
  </si>
  <si>
    <t>General insurance expense</t>
  </si>
  <si>
    <t>SEGMENT INFORMATION - Schedule of Certain Financial Information Relating to Continuing Operations by Reportable Segment (Details) $ in Millions</t>
  </si>
  <si>
    <t>Sep. 30, 2019USD ($)</t>
  </si>
  <si>
    <t>Jun. 30, 2019USD ($)</t>
  </si>
  <si>
    <t>Mar. 31, 2019USD ($)</t>
  </si>
  <si>
    <t>Sep. 30, 2018USD ($)</t>
  </si>
  <si>
    <t>Jun. 30, 2018USD ($)</t>
  </si>
  <si>
    <t>Mar. 31, 2018USD ($)</t>
  </si>
  <si>
    <t>Dec. 31, 2019USD ($)reporting_segment</t>
  </si>
  <si>
    <t>Segment Reporting Information [Line Items]</t>
  </si>
  <si>
    <t>Number of reportable segments | reporting_segment</t>
  </si>
  <si>
    <t>Total reportable segment Adjusted EBITDA</t>
  </si>
  <si>
    <t>Other products and eliminations income from operations</t>
  </si>
  <si>
    <t>Depreciation, depletion and amortization for reportable segments</t>
  </si>
  <si>
    <t>Eminent domain matter</t>
  </si>
  <si>
    <t>Change in value of contingent consideration for reportable segments</t>
  </si>
  <si>
    <t>Litigation settlement costs</t>
  </si>
  <si>
    <t>Acquisition-related costs, net</t>
  </si>
  <si>
    <t>Quarry dredge costs for specific event for reportable segments</t>
  </si>
  <si>
    <t>Corporate derivative loss</t>
  </si>
  <si>
    <t>Corporate, other products and eliminations other loss (income), net</t>
  </si>
  <si>
    <t>Ready-mixed concrete</t>
  </si>
  <si>
    <t>Aggregate products</t>
  </si>
  <si>
    <t>Operating Segments</t>
  </si>
  <si>
    <t>Purchase accounting adjustments for inventory</t>
  </si>
  <si>
    <t>Operating Segments | Ready-mixed concrete</t>
  </si>
  <si>
    <t>Operating Segments | Aggregate products</t>
  </si>
  <si>
    <t>Intersegment sales | Aggregate products</t>
  </si>
  <si>
    <t>Other products and eliminations</t>
  </si>
  <si>
    <t>Corporate overhead</t>
  </si>
  <si>
    <t>Hurricane-Related Losses</t>
  </si>
  <si>
    <t>Gain (loss) from unusual or infrequent item</t>
  </si>
  <si>
    <t>Fire</t>
  </si>
  <si>
    <t>SEGMENT INFORMATION - Schedule of Cap Ex by Product (Details) - USD ($) $ in Millions</t>
  </si>
  <si>
    <t>Capital expenditures</t>
  </si>
  <si>
    <t>Operating Segments | Aggregate Products Segment</t>
  </si>
  <si>
    <t>Corporate And Eliminations</t>
  </si>
  <si>
    <t>SEGMENT INFORMATION - Schedule of Revenue by Product (Details) - USD ($) $ in Millions</t>
  </si>
  <si>
    <t>Revenue from External Customer [Line Items]</t>
  </si>
  <si>
    <t>Aggregates distribution</t>
  </si>
  <si>
    <t>Building materials</t>
  </si>
  <si>
    <t>Lime</t>
  </si>
  <si>
    <t>Hauling</t>
  </si>
  <si>
    <t>SEGMENT INFORMATION - Schedule of Identifiable Property, Plant and Equipment Assets (Details) - USD ($) $ in Millions</t>
  </si>
  <si>
    <t>Total identifiable assets</t>
  </si>
  <si>
    <t>Other products and corporate</t>
  </si>
  <si>
    <t>Ready-mixed concrete | Operating Segments</t>
  </si>
  <si>
    <t>Aggregate products | Operating Segments</t>
  </si>
  <si>
    <t>SUPPLEMENTAL CONDENSED CONSOLIDATING FINANCIAL INFORMATION - Condensed Consolidating Balance Sheets (Details) - USD ($) $ in Millions</t>
  </si>
  <si>
    <t>Intercompany receivables</t>
  </si>
  <si>
    <t>Investment in subsidiaries</t>
  </si>
  <si>
    <t>Long-term intercompany receivables</t>
  </si>
  <si>
    <t>Intercompany payables</t>
  </si>
  <si>
    <t>Long-term intercompany payables</t>
  </si>
  <si>
    <t>Parent | Reportable Legal Entities</t>
  </si>
  <si>
    <t>Guarantor Subsidiaries | Reportable Legal Entities</t>
  </si>
  <si>
    <t>Non-Guarantor Subsidiaries | Reportable Legal Entities</t>
  </si>
  <si>
    <t>SUPPLEMENTAL CONDENSED CONSOLIDATING FINANCIAL INFORMATION - Condensed Consolidating Statements of Operations (Details) - USD ($) $ in Millions</t>
  </si>
  <si>
    <t>Condensed Income Statements, Captions [Line Items]</t>
  </si>
  <si>
    <t>Net income (loss) before equity in earnings of subsidiaries and non-controlling interest</t>
  </si>
  <si>
    <t>SUPPLEMENTAL CONDENSED CONSOLIDATING FINANCIAL INFORMATION - Condensed Consolidating Statements of Cash Flows (Details) - USD ($) $ in Millions</t>
  </si>
  <si>
    <t>Condensed Cash Flow Statements, Captions [Line Items]</t>
  </si>
  <si>
    <t>Net cash provided by (used in) operating activities</t>
  </si>
  <si>
    <t>Cash flows from investing activities:</t>
  </si>
  <si>
    <t>Insurance proceeds from property loss claims</t>
  </si>
  <si>
    <t>Cash flows from financing activities:</t>
  </si>
  <si>
    <t>Intercompany funding</t>
  </si>
  <si>
    <t>SUBSEQUENT EVENT (Details) - Subsequent Event T in Millions, $ in Millions</t>
  </si>
  <si>
    <t>Feb. 24, 2020USD ($)T</t>
  </si>
  <si>
    <t>Coram Material Corp.</t>
  </si>
  <si>
    <t>Subsequent Event [Line Items]</t>
  </si>
  <si>
    <t>Remaining purchase price, term (years)</t>
  </si>
  <si>
    <t>2 years</t>
  </si>
  <si>
    <t>Proven and permitted reserves acquired | T</t>
  </si>
  <si>
    <t>Proven and unpermitted reserves acquired | T</t>
  </si>
  <si>
    <t>Remaining purchase price</t>
  </si>
  <si>
    <t>Third Loan Agreement | Line of Credit | Revolving Facility</t>
  </si>
  <si>
    <t>Proceeds from draws on line of credi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679967699</v>
      </c>
    </row>
    <row r="35" spans="1:4">
      <c r="A35" s="4" t="s">
        <v>61</v>
      </c>
      <c r="C35" s="6" t="n">
        <v>166993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5</v>
      </c>
      <c r="D2" s="2" t="s">
        <v>113</v>
      </c>
    </row>
    <row r="3" spans="1:4">
      <c r="A3" s="4" t="s">
        <v>945</v>
      </c>
    </row>
    <row r="4" spans="1:4">
      <c r="A4" s="3" t="s">
        <v>946</v>
      </c>
    </row>
    <row r="5" spans="1:4">
      <c r="A5" s="4" t="s">
        <v>947</v>
      </c>
      <c r="B5" s="8" t="n">
        <v>0.3</v>
      </c>
      <c r="C5" s="8" t="n">
        <v>0.2</v>
      </c>
      <c r="D5" s="8" t="n">
        <v>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8</v>
      </c>
      <c r="B1" s="2" t="s">
        <v>1</v>
      </c>
    </row>
    <row r="2" spans="1:4">
      <c r="B2" s="2" t="s">
        <v>459</v>
      </c>
      <c r="C2" s="2" t="s">
        <v>415</v>
      </c>
      <c r="D2" s="2" t="s">
        <v>949</v>
      </c>
    </row>
    <row r="3" spans="1:4">
      <c r="A3" s="3" t="s">
        <v>950</v>
      </c>
    </row>
    <row r="4" spans="1:4">
      <c r="A4" s="4" t="s">
        <v>951</v>
      </c>
      <c r="C4" s="7" t="n">
        <v>0.7</v>
      </c>
    </row>
    <row r="5" spans="1:4">
      <c r="A5" s="4" t="s">
        <v>952</v>
      </c>
      <c r="B5" s="7" t="n">
        <v>5.3</v>
      </c>
    </row>
    <row r="6" spans="1:4">
      <c r="A6" s="4" t="s">
        <v>953</v>
      </c>
    </row>
    <row r="7" spans="1:4">
      <c r="A7" s="3" t="s">
        <v>950</v>
      </c>
    </row>
    <row r="8" spans="1:4">
      <c r="A8" s="4" t="s">
        <v>954</v>
      </c>
      <c r="D8" s="5" t="n">
        <v>4</v>
      </c>
    </row>
    <row r="9" spans="1:4">
      <c r="A9" s="4" t="s">
        <v>955</v>
      </c>
    </row>
    <row r="10" spans="1:4">
      <c r="A10" s="3" t="s">
        <v>950</v>
      </c>
    </row>
    <row r="11" spans="1:4">
      <c r="A11" s="4" t="s">
        <v>956</v>
      </c>
      <c r="B11" s="8" t="n">
        <v>23.3</v>
      </c>
      <c r="C11" s="7" t="n">
        <v>20.4</v>
      </c>
    </row>
    <row r="12" spans="1:4">
      <c r="A12" s="4" t="s">
        <v>957</v>
      </c>
    </row>
    <row r="13" spans="1:4">
      <c r="A13" s="3" t="s">
        <v>950</v>
      </c>
    </row>
    <row r="14" spans="1:4">
      <c r="A14" s="4" t="s">
        <v>954</v>
      </c>
      <c r="B14" s="8" t="n">
        <v>14.4</v>
      </c>
    </row>
    <row r="15" spans="1:4">
      <c r="A15" s="4" t="s">
        <v>958</v>
      </c>
    </row>
    <row r="16" spans="1:4">
      <c r="A16" s="3" t="s">
        <v>950</v>
      </c>
    </row>
    <row r="17" spans="1:4">
      <c r="A17" s="4" t="s">
        <v>959</v>
      </c>
      <c r="B17" s="6" t="n">
        <v>1</v>
      </c>
    </row>
    <row r="18" spans="1:4">
      <c r="A18" s="4" t="s">
        <v>960</v>
      </c>
    </row>
    <row r="19" spans="1:4">
      <c r="A19" s="3" t="s">
        <v>950</v>
      </c>
    </row>
    <row r="20" spans="1:4">
      <c r="A20" s="4" t="s">
        <v>959</v>
      </c>
      <c r="B20" s="6" t="n">
        <v>2</v>
      </c>
    </row>
    <row r="21" spans="1:4">
      <c r="A21" s="4" t="s">
        <v>961</v>
      </c>
    </row>
    <row r="22" spans="1:4">
      <c r="A22" s="3" t="s">
        <v>950</v>
      </c>
    </row>
    <row r="23" spans="1:4">
      <c r="A23" s="4" t="s">
        <v>959</v>
      </c>
      <c r="B23" s="6" t="n">
        <v>2</v>
      </c>
    </row>
    <row r="24" spans="1:4">
      <c r="A24" s="4" t="s">
        <v>962</v>
      </c>
    </row>
    <row r="25" spans="1:4">
      <c r="A25" s="3" t="s">
        <v>950</v>
      </c>
    </row>
    <row r="26" spans="1:4">
      <c r="A26" s="4" t="s">
        <v>959</v>
      </c>
      <c r="B26" s="5" t="n">
        <v>1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63</v>
      </c>
      <c r="B1" s="2" t="s">
        <v>1</v>
      </c>
    </row>
    <row r="2" spans="1:4">
      <c r="B2" s="2" t="s">
        <v>964</v>
      </c>
      <c r="C2" s="2" t="s">
        <v>415</v>
      </c>
      <c r="D2" s="2" t="s">
        <v>461</v>
      </c>
    </row>
    <row r="3" spans="1:4">
      <c r="A3" s="3" t="s">
        <v>965</v>
      </c>
    </row>
    <row r="4" spans="1:4">
      <c r="A4" s="4" t="s">
        <v>966</v>
      </c>
      <c r="B4" s="4" t="s">
        <v>769</v>
      </c>
    </row>
    <row r="5" spans="1:4">
      <c r="A5" s="4" t="s">
        <v>967</v>
      </c>
      <c r="B5" s="4" t="s">
        <v>631</v>
      </c>
    </row>
    <row r="6" spans="1:4">
      <c r="A6" s="4" t="s">
        <v>968</v>
      </c>
      <c r="B6" s="4" t="s">
        <v>969</v>
      </c>
    </row>
    <row r="7" spans="1:4">
      <c r="A7" s="4" t="s">
        <v>970</v>
      </c>
      <c r="B7" s="5" t="n">
        <v>6</v>
      </c>
      <c r="C7" s="7" t="n">
        <v>5.9</v>
      </c>
      <c r="D7" s="7" t="n">
        <v>4.8</v>
      </c>
    </row>
    <row r="8" spans="1:4">
      <c r="A8" s="4" t="s">
        <v>971</v>
      </c>
    </row>
    <row r="9" spans="1:4">
      <c r="A9" s="3" t="s">
        <v>965</v>
      </c>
    </row>
    <row r="10" spans="1:4">
      <c r="A10" s="4" t="s">
        <v>972</v>
      </c>
      <c r="B10" s="4" t="s">
        <v>973</v>
      </c>
    </row>
    <row r="11" spans="1:4">
      <c r="A11" s="4" t="s">
        <v>974</v>
      </c>
      <c r="B11" s="4" t="s">
        <v>973</v>
      </c>
    </row>
    <row r="12" spans="1:4">
      <c r="A12" s="4" t="s">
        <v>975</v>
      </c>
      <c r="B12" s="7" t="n">
        <v>2.1</v>
      </c>
      <c r="C12" s="7" t="n">
        <v>2.6</v>
      </c>
    </row>
    <row r="13" spans="1:4">
      <c r="A13" s="4" t="s">
        <v>976</v>
      </c>
    </row>
    <row r="14" spans="1:4">
      <c r="A14" s="3" t="s">
        <v>965</v>
      </c>
    </row>
    <row r="15" spans="1:4">
      <c r="A15" s="4" t="s">
        <v>977</v>
      </c>
      <c r="B15" s="6" t="n">
        <v>1079</v>
      </c>
    </row>
    <row r="16" spans="1:4">
      <c r="A16" s="4" t="s">
        <v>978</v>
      </c>
      <c r="B16" s="4" t="s">
        <v>979</v>
      </c>
    </row>
    <row r="17" spans="1:4">
      <c r="A17" s="4" t="s">
        <v>980</v>
      </c>
    </row>
    <row r="18" spans="1:4">
      <c r="A18" s="3" t="s">
        <v>965</v>
      </c>
    </row>
    <row r="19" spans="1:4">
      <c r="A19" s="4" t="s">
        <v>977</v>
      </c>
      <c r="B19" s="6" t="n">
        <v>432</v>
      </c>
    </row>
    <row r="20" spans="1:4">
      <c r="A20" s="4" t="s">
        <v>978</v>
      </c>
      <c r="B20" s="4" t="s">
        <v>9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5</v>
      </c>
      <c r="D2" s="2" t="s">
        <v>113</v>
      </c>
    </row>
    <row r="3" spans="1:4">
      <c r="A3" s="3" t="s">
        <v>965</v>
      </c>
    </row>
    <row r="4" spans="1:4">
      <c r="A4" s="4" t="s">
        <v>983</v>
      </c>
      <c r="B4" s="7" t="n">
        <v>14.5</v>
      </c>
      <c r="C4" s="7" t="n">
        <v>14.1</v>
      </c>
      <c r="D4" s="7" t="n">
        <v>13.8</v>
      </c>
    </row>
    <row r="5" spans="1:4">
      <c r="A5" s="4" t="s">
        <v>984</v>
      </c>
    </row>
    <row r="6" spans="1:4">
      <c r="A6" s="3" t="s">
        <v>965</v>
      </c>
    </row>
    <row r="7" spans="1:4">
      <c r="A7" s="4" t="s">
        <v>983</v>
      </c>
      <c r="B7" s="8" t="n">
        <v>6.2</v>
      </c>
      <c r="C7" s="8" t="n">
        <v>5.9</v>
      </c>
      <c r="D7" s="8" t="n">
        <v>5.3</v>
      </c>
    </row>
    <row r="8" spans="1:4">
      <c r="A8" s="4" t="s">
        <v>985</v>
      </c>
    </row>
    <row r="9" spans="1:4">
      <c r="A9" s="3" t="s">
        <v>965</v>
      </c>
    </row>
    <row r="10" spans="1:4">
      <c r="A10" s="4" t="s">
        <v>983</v>
      </c>
      <c r="B10" s="8" t="n">
        <v>4.3</v>
      </c>
      <c r="C10" s="8" t="n">
        <v>4.4</v>
      </c>
      <c r="D10" s="8" t="n">
        <v>4.8</v>
      </c>
    </row>
    <row r="11" spans="1:4">
      <c r="A11" s="4" t="s">
        <v>986</v>
      </c>
    </row>
    <row r="12" spans="1:4">
      <c r="A12" s="3" t="s">
        <v>965</v>
      </c>
    </row>
    <row r="13" spans="1:4">
      <c r="A13" s="4" t="s">
        <v>983</v>
      </c>
      <c r="B13" s="8" t="n">
        <v>1.2</v>
      </c>
      <c r="C13" s="8" t="n">
        <v>1.2</v>
      </c>
      <c r="D13" s="8" t="n">
        <v>1.1</v>
      </c>
    </row>
    <row r="14" spans="1:4">
      <c r="A14" s="4" t="s">
        <v>987</v>
      </c>
    </row>
    <row r="15" spans="1:4">
      <c r="A15" s="3" t="s">
        <v>965</v>
      </c>
    </row>
    <row r="16" spans="1:4">
      <c r="A16" s="4" t="s">
        <v>983</v>
      </c>
      <c r="B16" s="8" t="n">
        <v>0.7</v>
      </c>
      <c r="C16" s="8" t="n">
        <v>0.6</v>
      </c>
      <c r="D16" s="8" t="n">
        <v>0.7</v>
      </c>
    </row>
    <row r="17" spans="1:4">
      <c r="A17" s="4" t="s">
        <v>988</v>
      </c>
    </row>
    <row r="18" spans="1:4">
      <c r="A18" s="3" t="s">
        <v>965</v>
      </c>
    </row>
    <row r="19" spans="1:4">
      <c r="A19" s="4" t="s">
        <v>983</v>
      </c>
      <c r="B19" s="7" t="n">
        <v>2.1</v>
      </c>
      <c r="C19" s="5" t="n">
        <v>2</v>
      </c>
      <c r="D19" s="7" t="n">
        <v>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10</v>
      </c>
      <c r="J1" s="2" t="s">
        <v>1</v>
      </c>
    </row>
    <row r="2" spans="1:12">
      <c r="B2" s="2" t="s">
        <v>2</v>
      </c>
      <c r="C2" s="2" t="s">
        <v>933</v>
      </c>
      <c r="D2" s="2" t="s">
        <v>4</v>
      </c>
      <c r="E2" s="2" t="s">
        <v>934</v>
      </c>
      <c r="F2" s="2" t="s">
        <v>65</v>
      </c>
      <c r="G2" s="2" t="s">
        <v>411</v>
      </c>
      <c r="H2" s="2" t="s">
        <v>935</v>
      </c>
      <c r="I2" s="2" t="s">
        <v>936</v>
      </c>
      <c r="J2" s="2" t="s">
        <v>2</v>
      </c>
      <c r="K2" s="2" t="s">
        <v>65</v>
      </c>
      <c r="L2" s="2" t="s">
        <v>113</v>
      </c>
    </row>
    <row r="3" spans="1:12">
      <c r="A3" s="3" t="s">
        <v>269</v>
      </c>
    </row>
    <row r="4" spans="1:12">
      <c r="A4" s="4" t="s">
        <v>115</v>
      </c>
      <c r="B4" s="7" t="n">
        <v>369.2</v>
      </c>
      <c r="C4" s="7" t="n">
        <v>408.9</v>
      </c>
      <c r="D4" s="7" t="n">
        <v>367.5</v>
      </c>
      <c r="E4" s="7" t="n">
        <v>333.1</v>
      </c>
      <c r="F4" s="7" t="n">
        <v>370.1</v>
      </c>
      <c r="G4" s="7" t="n">
        <v>404.3</v>
      </c>
      <c r="H4" s="7" t="n">
        <v>404.2</v>
      </c>
      <c r="I4" s="7" t="n">
        <v>327.8</v>
      </c>
      <c r="J4" s="7" t="n">
        <v>1478.7</v>
      </c>
      <c r="K4" s="7" t="n">
        <v>1506.4</v>
      </c>
      <c r="L4" s="5" t="n">
        <v>1336</v>
      </c>
    </row>
    <row r="5" spans="1:12">
      <c r="A5" s="4" t="s">
        <v>122</v>
      </c>
      <c r="B5" s="6" t="n">
        <v>18</v>
      </c>
      <c r="C5" s="8" t="n">
        <v>33.3</v>
      </c>
      <c r="D5" s="6" t="n">
        <v>6</v>
      </c>
      <c r="E5" s="8" t="n">
        <v>7.9</v>
      </c>
      <c r="F5" s="8" t="n">
        <v>16.7</v>
      </c>
      <c r="G5" s="6" t="n">
        <v>35</v>
      </c>
      <c r="H5" s="8" t="n">
        <v>30.6</v>
      </c>
      <c r="I5" s="8" t="n">
        <v>7.6</v>
      </c>
      <c r="J5" s="8" t="n">
        <v>65.2</v>
      </c>
      <c r="K5" s="8" t="n">
        <v>89.90000000000001</v>
      </c>
      <c r="L5" s="6" t="n">
        <v>79</v>
      </c>
    </row>
    <row r="6" spans="1:12">
      <c r="A6" s="4" t="s">
        <v>990</v>
      </c>
      <c r="B6" s="8" t="n">
        <v>4.4</v>
      </c>
      <c r="C6" s="8" t="n">
        <v>13.6</v>
      </c>
      <c r="D6" s="8" t="n">
        <v>0.9</v>
      </c>
      <c r="E6" s="8" t="n">
        <v>-2.6</v>
      </c>
      <c r="F6" s="8" t="n">
        <v>3.1</v>
      </c>
      <c r="G6" s="8" t="n">
        <v>15.8</v>
      </c>
      <c r="H6" s="8" t="n">
        <v>16.3</v>
      </c>
      <c r="I6" s="8" t="n">
        <v>-3.9</v>
      </c>
      <c r="J6" s="8" t="n">
        <v>16.3</v>
      </c>
      <c r="K6" s="8" t="n">
        <v>31.3</v>
      </c>
      <c r="L6" s="8" t="n">
        <v>25.6</v>
      </c>
    </row>
    <row r="7" spans="1:12">
      <c r="A7" s="4" t="s">
        <v>991</v>
      </c>
      <c r="B7" s="7" t="n">
        <v>3.9</v>
      </c>
      <c r="C7" s="5" t="n">
        <v>13</v>
      </c>
      <c r="D7" s="7" t="n">
        <v>0.7</v>
      </c>
      <c r="E7" s="7" t="n">
        <v>-2.7</v>
      </c>
      <c r="F7" s="5" t="n">
        <v>2</v>
      </c>
      <c r="G7" s="7" t="n">
        <v>15.6</v>
      </c>
      <c r="H7" s="7" t="n">
        <v>16.3</v>
      </c>
      <c r="I7" s="7" t="n">
        <v>-3.9</v>
      </c>
      <c r="J7" s="7" t="n">
        <v>14.9</v>
      </c>
      <c r="K7" s="5" t="n">
        <v>30</v>
      </c>
      <c r="L7" s="7" t="n">
        <v>25.5</v>
      </c>
    </row>
    <row r="8" spans="1:12">
      <c r="A8" s="4" t="s">
        <v>992</v>
      </c>
      <c r="B8" s="10" t="n">
        <v>0.24</v>
      </c>
      <c r="C8" s="10" t="n">
        <v>0.79</v>
      </c>
      <c r="D8" s="10" t="n">
        <v>0.04</v>
      </c>
      <c r="E8" s="10" t="n">
        <v>-0.16</v>
      </c>
      <c r="F8" s="10" t="n">
        <v>0.12</v>
      </c>
      <c r="G8" s="10" t="n">
        <v>0.95</v>
      </c>
      <c r="H8" s="10" t="n">
        <v>0.99</v>
      </c>
      <c r="I8" s="10" t="n">
        <v>-0.23</v>
      </c>
      <c r="J8" s="10" t="n">
        <v>0.91</v>
      </c>
      <c r="K8" s="10" t="n">
        <v>1.82</v>
      </c>
      <c r="L8" s="10" t="n">
        <v>1.6</v>
      </c>
    </row>
    <row r="9" spans="1:12">
      <c r="A9" s="4" t="s">
        <v>993</v>
      </c>
      <c r="B9" s="10" t="n">
        <v>0.23</v>
      </c>
      <c r="C9" s="10" t="n">
        <v>0.79</v>
      </c>
      <c r="D9" s="10" t="n">
        <v>0.04</v>
      </c>
      <c r="E9" s="10" t="n">
        <v>-0.16</v>
      </c>
      <c r="F9" s="10" t="n">
        <v>0.12</v>
      </c>
      <c r="G9" s="10" t="n">
        <v>0.9399999999999999</v>
      </c>
      <c r="H9" s="10" t="n">
        <v>0.99</v>
      </c>
      <c r="I9" s="10" t="n">
        <v>-0.23</v>
      </c>
      <c r="J9" s="10" t="n">
        <v>0.91</v>
      </c>
      <c r="K9" s="10" t="n">
        <v>1.82</v>
      </c>
      <c r="L9" s="10" t="n">
        <v>1.53</v>
      </c>
    </row>
    <row r="10" spans="1:12">
      <c r="A10" s="4" t="s">
        <v>412</v>
      </c>
      <c r="G10" s="7" t="n">
        <v>14.6</v>
      </c>
      <c r="K10" s="5" t="n">
        <v>-1</v>
      </c>
    </row>
    <row r="11" spans="1:12">
      <c r="A11" s="4" t="s">
        <v>994</v>
      </c>
      <c r="B11" s="5" t="n">
        <v>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995</v>
      </c>
      <c r="B1" s="2" t="s">
        <v>410</v>
      </c>
      <c r="J1" s="2" t="s">
        <v>1</v>
      </c>
    </row>
    <row r="2" spans="1:12">
      <c r="B2" s="2" t="s">
        <v>459</v>
      </c>
      <c r="C2" s="2" t="s">
        <v>996</v>
      </c>
      <c r="D2" s="2" t="s">
        <v>997</v>
      </c>
      <c r="E2" s="2" t="s">
        <v>998</v>
      </c>
      <c r="F2" s="2" t="s">
        <v>415</v>
      </c>
      <c r="G2" s="2" t="s">
        <v>999</v>
      </c>
      <c r="H2" s="2" t="s">
        <v>1000</v>
      </c>
      <c r="I2" s="2" t="s">
        <v>1001</v>
      </c>
      <c r="J2" s="2" t="s">
        <v>1002</v>
      </c>
      <c r="K2" s="2" t="s">
        <v>415</v>
      </c>
      <c r="L2" s="2" t="s">
        <v>461</v>
      </c>
    </row>
    <row r="3" spans="1:12">
      <c r="A3" s="3" t="s">
        <v>1003</v>
      </c>
    </row>
    <row r="4" spans="1:12">
      <c r="A4" s="4" t="s">
        <v>1004</v>
      </c>
      <c r="J4" s="6" t="n">
        <v>2</v>
      </c>
    </row>
    <row r="5" spans="1:12">
      <c r="A5" s="4" t="s">
        <v>115</v>
      </c>
      <c r="B5" s="7" t="n">
        <v>369.2</v>
      </c>
      <c r="C5" s="7" t="n">
        <v>408.9</v>
      </c>
      <c r="D5" s="7" t="n">
        <v>367.5</v>
      </c>
      <c r="E5" s="7" t="n">
        <v>333.1</v>
      </c>
      <c r="F5" s="7" t="n">
        <v>370.1</v>
      </c>
      <c r="G5" s="7" t="n">
        <v>404.3</v>
      </c>
      <c r="H5" s="7" t="n">
        <v>404.2</v>
      </c>
      <c r="I5" s="7" t="n">
        <v>327.8</v>
      </c>
      <c r="J5" s="7" t="n">
        <v>1478.7</v>
      </c>
      <c r="K5" s="7" t="n">
        <v>1506.4</v>
      </c>
      <c r="L5" s="5" t="n">
        <v>1336</v>
      </c>
    </row>
    <row r="6" spans="1:12">
      <c r="A6" s="4" t="s">
        <v>1005</v>
      </c>
      <c r="J6" s="8" t="n">
        <v>211.5</v>
      </c>
      <c r="K6" s="8" t="n">
        <v>220.8</v>
      </c>
      <c r="L6" s="6" t="n">
        <v>213</v>
      </c>
    </row>
    <row r="7" spans="1:12">
      <c r="A7" s="4" t="s">
        <v>1006</v>
      </c>
      <c r="B7" s="5" t="n">
        <v>18</v>
      </c>
      <c r="C7" s="7" t="n">
        <v>33.3</v>
      </c>
      <c r="D7" s="5" t="n">
        <v>6</v>
      </c>
      <c r="E7" s="7" t="n">
        <v>7.9</v>
      </c>
      <c r="F7" s="7" t="n">
        <v>16.7</v>
      </c>
      <c r="G7" s="5" t="n">
        <v>35</v>
      </c>
      <c r="H7" s="7" t="n">
        <v>30.6</v>
      </c>
      <c r="I7" s="7" t="n">
        <v>7.6</v>
      </c>
      <c r="J7" s="8" t="n">
        <v>65.2</v>
      </c>
      <c r="K7" s="8" t="n">
        <v>89.90000000000001</v>
      </c>
      <c r="L7" s="6" t="n">
        <v>79</v>
      </c>
    </row>
    <row r="8" spans="1:12">
      <c r="A8" s="4" t="s">
        <v>1007</v>
      </c>
      <c r="J8" s="8" t="n">
        <v>-93.2</v>
      </c>
      <c r="K8" s="8" t="n">
        <v>-91.8</v>
      </c>
      <c r="L8" s="8" t="n">
        <v>-67.8</v>
      </c>
    </row>
    <row r="9" spans="1:12">
      <c r="A9" s="4" t="s">
        <v>123</v>
      </c>
      <c r="J9" s="8" t="n">
        <v>-46.1</v>
      </c>
      <c r="K9" s="8" t="n">
        <v>-46.4</v>
      </c>
      <c r="L9" s="8" t="n">
        <v>-42.1</v>
      </c>
    </row>
    <row r="10" spans="1:12">
      <c r="A10" s="4" t="s">
        <v>1008</v>
      </c>
      <c r="J10" s="8" t="n">
        <v>5.3</v>
      </c>
      <c r="K10" s="8" t="n">
        <v>-0.7</v>
      </c>
      <c r="L10" s="6" t="n">
        <v>0</v>
      </c>
    </row>
    <row r="11" spans="1:12">
      <c r="A11" s="4" t="s">
        <v>1009</v>
      </c>
      <c r="J11" s="8" t="n">
        <v>-2.8</v>
      </c>
      <c r="K11" s="6" t="n">
        <v>0</v>
      </c>
      <c r="L11" s="8" t="n">
        <v>-7.9</v>
      </c>
    </row>
    <row r="12" spans="1:12">
      <c r="A12" s="4" t="s">
        <v>1010</v>
      </c>
      <c r="J12" s="8" t="n">
        <v>-0.3</v>
      </c>
      <c r="K12" s="8" t="n">
        <v>-2.1</v>
      </c>
      <c r="L12" s="6" t="n">
        <v>0</v>
      </c>
    </row>
    <row r="13" spans="1:12">
      <c r="A13" s="4" t="s">
        <v>1011</v>
      </c>
      <c r="J13" s="6" t="n">
        <v>1</v>
      </c>
      <c r="K13" s="8" t="n">
        <v>-1.4</v>
      </c>
      <c r="L13" s="6" t="n">
        <v>0</v>
      </c>
    </row>
    <row r="14" spans="1:12">
      <c r="A14" s="4" t="s">
        <v>120</v>
      </c>
      <c r="J14" s="6" t="n">
        <v>0</v>
      </c>
      <c r="K14" s="8" t="n">
        <v>-1.3</v>
      </c>
      <c r="L14" s="8" t="n">
        <v>-6.2</v>
      </c>
    </row>
    <row r="15" spans="1:12">
      <c r="A15" s="4" t="s">
        <v>1012</v>
      </c>
      <c r="J15" s="6" t="n">
        <v>0</v>
      </c>
      <c r="K15" s="8" t="n">
        <v>-1.1</v>
      </c>
      <c r="L15" s="8" t="n">
        <v>-3.4</v>
      </c>
    </row>
    <row r="16" spans="1:12">
      <c r="A16" s="4" t="s">
        <v>1013</v>
      </c>
      <c r="J16" s="6" t="n">
        <v>0</v>
      </c>
      <c r="K16" s="6" t="n">
        <v>0</v>
      </c>
      <c r="L16" s="8" t="n">
        <v>-0.8</v>
      </c>
    </row>
    <row r="17" spans="1:12">
      <c r="A17" s="4" t="s">
        <v>1014</v>
      </c>
      <c r="J17" s="8" t="n">
        <v>9.5</v>
      </c>
      <c r="K17" s="8" t="n">
        <v>4.6</v>
      </c>
      <c r="L17" s="8" t="n">
        <v>2.5</v>
      </c>
    </row>
    <row r="18" spans="1:12">
      <c r="A18" s="4" t="s">
        <v>126</v>
      </c>
      <c r="J18" s="8" t="n">
        <v>28.6</v>
      </c>
      <c r="K18" s="8" t="n">
        <v>48.1</v>
      </c>
      <c r="L18" s="8" t="n">
        <v>38.6</v>
      </c>
    </row>
    <row r="19" spans="1:12">
      <c r="A19" s="4" t="s">
        <v>127</v>
      </c>
      <c r="J19" s="8" t="n">
        <v>12.3</v>
      </c>
      <c r="K19" s="8" t="n">
        <v>16.8</v>
      </c>
      <c r="L19" s="8" t="n">
        <v>12.4</v>
      </c>
    </row>
    <row r="20" spans="1:12">
      <c r="A20" s="4" t="s">
        <v>128</v>
      </c>
      <c r="J20" s="8" t="n">
        <v>16.3</v>
      </c>
      <c r="K20" s="8" t="n">
        <v>31.3</v>
      </c>
      <c r="L20" s="8" t="n">
        <v>26.2</v>
      </c>
    </row>
    <row r="21" spans="1:12">
      <c r="A21" s="4" t="s">
        <v>1015</v>
      </c>
    </row>
    <row r="22" spans="1:12">
      <c r="A22" s="3" t="s">
        <v>1003</v>
      </c>
    </row>
    <row r="23" spans="1:12">
      <c r="A23" s="4" t="s">
        <v>1005</v>
      </c>
      <c r="J23" s="8" t="n">
        <v>157.7</v>
      </c>
      <c r="K23" s="8" t="n">
        <v>179.2</v>
      </c>
      <c r="L23" s="8" t="n">
        <v>185.8</v>
      </c>
    </row>
    <row r="24" spans="1:12">
      <c r="A24" s="4" t="s">
        <v>1016</v>
      </c>
    </row>
    <row r="25" spans="1:12">
      <c r="A25" s="3" t="s">
        <v>1003</v>
      </c>
    </row>
    <row r="26" spans="1:12">
      <c r="A26" s="4" t="s">
        <v>115</v>
      </c>
      <c r="J26" s="8" t="n">
        <v>141.7</v>
      </c>
      <c r="K26" s="8" t="n">
        <v>136.5</v>
      </c>
      <c r="L26" s="8" t="n">
        <v>49.8</v>
      </c>
    </row>
    <row r="27" spans="1:12">
      <c r="A27" s="4" t="s">
        <v>1005</v>
      </c>
      <c r="J27" s="8" t="n">
        <v>53.8</v>
      </c>
      <c r="K27" s="8" t="n">
        <v>41.6</v>
      </c>
      <c r="L27" s="8" t="n">
        <v>27.2</v>
      </c>
    </row>
    <row r="28" spans="1:12">
      <c r="A28" s="4" t="s">
        <v>1017</v>
      </c>
    </row>
    <row r="29" spans="1:12">
      <c r="A29" s="3" t="s">
        <v>1003</v>
      </c>
    </row>
    <row r="30" spans="1:12">
      <c r="A30" s="4" t="s">
        <v>115</v>
      </c>
      <c r="J30" s="8" t="n">
        <v>1473.8</v>
      </c>
      <c r="K30" s="8" t="n">
        <v>1489.1</v>
      </c>
      <c r="L30" s="8" t="n">
        <v>1303.7</v>
      </c>
    </row>
    <row r="31" spans="1:12">
      <c r="A31" s="4" t="s">
        <v>1007</v>
      </c>
      <c r="J31" s="8" t="n">
        <v>-86.09999999999999</v>
      </c>
      <c r="K31" s="8" t="n">
        <v>-85.8</v>
      </c>
      <c r="L31" s="8" t="n">
        <v>-63.1</v>
      </c>
    </row>
    <row r="32" spans="1:12">
      <c r="A32" s="4" t="s">
        <v>120</v>
      </c>
      <c r="J32" s="6" t="n">
        <v>0</v>
      </c>
      <c r="K32" s="8" t="n">
        <v>-1.3</v>
      </c>
      <c r="L32" s="8" t="n">
        <v>-6.2</v>
      </c>
    </row>
    <row r="33" spans="1:12">
      <c r="A33" s="4" t="s">
        <v>1018</v>
      </c>
      <c r="J33" s="6" t="n">
        <v>0</v>
      </c>
      <c r="K33" s="8" t="n">
        <v>-0.8</v>
      </c>
      <c r="L33" s="8" t="n">
        <v>-1.3</v>
      </c>
    </row>
    <row r="34" spans="1:12">
      <c r="A34" s="4" t="s">
        <v>1019</v>
      </c>
    </row>
    <row r="35" spans="1:12">
      <c r="A35" s="3" t="s">
        <v>1003</v>
      </c>
    </row>
    <row r="36" spans="1:12">
      <c r="A36" s="4" t="s">
        <v>115</v>
      </c>
      <c r="J36" s="8" t="n">
        <v>1278.6</v>
      </c>
      <c r="K36" s="8" t="n">
        <v>1306.5</v>
      </c>
      <c r="L36" s="6" t="n">
        <v>1213</v>
      </c>
    </row>
    <row r="37" spans="1:12">
      <c r="A37" s="4" t="s">
        <v>1020</v>
      </c>
    </row>
    <row r="38" spans="1:12">
      <c r="A38" s="3" t="s">
        <v>1003</v>
      </c>
    </row>
    <row r="39" spans="1:12">
      <c r="A39" s="4" t="s">
        <v>115</v>
      </c>
      <c r="J39" s="8" t="n">
        <v>195.2</v>
      </c>
      <c r="K39" s="8" t="n">
        <v>182.6</v>
      </c>
      <c r="L39" s="8" t="n">
        <v>90.7</v>
      </c>
    </row>
    <row r="40" spans="1:12">
      <c r="A40" s="4" t="s">
        <v>1021</v>
      </c>
    </row>
    <row r="41" spans="1:12">
      <c r="A41" s="3" t="s">
        <v>1003</v>
      </c>
    </row>
    <row r="42" spans="1:12">
      <c r="A42" s="4" t="s">
        <v>115</v>
      </c>
      <c r="J42" s="8" t="n">
        <v>53.5</v>
      </c>
      <c r="K42" s="8" t="n">
        <v>46.1</v>
      </c>
      <c r="L42" s="8" t="n">
        <v>40.9</v>
      </c>
    </row>
    <row r="43" spans="1:12">
      <c r="A43" s="4" t="s">
        <v>1022</v>
      </c>
    </row>
    <row r="44" spans="1:12">
      <c r="A44" s="3" t="s">
        <v>1003</v>
      </c>
    </row>
    <row r="45" spans="1:12">
      <c r="A45" s="4" t="s">
        <v>115</v>
      </c>
      <c r="J45" s="8" t="n">
        <v>4.9</v>
      </c>
      <c r="K45" s="8" t="n">
        <v>17.3</v>
      </c>
      <c r="L45" s="8" t="n">
        <v>32.3</v>
      </c>
    </row>
    <row r="46" spans="1:12">
      <c r="A46" s="4" t="s">
        <v>1006</v>
      </c>
      <c r="J46" s="8" t="n">
        <v>3.3</v>
      </c>
      <c r="K46" s="8" t="n">
        <v>21.7</v>
      </c>
      <c r="L46" s="8" t="n">
        <v>10.8</v>
      </c>
    </row>
    <row r="47" spans="1:12">
      <c r="A47" s="4" t="s">
        <v>1014</v>
      </c>
      <c r="J47" s="8" t="n">
        <v>0.9</v>
      </c>
      <c r="K47" s="8" t="n">
        <v>-0.7</v>
      </c>
      <c r="L47" s="8" t="n">
        <v>-1.1</v>
      </c>
    </row>
    <row r="48" spans="1:12">
      <c r="A48" s="4" t="s">
        <v>1023</v>
      </c>
    </row>
    <row r="49" spans="1:12">
      <c r="A49" s="3" t="s">
        <v>1003</v>
      </c>
    </row>
    <row r="50" spans="1:12">
      <c r="A50" s="4" t="s">
        <v>1023</v>
      </c>
      <c r="J50" s="8" t="n">
        <v>-59.5</v>
      </c>
      <c r="K50" s="8" t="n">
        <v>-54.9</v>
      </c>
      <c r="L50" s="8" t="n">
        <v>-56.3</v>
      </c>
    </row>
    <row r="51" spans="1:12">
      <c r="A51" s="4" t="s">
        <v>1024</v>
      </c>
    </row>
    <row r="52" spans="1:12">
      <c r="A52" s="3" t="s">
        <v>1003</v>
      </c>
    </row>
    <row r="53" spans="1:12">
      <c r="A53" s="4" t="s">
        <v>1025</v>
      </c>
      <c r="J53" s="8" t="n">
        <v>2.1</v>
      </c>
      <c r="K53" s="8" t="n">
        <v>0.8</v>
      </c>
      <c r="L53" s="6" t="n">
        <v>-3</v>
      </c>
    </row>
    <row r="54" spans="1:12">
      <c r="A54" s="4" t="s">
        <v>1026</v>
      </c>
    </row>
    <row r="55" spans="1:12">
      <c r="A55" s="3" t="s">
        <v>1003</v>
      </c>
    </row>
    <row r="56" spans="1:12">
      <c r="A56" s="4" t="s">
        <v>1025</v>
      </c>
      <c r="J56" s="7" t="n">
        <v>-0.7</v>
      </c>
      <c r="K56" s="5" t="n">
        <v>0</v>
      </c>
      <c r="L56" s="5"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5</v>
      </c>
      <c r="D2" s="2" t="s">
        <v>113</v>
      </c>
    </row>
    <row r="3" spans="1:4">
      <c r="A3" s="3" t="s">
        <v>1003</v>
      </c>
    </row>
    <row r="4" spans="1:4">
      <c r="A4" s="4" t="s">
        <v>1028</v>
      </c>
      <c r="B4" s="7" t="n">
        <v>42.7</v>
      </c>
      <c r="C4" s="7" t="n">
        <v>39.9</v>
      </c>
      <c r="D4" s="7" t="n">
        <v>42.7</v>
      </c>
    </row>
    <row r="5" spans="1:4">
      <c r="A5" s="4" t="s">
        <v>1019</v>
      </c>
    </row>
    <row r="6" spans="1:4">
      <c r="A6" s="3" t="s">
        <v>1003</v>
      </c>
    </row>
    <row r="7" spans="1:4">
      <c r="A7" s="4" t="s">
        <v>1028</v>
      </c>
      <c r="B7" s="6" t="n">
        <v>18</v>
      </c>
      <c r="C7" s="6" t="n">
        <v>24</v>
      </c>
      <c r="D7" s="8" t="n">
        <v>21.7</v>
      </c>
    </row>
    <row r="8" spans="1:4">
      <c r="A8" s="4" t="s">
        <v>1029</v>
      </c>
    </row>
    <row r="9" spans="1:4">
      <c r="A9" s="3" t="s">
        <v>1003</v>
      </c>
    </row>
    <row r="10" spans="1:4">
      <c r="A10" s="4" t="s">
        <v>1028</v>
      </c>
      <c r="B10" s="8" t="n">
        <v>23.6</v>
      </c>
      <c r="C10" s="8" t="n">
        <v>13.8</v>
      </c>
      <c r="D10" s="8" t="n">
        <v>18.9</v>
      </c>
    </row>
    <row r="11" spans="1:4">
      <c r="A11" s="4" t="s">
        <v>1030</v>
      </c>
    </row>
    <row r="12" spans="1:4">
      <c r="A12" s="3" t="s">
        <v>1003</v>
      </c>
    </row>
    <row r="13" spans="1:4">
      <c r="A13" s="4" t="s">
        <v>1028</v>
      </c>
      <c r="B13" s="7" t="n">
        <v>1.1</v>
      </c>
      <c r="C13" s="7" t="n">
        <v>2.1</v>
      </c>
      <c r="D13" s="7" t="n">
        <v>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410</v>
      </c>
      <c r="J1" s="2" t="s">
        <v>1</v>
      </c>
    </row>
    <row r="2" spans="1:12">
      <c r="B2" s="2" t="s">
        <v>2</v>
      </c>
      <c r="C2" s="2" t="s">
        <v>933</v>
      </c>
      <c r="D2" s="2" t="s">
        <v>4</v>
      </c>
      <c r="E2" s="2" t="s">
        <v>934</v>
      </c>
      <c r="F2" s="2" t="s">
        <v>65</v>
      </c>
      <c r="G2" s="2" t="s">
        <v>411</v>
      </c>
      <c r="H2" s="2" t="s">
        <v>935</v>
      </c>
      <c r="I2" s="2" t="s">
        <v>936</v>
      </c>
      <c r="J2" s="2" t="s">
        <v>2</v>
      </c>
      <c r="K2" s="2" t="s">
        <v>65</v>
      </c>
      <c r="L2" s="2" t="s">
        <v>113</v>
      </c>
    </row>
    <row r="3" spans="1:12">
      <c r="A3" s="3" t="s">
        <v>1032</v>
      </c>
    </row>
    <row r="4" spans="1:12">
      <c r="A4" s="4" t="s">
        <v>115</v>
      </c>
      <c r="B4" s="7" t="n">
        <v>369.2</v>
      </c>
      <c r="C4" s="7" t="n">
        <v>408.9</v>
      </c>
      <c r="D4" s="7" t="n">
        <v>367.5</v>
      </c>
      <c r="E4" s="7" t="n">
        <v>333.1</v>
      </c>
      <c r="F4" s="7" t="n">
        <v>370.1</v>
      </c>
      <c r="G4" s="7" t="n">
        <v>404.3</v>
      </c>
      <c r="H4" s="7" t="n">
        <v>404.2</v>
      </c>
      <c r="I4" s="7" t="n">
        <v>327.8</v>
      </c>
      <c r="J4" s="7" t="n">
        <v>1478.7</v>
      </c>
      <c r="K4" s="7" t="n">
        <v>1506.4</v>
      </c>
      <c r="L4" s="5" t="n">
        <v>1336</v>
      </c>
    </row>
    <row r="5" spans="1:12">
      <c r="A5" s="4" t="s">
        <v>1015</v>
      </c>
    </row>
    <row r="6" spans="1:12">
      <c r="A6" s="3" t="s">
        <v>1032</v>
      </c>
    </row>
    <row r="7" spans="1:12">
      <c r="A7" s="4" t="s">
        <v>115</v>
      </c>
      <c r="J7" s="8" t="n">
        <v>1278.6</v>
      </c>
      <c r="K7" s="8" t="n">
        <v>1306.5</v>
      </c>
      <c r="L7" s="6" t="n">
        <v>1213</v>
      </c>
    </row>
    <row r="8" spans="1:12">
      <c r="A8" s="4" t="s">
        <v>1016</v>
      </c>
    </row>
    <row r="9" spans="1:12">
      <c r="A9" s="3" t="s">
        <v>1032</v>
      </c>
    </row>
    <row r="10" spans="1:12">
      <c r="A10" s="4" t="s">
        <v>115</v>
      </c>
      <c r="J10" s="8" t="n">
        <v>141.7</v>
      </c>
      <c r="K10" s="8" t="n">
        <v>136.5</v>
      </c>
      <c r="L10" s="8" t="n">
        <v>49.8</v>
      </c>
    </row>
    <row r="11" spans="1:12">
      <c r="A11" s="4" t="s">
        <v>1033</v>
      </c>
    </row>
    <row r="12" spans="1:12">
      <c r="A12" s="3" t="s">
        <v>1032</v>
      </c>
    </row>
    <row r="13" spans="1:12">
      <c r="A13" s="4" t="s">
        <v>115</v>
      </c>
      <c r="J13" s="8" t="n">
        <v>22.5</v>
      </c>
      <c r="K13" s="8" t="n">
        <v>22.7</v>
      </c>
      <c r="L13" s="8" t="n">
        <v>30.6</v>
      </c>
    </row>
    <row r="14" spans="1:12">
      <c r="A14" s="4" t="s">
        <v>1034</v>
      </c>
    </row>
    <row r="15" spans="1:12">
      <c r="A15" s="3" t="s">
        <v>1032</v>
      </c>
    </row>
    <row r="16" spans="1:12">
      <c r="A16" s="4" t="s">
        <v>115</v>
      </c>
      <c r="J16" s="8" t="n">
        <v>28.9</v>
      </c>
      <c r="K16" s="8" t="n">
        <v>26.2</v>
      </c>
      <c r="L16" s="8" t="n">
        <v>24.4</v>
      </c>
    </row>
    <row r="17" spans="1:12">
      <c r="A17" s="4" t="s">
        <v>1035</v>
      </c>
    </row>
    <row r="18" spans="1:12">
      <c r="A18" s="3" t="s">
        <v>1032</v>
      </c>
    </row>
    <row r="19" spans="1:12">
      <c r="A19" s="4" t="s">
        <v>115</v>
      </c>
      <c r="J19" s="6" t="n">
        <v>0</v>
      </c>
      <c r="K19" s="8" t="n">
        <v>7.4</v>
      </c>
      <c r="L19" s="8" t="n">
        <v>9.9</v>
      </c>
    </row>
    <row r="20" spans="1:12">
      <c r="A20" s="4" t="s">
        <v>1036</v>
      </c>
    </row>
    <row r="21" spans="1:12">
      <c r="A21" s="3" t="s">
        <v>1032</v>
      </c>
    </row>
    <row r="22" spans="1:12">
      <c r="A22" s="4" t="s">
        <v>115</v>
      </c>
      <c r="J22" s="8" t="n">
        <v>4.3</v>
      </c>
      <c r="K22" s="8" t="n">
        <v>4.8</v>
      </c>
      <c r="L22" s="8" t="n">
        <v>5.6</v>
      </c>
    </row>
    <row r="23" spans="1:12">
      <c r="A23" s="4" t="s">
        <v>530</v>
      </c>
    </row>
    <row r="24" spans="1:12">
      <c r="A24" s="3" t="s">
        <v>1032</v>
      </c>
    </row>
    <row r="25" spans="1:12">
      <c r="A25" s="4" t="s">
        <v>115</v>
      </c>
      <c r="J25" s="7" t="n">
        <v>2.7</v>
      </c>
      <c r="K25" s="7" t="n">
        <v>2.3</v>
      </c>
      <c r="L25" s="7" t="n">
        <v>2.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65</v>
      </c>
      <c r="D1" s="2" t="s">
        <v>113</v>
      </c>
    </row>
    <row r="2" spans="1:4">
      <c r="A2" s="3" t="s">
        <v>1003</v>
      </c>
    </row>
    <row r="3" spans="1:4">
      <c r="A3" s="4" t="s">
        <v>1038</v>
      </c>
      <c r="B3" s="7" t="n">
        <v>673.5</v>
      </c>
    </row>
    <row r="4" spans="1:4">
      <c r="A4" s="4" t="s">
        <v>1038</v>
      </c>
      <c r="C4" s="7" t="n">
        <v>680.2</v>
      </c>
      <c r="D4" s="7" t="n">
        <v>636.3</v>
      </c>
    </row>
    <row r="5" spans="1:4">
      <c r="A5" s="4" t="s">
        <v>1039</v>
      </c>
    </row>
    <row r="6" spans="1:4">
      <c r="A6" s="3" t="s">
        <v>1003</v>
      </c>
    </row>
    <row r="7" spans="1:4">
      <c r="A7" s="4" t="s">
        <v>1038</v>
      </c>
      <c r="B7" s="8" t="n">
        <v>27.5</v>
      </c>
    </row>
    <row r="8" spans="1:4">
      <c r="A8" s="4" t="s">
        <v>1038</v>
      </c>
      <c r="C8" s="8" t="n">
        <v>29.7</v>
      </c>
      <c r="D8" s="8" t="n">
        <v>27.6</v>
      </c>
    </row>
    <row r="9" spans="1:4">
      <c r="A9" s="4" t="s">
        <v>1040</v>
      </c>
    </row>
    <row r="10" spans="1:4">
      <c r="A10" s="3" t="s">
        <v>1003</v>
      </c>
    </row>
    <row r="11" spans="1:4">
      <c r="A11" s="4" t="s">
        <v>1038</v>
      </c>
      <c r="B11" s="8" t="n">
        <v>286.4</v>
      </c>
    </row>
    <row r="12" spans="1:4">
      <c r="A12" s="4" t="s">
        <v>1038</v>
      </c>
      <c r="C12" s="8" t="n">
        <v>295.5</v>
      </c>
      <c r="D12" s="8" t="n">
        <v>266.6</v>
      </c>
    </row>
    <row r="13" spans="1:4">
      <c r="A13" s="4" t="s">
        <v>1041</v>
      </c>
    </row>
    <row r="14" spans="1:4">
      <c r="A14" s="3" t="s">
        <v>1003</v>
      </c>
    </row>
    <row r="15" spans="1:4">
      <c r="A15" s="4" t="s">
        <v>1038</v>
      </c>
      <c r="B15" s="7" t="n">
        <v>359.6</v>
      </c>
    </row>
    <row r="16" spans="1:4">
      <c r="A16" s="4" t="s">
        <v>1038</v>
      </c>
      <c r="C16" s="5" t="n">
        <v>355</v>
      </c>
      <c r="D16" s="7" t="n">
        <v>34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2</v>
      </c>
      <c r="B1" s="2" t="s">
        <v>2</v>
      </c>
      <c r="C1" s="2" t="s">
        <v>65</v>
      </c>
      <c r="D1" s="2" t="s">
        <v>113</v>
      </c>
      <c r="E1" s="2" t="s">
        <v>874</v>
      </c>
    </row>
    <row r="2" spans="1:5">
      <c r="A2" s="3" t="s">
        <v>66</v>
      </c>
    </row>
    <row r="3" spans="1:5">
      <c r="A3" s="4" t="s">
        <v>67</v>
      </c>
      <c r="B3" s="7" t="n">
        <v>40.6</v>
      </c>
      <c r="C3" s="5" t="n">
        <v>20</v>
      </c>
    </row>
    <row r="4" spans="1:5">
      <c r="A4" s="4" t="s">
        <v>68</v>
      </c>
      <c r="B4" s="8" t="n">
        <v>233.1</v>
      </c>
      <c r="C4" s="8" t="n">
        <v>226.6</v>
      </c>
    </row>
    <row r="5" spans="1:5">
      <c r="A5" s="4" t="s">
        <v>69</v>
      </c>
      <c r="B5" s="6" t="n">
        <v>59</v>
      </c>
      <c r="C5" s="8" t="n">
        <v>51.2</v>
      </c>
    </row>
    <row r="6" spans="1:5">
      <c r="A6" s="4" t="s">
        <v>70</v>
      </c>
      <c r="B6" s="8" t="n">
        <v>8.4</v>
      </c>
      <c r="C6" s="8" t="n">
        <v>18.4</v>
      </c>
    </row>
    <row r="7" spans="1:5">
      <c r="A7" s="4" t="s">
        <v>71</v>
      </c>
      <c r="B7" s="8" t="n">
        <v>7.9</v>
      </c>
      <c r="C7" s="8" t="n">
        <v>7.9</v>
      </c>
    </row>
    <row r="8" spans="1:5">
      <c r="A8" s="4" t="s">
        <v>1043</v>
      </c>
      <c r="B8" s="6" t="n">
        <v>0</v>
      </c>
      <c r="C8" s="6" t="n">
        <v>0</v>
      </c>
    </row>
    <row r="9" spans="1:5">
      <c r="A9" s="4" t="s">
        <v>72</v>
      </c>
      <c r="B9" s="6" t="n">
        <v>349</v>
      </c>
      <c r="C9" s="8" t="n">
        <v>324.1</v>
      </c>
    </row>
    <row r="10" spans="1:5">
      <c r="A10" s="4" t="s">
        <v>73</v>
      </c>
      <c r="B10" s="8" t="n">
        <v>673.5</v>
      </c>
    </row>
    <row r="11" spans="1:5">
      <c r="A11" s="4" t="s">
        <v>73</v>
      </c>
      <c r="C11" s="8" t="n">
        <v>680.2</v>
      </c>
      <c r="D11" s="7" t="n">
        <v>636.3</v>
      </c>
    </row>
    <row r="12" spans="1:5">
      <c r="A12" s="4" t="s">
        <v>74</v>
      </c>
      <c r="B12" s="8" t="n">
        <v>69.8</v>
      </c>
    </row>
    <row r="13" spans="1:5">
      <c r="A13" s="4" t="s">
        <v>75</v>
      </c>
      <c r="B13" s="8" t="n">
        <v>239.5</v>
      </c>
      <c r="C13" s="8" t="n">
        <v>239.3</v>
      </c>
      <c r="D13" s="8" t="n">
        <v>204.7</v>
      </c>
    </row>
    <row r="14" spans="1:5">
      <c r="A14" s="4" t="s">
        <v>76</v>
      </c>
      <c r="B14" s="8" t="n">
        <v>92.40000000000001</v>
      </c>
      <c r="C14" s="8" t="n">
        <v>116.6</v>
      </c>
    </row>
    <row r="15" spans="1:5">
      <c r="A15" s="4" t="s">
        <v>1044</v>
      </c>
      <c r="B15" s="6" t="n">
        <v>0</v>
      </c>
      <c r="C15" s="6" t="n">
        <v>0</v>
      </c>
    </row>
    <row r="16" spans="1:5">
      <c r="A16" s="4" t="s">
        <v>1045</v>
      </c>
      <c r="B16" s="6" t="n">
        <v>0</v>
      </c>
      <c r="C16" s="6" t="n">
        <v>0</v>
      </c>
    </row>
    <row r="17" spans="1:5">
      <c r="A17" s="4" t="s">
        <v>77</v>
      </c>
      <c r="B17" s="8" t="n">
        <v>9.1</v>
      </c>
      <c r="C17" s="8" t="n">
        <v>11.1</v>
      </c>
    </row>
    <row r="18" spans="1:5">
      <c r="A18" s="4" t="s">
        <v>78</v>
      </c>
      <c r="B18" s="8" t="n">
        <v>1433.3</v>
      </c>
      <c r="C18" s="8" t="n">
        <v>1371.3</v>
      </c>
    </row>
    <row r="19" spans="1:5">
      <c r="A19" s="3" t="s">
        <v>79</v>
      </c>
    </row>
    <row r="20" spans="1:5">
      <c r="A20" s="4" t="s">
        <v>80</v>
      </c>
      <c r="B20" s="8" t="n">
        <v>136.4</v>
      </c>
      <c r="C20" s="8" t="n">
        <v>125.8</v>
      </c>
    </row>
    <row r="21" spans="1:5">
      <c r="A21" s="4" t="s">
        <v>81</v>
      </c>
      <c r="B21" s="8" t="n">
        <v>63.5</v>
      </c>
      <c r="C21" s="8" t="n">
        <v>96.3</v>
      </c>
    </row>
    <row r="22" spans="1:5">
      <c r="A22" s="4" t="s">
        <v>82</v>
      </c>
      <c r="B22" s="8" t="n">
        <v>32.5</v>
      </c>
      <c r="C22" s="8" t="n">
        <v>30.8</v>
      </c>
    </row>
    <row r="23" spans="1:5">
      <c r="A23" s="4" t="s">
        <v>83</v>
      </c>
      <c r="B23" s="8" t="n">
        <v>12.9</v>
      </c>
    </row>
    <row r="24" spans="1:5">
      <c r="A24" s="4" t="s">
        <v>1046</v>
      </c>
      <c r="B24" s="6" t="n">
        <v>0</v>
      </c>
      <c r="C24" s="6" t="n">
        <v>0</v>
      </c>
    </row>
    <row r="25" spans="1:5">
      <c r="A25" s="4" t="s">
        <v>84</v>
      </c>
      <c r="B25" s="8" t="n">
        <v>245.3</v>
      </c>
      <c r="C25" s="8" t="n">
        <v>252.9</v>
      </c>
    </row>
    <row r="26" spans="1:5">
      <c r="A26" s="4" t="s">
        <v>85</v>
      </c>
      <c r="B26" s="8" t="n">
        <v>654.8</v>
      </c>
      <c r="C26" s="8" t="n">
        <v>683.3</v>
      </c>
    </row>
    <row r="27" spans="1:5">
      <c r="A27" s="4" t="s">
        <v>86</v>
      </c>
      <c r="B27" s="8" t="n">
        <v>59.7</v>
      </c>
    </row>
    <row r="28" spans="1:5">
      <c r="A28" s="4" t="s">
        <v>87</v>
      </c>
      <c r="B28" s="8" t="n">
        <v>49.1</v>
      </c>
      <c r="C28" s="8" t="n">
        <v>54.8</v>
      </c>
    </row>
    <row r="29" spans="1:5">
      <c r="A29" s="4" t="s">
        <v>88</v>
      </c>
      <c r="B29" s="8" t="n">
        <v>54.8</v>
      </c>
      <c r="C29" s="8" t="n">
        <v>43.1</v>
      </c>
    </row>
    <row r="30" spans="1:5">
      <c r="A30" s="4" t="s">
        <v>1047</v>
      </c>
      <c r="B30" s="6" t="n">
        <v>0</v>
      </c>
      <c r="C30" s="6" t="n">
        <v>0</v>
      </c>
    </row>
    <row r="31" spans="1:5">
      <c r="A31" s="4" t="s">
        <v>89</v>
      </c>
      <c r="B31" s="8" t="n">
        <v>1063.7</v>
      </c>
      <c r="C31" s="8" t="n">
        <v>1034.1</v>
      </c>
    </row>
    <row r="32" spans="1:5">
      <c r="A32" s="4" t="s">
        <v>98</v>
      </c>
      <c r="B32" s="8" t="n">
        <v>343.4</v>
      </c>
      <c r="C32" s="8" t="n">
        <v>312.4</v>
      </c>
    </row>
    <row r="33" spans="1:5">
      <c r="A33" s="4" t="s">
        <v>99</v>
      </c>
      <c r="B33" s="8" t="n">
        <v>26.2</v>
      </c>
      <c r="C33" s="8" t="n">
        <v>24.8</v>
      </c>
    </row>
    <row r="34" spans="1:5">
      <c r="A34" s="4" t="s">
        <v>100</v>
      </c>
      <c r="B34" s="8" t="n">
        <v>369.6</v>
      </c>
      <c r="C34" s="8" t="n">
        <v>337.2</v>
      </c>
      <c r="D34" s="7" t="n">
        <v>302.1</v>
      </c>
      <c r="E34" s="7" t="n">
        <v>188.8</v>
      </c>
    </row>
    <row r="35" spans="1:5">
      <c r="A35" s="4" t="s">
        <v>101</v>
      </c>
      <c r="B35" s="8" t="n">
        <v>1433.3</v>
      </c>
      <c r="C35" s="8" t="n">
        <v>1371.3</v>
      </c>
    </row>
    <row r="36" spans="1:5">
      <c r="A36" s="4" t="s">
        <v>210</v>
      </c>
    </row>
    <row r="37" spans="1:5">
      <c r="A37" s="3" t="s">
        <v>66</v>
      </c>
    </row>
    <row r="38" spans="1:5">
      <c r="A38" s="4" t="s">
        <v>67</v>
      </c>
      <c r="B38" s="6" t="n">
        <v>0</v>
      </c>
      <c r="C38" s="6" t="n">
        <v>0</v>
      </c>
    </row>
    <row r="39" spans="1:5">
      <c r="A39" s="4" t="s">
        <v>68</v>
      </c>
      <c r="B39" s="6" t="n">
        <v>0</v>
      </c>
      <c r="C39" s="6" t="n">
        <v>0</v>
      </c>
    </row>
    <row r="40" spans="1:5">
      <c r="A40" s="4" t="s">
        <v>69</v>
      </c>
      <c r="B40" s="6" t="n">
        <v>0</v>
      </c>
      <c r="C40" s="6" t="n">
        <v>0</v>
      </c>
    </row>
    <row r="41" spans="1:5">
      <c r="A41" s="4" t="s">
        <v>70</v>
      </c>
      <c r="B41" s="8" t="n">
        <v>-13.3</v>
      </c>
      <c r="C41" s="6" t="n">
        <v>0</v>
      </c>
    </row>
    <row r="42" spans="1:5">
      <c r="A42" s="4" t="s">
        <v>71</v>
      </c>
      <c r="B42" s="6" t="n">
        <v>0</v>
      </c>
      <c r="C42" s="6" t="n">
        <v>0</v>
      </c>
    </row>
    <row r="43" spans="1:5">
      <c r="A43" s="4" t="s">
        <v>1043</v>
      </c>
      <c r="B43" s="8" t="n">
        <v>-9.199999999999999</v>
      </c>
      <c r="C43" s="6" t="n">
        <v>-10</v>
      </c>
    </row>
    <row r="44" spans="1:5">
      <c r="A44" s="4" t="s">
        <v>72</v>
      </c>
      <c r="B44" s="8" t="n">
        <v>-22.5</v>
      </c>
      <c r="C44" s="6" t="n">
        <v>-10</v>
      </c>
    </row>
    <row r="45" spans="1:5">
      <c r="A45" s="4" t="s">
        <v>73</v>
      </c>
      <c r="B45" s="6" t="n">
        <v>0</v>
      </c>
    </row>
    <row r="46" spans="1:5">
      <c r="A46" s="4" t="s">
        <v>73</v>
      </c>
      <c r="C46" s="6" t="n">
        <v>0</v>
      </c>
    </row>
    <row r="47" spans="1:5">
      <c r="A47" s="4" t="s">
        <v>74</v>
      </c>
      <c r="B47" s="6" t="n">
        <v>0</v>
      </c>
    </row>
    <row r="48" spans="1:5">
      <c r="A48" s="4" t="s">
        <v>75</v>
      </c>
      <c r="B48" s="6" t="n">
        <v>0</v>
      </c>
      <c r="C48" s="6" t="n">
        <v>0</v>
      </c>
    </row>
    <row r="49" spans="1:5">
      <c r="A49" s="4" t="s">
        <v>76</v>
      </c>
      <c r="B49" s="6" t="n">
        <v>0</v>
      </c>
      <c r="C49" s="6" t="n">
        <v>0</v>
      </c>
    </row>
    <row r="50" spans="1:5">
      <c r="A50" s="4" t="s">
        <v>1044</v>
      </c>
      <c r="B50" s="8" t="n">
        <v>-642.6</v>
      </c>
      <c r="C50" s="8" t="n">
        <v>-604.1</v>
      </c>
    </row>
    <row r="51" spans="1:5">
      <c r="A51" s="4" t="s">
        <v>1045</v>
      </c>
      <c r="B51" s="8" t="n">
        <v>-287.1</v>
      </c>
      <c r="C51" s="6" t="n">
        <v>-310</v>
      </c>
    </row>
    <row r="52" spans="1:5">
      <c r="A52" s="4" t="s">
        <v>77</v>
      </c>
      <c r="B52" s="6" t="n">
        <v>0</v>
      </c>
      <c r="C52" s="6" t="n">
        <v>0</v>
      </c>
    </row>
    <row r="53" spans="1:5">
      <c r="A53" s="4" t="s">
        <v>78</v>
      </c>
      <c r="B53" s="8" t="n">
        <v>-952.2</v>
      </c>
      <c r="C53" s="8" t="n">
        <v>-924.1</v>
      </c>
    </row>
    <row r="54" spans="1:5">
      <c r="A54" s="3" t="s">
        <v>79</v>
      </c>
    </row>
    <row r="55" spans="1:5">
      <c r="A55" s="4" t="s">
        <v>80</v>
      </c>
      <c r="B55" s="6" t="n">
        <v>0</v>
      </c>
      <c r="C55" s="6" t="n">
        <v>0</v>
      </c>
    </row>
    <row r="56" spans="1:5">
      <c r="A56" s="4" t="s">
        <v>81</v>
      </c>
      <c r="B56" s="8" t="n">
        <v>-13.3</v>
      </c>
      <c r="C56" s="6" t="n">
        <v>0</v>
      </c>
    </row>
    <row r="57" spans="1:5">
      <c r="A57" s="4" t="s">
        <v>82</v>
      </c>
      <c r="B57" s="6" t="n">
        <v>0</v>
      </c>
      <c r="C57" s="6" t="n">
        <v>0</v>
      </c>
    </row>
    <row r="58" spans="1:5">
      <c r="A58" s="4" t="s">
        <v>83</v>
      </c>
      <c r="B58" s="6" t="n">
        <v>0</v>
      </c>
    </row>
    <row r="59" spans="1:5">
      <c r="A59" s="4" t="s">
        <v>1046</v>
      </c>
      <c r="B59" s="8" t="n">
        <v>-9.199999999999999</v>
      </c>
      <c r="C59" s="6" t="n">
        <v>-10</v>
      </c>
    </row>
    <row r="60" spans="1:5">
      <c r="A60" s="4" t="s">
        <v>84</v>
      </c>
      <c r="B60" s="8" t="n">
        <v>-22.5</v>
      </c>
      <c r="C60" s="6" t="n">
        <v>-10</v>
      </c>
    </row>
    <row r="61" spans="1:5">
      <c r="A61" s="4" t="s">
        <v>85</v>
      </c>
      <c r="B61" s="6" t="n">
        <v>0</v>
      </c>
      <c r="C61" s="6" t="n">
        <v>0</v>
      </c>
    </row>
    <row r="62" spans="1:5">
      <c r="A62" s="4" t="s">
        <v>86</v>
      </c>
      <c r="B62" s="6" t="n">
        <v>0</v>
      </c>
    </row>
    <row r="63" spans="1:5">
      <c r="A63" s="4" t="s">
        <v>87</v>
      </c>
      <c r="B63" s="6" t="n">
        <v>0</v>
      </c>
      <c r="C63" s="6" t="n">
        <v>0</v>
      </c>
    </row>
    <row r="64" spans="1:5">
      <c r="A64" s="4" t="s">
        <v>88</v>
      </c>
      <c r="B64" s="6" t="n">
        <v>0</v>
      </c>
      <c r="C64" s="6" t="n">
        <v>0</v>
      </c>
    </row>
    <row r="65" spans="1:5">
      <c r="A65" s="4" t="s">
        <v>1047</v>
      </c>
      <c r="B65" s="8" t="n">
        <v>-287.1</v>
      </c>
      <c r="C65" s="6" t="n">
        <v>-310</v>
      </c>
    </row>
    <row r="66" spans="1:5">
      <c r="A66" s="4" t="s">
        <v>89</v>
      </c>
      <c r="B66" s="8" t="n">
        <v>-309.6</v>
      </c>
      <c r="C66" s="6" t="n">
        <v>-320</v>
      </c>
    </row>
    <row r="67" spans="1:5">
      <c r="A67" s="4" t="s">
        <v>98</v>
      </c>
      <c r="B67" s="8" t="n">
        <v>-642.6</v>
      </c>
      <c r="C67" s="8" t="n">
        <v>-604.1</v>
      </c>
    </row>
    <row r="68" spans="1:5">
      <c r="A68" s="4" t="s">
        <v>99</v>
      </c>
      <c r="B68" s="6" t="n">
        <v>0</v>
      </c>
      <c r="C68" s="6" t="n">
        <v>0</v>
      </c>
    </row>
    <row r="69" spans="1:5">
      <c r="A69" s="4" t="s">
        <v>100</v>
      </c>
      <c r="B69" s="8" t="n">
        <v>-642.6</v>
      </c>
      <c r="C69" s="8" t="n">
        <v>-604.1</v>
      </c>
    </row>
    <row r="70" spans="1:5">
      <c r="A70" s="4" t="s">
        <v>101</v>
      </c>
      <c r="B70" s="8" t="n">
        <v>-952.2</v>
      </c>
      <c r="C70" s="8" t="n">
        <v>-924.1</v>
      </c>
    </row>
    <row r="71" spans="1:5">
      <c r="A71" s="4" t="s">
        <v>1048</v>
      </c>
    </row>
    <row r="72" spans="1:5">
      <c r="A72" s="3" t="s">
        <v>66</v>
      </c>
    </row>
    <row r="73" spans="1:5">
      <c r="A73" s="4" t="s">
        <v>67</v>
      </c>
      <c r="B73" s="6" t="n">
        <v>0</v>
      </c>
      <c r="C73" s="6" t="n">
        <v>0</v>
      </c>
    </row>
    <row r="74" spans="1:5">
      <c r="A74" s="4" t="s">
        <v>68</v>
      </c>
      <c r="B74" s="6" t="n">
        <v>0</v>
      </c>
      <c r="C74" s="6" t="n">
        <v>0</v>
      </c>
    </row>
    <row r="75" spans="1:5">
      <c r="A75" s="4" t="s">
        <v>69</v>
      </c>
      <c r="B75" s="6" t="n">
        <v>0</v>
      </c>
      <c r="C75" s="6" t="n">
        <v>0</v>
      </c>
    </row>
    <row r="76" spans="1:5">
      <c r="A76" s="4" t="s">
        <v>70</v>
      </c>
      <c r="B76" s="8" t="n">
        <v>15.1</v>
      </c>
      <c r="C76" s="8" t="n">
        <v>11.1</v>
      </c>
    </row>
    <row r="77" spans="1:5">
      <c r="A77" s="4" t="s">
        <v>71</v>
      </c>
      <c r="B77" s="6" t="n">
        <v>0</v>
      </c>
      <c r="C77" s="6" t="n">
        <v>0</v>
      </c>
    </row>
    <row r="78" spans="1:5">
      <c r="A78" s="4" t="s">
        <v>1043</v>
      </c>
      <c r="B78" s="8" t="n">
        <v>8.9</v>
      </c>
      <c r="C78" s="8" t="n">
        <v>9.699999999999999</v>
      </c>
    </row>
    <row r="79" spans="1:5">
      <c r="A79" s="4" t="s">
        <v>72</v>
      </c>
      <c r="B79" s="6" t="n">
        <v>24</v>
      </c>
      <c r="C79" s="8" t="n">
        <v>20.8</v>
      </c>
    </row>
    <row r="80" spans="1:5">
      <c r="A80" s="4" t="s">
        <v>73</v>
      </c>
      <c r="B80" s="6" t="n">
        <v>0</v>
      </c>
    </row>
    <row r="81" spans="1:5">
      <c r="A81" s="4" t="s">
        <v>73</v>
      </c>
      <c r="C81" s="6" t="n">
        <v>0</v>
      </c>
    </row>
    <row r="82" spans="1:5">
      <c r="A82" s="4" t="s">
        <v>74</v>
      </c>
      <c r="B82" s="6" t="n">
        <v>0</v>
      </c>
    </row>
    <row r="83" spans="1:5">
      <c r="A83" s="4" t="s">
        <v>75</v>
      </c>
      <c r="B83" s="6" t="n">
        <v>0</v>
      </c>
      <c r="C83" s="6" t="n">
        <v>0</v>
      </c>
    </row>
    <row r="84" spans="1:5">
      <c r="A84" s="4" t="s">
        <v>76</v>
      </c>
      <c r="B84" s="6" t="n">
        <v>0</v>
      </c>
      <c r="C84" s="6" t="n">
        <v>0</v>
      </c>
    </row>
    <row r="85" spans="1:5">
      <c r="A85" s="4" t="s">
        <v>1044</v>
      </c>
      <c r="B85" s="8" t="n">
        <v>642.6</v>
      </c>
      <c r="C85" s="8" t="n">
        <v>604.1</v>
      </c>
    </row>
    <row r="86" spans="1:5">
      <c r="A86" s="4" t="s">
        <v>1045</v>
      </c>
      <c r="B86" s="8" t="n">
        <v>281.8</v>
      </c>
      <c r="C86" s="8" t="n">
        <v>308.9</v>
      </c>
    </row>
    <row r="87" spans="1:5">
      <c r="A87" s="4" t="s">
        <v>77</v>
      </c>
      <c r="B87" s="6" t="n">
        <v>0</v>
      </c>
      <c r="C87" s="6" t="n">
        <v>0</v>
      </c>
    </row>
    <row r="88" spans="1:5">
      <c r="A88" s="4" t="s">
        <v>78</v>
      </c>
      <c r="B88" s="8" t="n">
        <v>948.4</v>
      </c>
      <c r="C88" s="8" t="n">
        <v>933.8</v>
      </c>
    </row>
    <row r="89" spans="1:5">
      <c r="A89" s="3" t="s">
        <v>79</v>
      </c>
    </row>
    <row r="90" spans="1:5">
      <c r="A90" s="4" t="s">
        <v>80</v>
      </c>
      <c r="B90" s="6" t="n">
        <v>0</v>
      </c>
      <c r="C90" s="6" t="n">
        <v>0</v>
      </c>
    </row>
    <row r="91" spans="1:5">
      <c r="A91" s="4" t="s">
        <v>81</v>
      </c>
      <c r="B91" s="8" t="n">
        <v>4.3</v>
      </c>
      <c r="C91" s="8" t="n">
        <v>4.7</v>
      </c>
    </row>
    <row r="92" spans="1:5">
      <c r="A92" s="4" t="s">
        <v>82</v>
      </c>
      <c r="B92" s="8" t="n">
        <v>0.3</v>
      </c>
      <c r="C92" s="8" t="n">
        <v>0.3</v>
      </c>
    </row>
    <row r="93" spans="1:5">
      <c r="A93" s="4" t="s">
        <v>83</v>
      </c>
      <c r="B93" s="6" t="n">
        <v>0</v>
      </c>
    </row>
    <row r="94" spans="1:5">
      <c r="A94" s="4" t="s">
        <v>1046</v>
      </c>
      <c r="B94" s="6" t="n">
        <v>0</v>
      </c>
      <c r="C94" s="6" t="n">
        <v>0</v>
      </c>
    </row>
    <row r="95" spans="1:5">
      <c r="A95" s="4" t="s">
        <v>84</v>
      </c>
      <c r="B95" s="8" t="n">
        <v>4.6</v>
      </c>
      <c r="C95" s="6" t="n">
        <v>5</v>
      </c>
    </row>
    <row r="96" spans="1:5">
      <c r="A96" s="4" t="s">
        <v>85</v>
      </c>
      <c r="B96" s="8" t="n">
        <v>600.4</v>
      </c>
      <c r="C96" s="8" t="n">
        <v>615.5</v>
      </c>
    </row>
    <row r="97" spans="1:5">
      <c r="A97" s="4" t="s">
        <v>86</v>
      </c>
      <c r="B97" s="6" t="n">
        <v>0</v>
      </c>
    </row>
    <row r="98" spans="1:5">
      <c r="A98" s="4" t="s">
        <v>87</v>
      </c>
      <c r="B98" s="6" t="n">
        <v>0</v>
      </c>
      <c r="C98" s="8" t="n">
        <v>0.9</v>
      </c>
    </row>
    <row r="99" spans="1:5">
      <c r="A99" s="4" t="s">
        <v>88</v>
      </c>
      <c r="B99" s="6" t="n">
        <v>0</v>
      </c>
      <c r="C99" s="6" t="n">
        <v>0</v>
      </c>
    </row>
    <row r="100" spans="1:5">
      <c r="A100" s="4" t="s">
        <v>1047</v>
      </c>
      <c r="B100" s="6" t="n">
        <v>0</v>
      </c>
      <c r="C100" s="6" t="n">
        <v>0</v>
      </c>
    </row>
    <row r="101" spans="1:5">
      <c r="A101" s="4" t="s">
        <v>89</v>
      </c>
      <c r="B101" s="6" t="n">
        <v>605</v>
      </c>
      <c r="C101" s="8" t="n">
        <v>621.4</v>
      </c>
    </row>
    <row r="102" spans="1:5">
      <c r="A102" s="4" t="s">
        <v>98</v>
      </c>
      <c r="B102" s="8" t="n">
        <v>343.4</v>
      </c>
      <c r="C102" s="8" t="n">
        <v>312.4</v>
      </c>
    </row>
    <row r="103" spans="1:5">
      <c r="A103" s="4" t="s">
        <v>99</v>
      </c>
      <c r="B103" s="6" t="n">
        <v>0</v>
      </c>
      <c r="C103" s="6" t="n">
        <v>0</v>
      </c>
    </row>
    <row r="104" spans="1:5">
      <c r="A104" s="4" t="s">
        <v>100</v>
      </c>
      <c r="B104" s="8" t="n">
        <v>343.4</v>
      </c>
      <c r="C104" s="8" t="n">
        <v>312.4</v>
      </c>
    </row>
    <row r="105" spans="1:5">
      <c r="A105" s="4" t="s">
        <v>101</v>
      </c>
      <c r="B105" s="8" t="n">
        <v>948.4</v>
      </c>
      <c r="C105" s="8" t="n">
        <v>933.8</v>
      </c>
    </row>
    <row r="106" spans="1:5">
      <c r="A106" s="4" t="s">
        <v>1049</v>
      </c>
    </row>
    <row r="107" spans="1:5">
      <c r="A107" s="3" t="s">
        <v>66</v>
      </c>
    </row>
    <row r="108" spans="1:5">
      <c r="A108" s="4" t="s">
        <v>67</v>
      </c>
      <c r="B108" s="6" t="n">
        <v>29</v>
      </c>
      <c r="C108" s="8" t="n">
        <v>10.8</v>
      </c>
    </row>
    <row r="109" spans="1:5">
      <c r="A109" s="4" t="s">
        <v>68</v>
      </c>
      <c r="B109" s="8" t="n">
        <v>216.6</v>
      </c>
      <c r="C109" s="8" t="n">
        <v>219.7</v>
      </c>
    </row>
    <row r="110" spans="1:5">
      <c r="A110" s="4" t="s">
        <v>69</v>
      </c>
      <c r="B110" s="8" t="n">
        <v>45.9</v>
      </c>
      <c r="C110" s="8" t="n">
        <v>42.4</v>
      </c>
    </row>
    <row r="111" spans="1:5">
      <c r="A111" s="4" t="s">
        <v>70</v>
      </c>
      <c r="B111" s="8" t="n">
        <v>6.3</v>
      </c>
      <c r="C111" s="6" t="n">
        <v>7</v>
      </c>
    </row>
    <row r="112" spans="1:5">
      <c r="A112" s="4" t="s">
        <v>71</v>
      </c>
      <c r="B112" s="8" t="n">
        <v>7.3</v>
      </c>
      <c r="C112" s="8" t="n">
        <v>7.1</v>
      </c>
    </row>
    <row r="113" spans="1:5">
      <c r="A113" s="4" t="s">
        <v>1043</v>
      </c>
      <c r="B113" s="6" t="n">
        <v>0</v>
      </c>
      <c r="C113" s="6" t="n">
        <v>0</v>
      </c>
    </row>
    <row r="114" spans="1:5">
      <c r="A114" s="4" t="s">
        <v>72</v>
      </c>
      <c r="B114" s="8" t="n">
        <v>305.1</v>
      </c>
      <c r="C114" s="6" t="n">
        <v>287</v>
      </c>
    </row>
    <row r="115" spans="1:5">
      <c r="A115" s="4" t="s">
        <v>73</v>
      </c>
      <c r="B115" s="8" t="n">
        <v>470.3</v>
      </c>
    </row>
    <row r="116" spans="1:5">
      <c r="A116" s="4" t="s">
        <v>73</v>
      </c>
      <c r="C116" s="8" t="n">
        <v>468.3</v>
      </c>
    </row>
    <row r="117" spans="1:5">
      <c r="A117" s="4" t="s">
        <v>74</v>
      </c>
      <c r="B117" s="8" t="n">
        <v>55.8</v>
      </c>
    </row>
    <row r="118" spans="1:5">
      <c r="A118" s="4" t="s">
        <v>75</v>
      </c>
      <c r="B118" s="8" t="n">
        <v>155.7</v>
      </c>
      <c r="C118" s="8" t="n">
        <v>155.5</v>
      </c>
    </row>
    <row r="119" spans="1:5">
      <c r="A119" s="4" t="s">
        <v>76</v>
      </c>
      <c r="B119" s="8" t="n">
        <v>88.2</v>
      </c>
      <c r="C119" s="8" t="n">
        <v>111.8</v>
      </c>
    </row>
    <row r="120" spans="1:5">
      <c r="A120" s="4" t="s">
        <v>1044</v>
      </c>
      <c r="B120" s="6" t="n">
        <v>0</v>
      </c>
      <c r="C120" s="6" t="n">
        <v>0</v>
      </c>
    </row>
    <row r="121" spans="1:5">
      <c r="A121" s="4" t="s">
        <v>1045</v>
      </c>
      <c r="B121" s="6" t="n">
        <v>0</v>
      </c>
      <c r="C121" s="6" t="n">
        <v>0</v>
      </c>
    </row>
    <row r="122" spans="1:5">
      <c r="A122" s="4" t="s">
        <v>77</v>
      </c>
      <c r="B122" s="6" t="n">
        <v>8</v>
      </c>
      <c r="C122" s="8" t="n">
        <v>10.8</v>
      </c>
    </row>
    <row r="123" spans="1:5">
      <c r="A123" s="4" t="s">
        <v>78</v>
      </c>
      <c r="B123" s="8" t="n">
        <v>1083.1</v>
      </c>
      <c r="C123" s="8" t="n">
        <v>1033.4</v>
      </c>
    </row>
    <row r="124" spans="1:5">
      <c r="A124" s="3" t="s">
        <v>79</v>
      </c>
    </row>
    <row r="125" spans="1:5">
      <c r="A125" s="4" t="s">
        <v>80</v>
      </c>
      <c r="B125" s="8" t="n">
        <v>134.4</v>
      </c>
      <c r="C125" s="8" t="n">
        <v>122.4</v>
      </c>
    </row>
    <row r="126" spans="1:5">
      <c r="A126" s="4" t="s">
        <v>81</v>
      </c>
      <c r="B126" s="6" t="n">
        <v>64</v>
      </c>
      <c r="C126" s="8" t="n">
        <v>83.2</v>
      </c>
    </row>
    <row r="127" spans="1:5">
      <c r="A127" s="4" t="s">
        <v>82</v>
      </c>
      <c r="B127" s="8" t="n">
        <v>31.7</v>
      </c>
      <c r="C127" s="8" t="n">
        <v>29.9</v>
      </c>
    </row>
    <row r="128" spans="1:5">
      <c r="A128" s="4" t="s">
        <v>83</v>
      </c>
      <c r="B128" s="8" t="n">
        <v>11.2</v>
      </c>
    </row>
    <row r="129" spans="1:5">
      <c r="A129" s="4" t="s">
        <v>1046</v>
      </c>
      <c r="B129" s="6" t="n">
        <v>0</v>
      </c>
      <c r="C129" s="6" t="n">
        <v>0</v>
      </c>
    </row>
    <row r="130" spans="1:5">
      <c r="A130" s="4" t="s">
        <v>84</v>
      </c>
      <c r="B130" s="8" t="n">
        <v>241.3</v>
      </c>
      <c r="C130" s="8" t="n">
        <v>235.5</v>
      </c>
    </row>
    <row r="131" spans="1:5">
      <c r="A131" s="4" t="s">
        <v>85</v>
      </c>
      <c r="B131" s="8" t="n">
        <v>52.9</v>
      </c>
      <c r="C131" s="8" t="n">
        <v>67.59999999999999</v>
      </c>
    </row>
    <row r="132" spans="1:5">
      <c r="A132" s="4" t="s">
        <v>86</v>
      </c>
      <c r="B132" s="8" t="n">
        <v>47.1</v>
      </c>
    </row>
    <row r="133" spans="1:5">
      <c r="A133" s="4" t="s">
        <v>87</v>
      </c>
      <c r="B133" s="8" t="n">
        <v>44.2</v>
      </c>
      <c r="C133" s="6" t="n">
        <v>51</v>
      </c>
    </row>
    <row r="134" spans="1:5">
      <c r="A134" s="4" t="s">
        <v>88</v>
      </c>
      <c r="B134" s="8" t="n">
        <v>28.9</v>
      </c>
      <c r="C134" s="8" t="n">
        <v>22.4</v>
      </c>
    </row>
    <row r="135" spans="1:5">
      <c r="A135" s="4" t="s">
        <v>1047</v>
      </c>
      <c r="B135" s="8" t="n">
        <v>170.4</v>
      </c>
      <c r="C135" s="8" t="n">
        <v>188.7</v>
      </c>
    </row>
    <row r="136" spans="1:5">
      <c r="A136" s="4" t="s">
        <v>89</v>
      </c>
      <c r="B136" s="8" t="n">
        <v>584.8</v>
      </c>
      <c r="C136" s="8" t="n">
        <v>565.2</v>
      </c>
    </row>
    <row r="137" spans="1:5">
      <c r="A137" s="4" t="s">
        <v>98</v>
      </c>
      <c r="B137" s="8" t="n">
        <v>498.3</v>
      </c>
      <c r="C137" s="8" t="n">
        <v>468.2</v>
      </c>
    </row>
    <row r="138" spans="1:5">
      <c r="A138" s="4" t="s">
        <v>99</v>
      </c>
      <c r="B138" s="6" t="n">
        <v>0</v>
      </c>
      <c r="C138" s="6" t="n">
        <v>0</v>
      </c>
    </row>
    <row r="139" spans="1:5">
      <c r="A139" s="4" t="s">
        <v>100</v>
      </c>
      <c r="B139" s="8" t="n">
        <v>498.3</v>
      </c>
      <c r="C139" s="8" t="n">
        <v>468.2</v>
      </c>
    </row>
    <row r="140" spans="1:5">
      <c r="A140" s="4" t="s">
        <v>101</v>
      </c>
      <c r="B140" s="8" t="n">
        <v>1083.1</v>
      </c>
      <c r="C140" s="8" t="n">
        <v>1033.4</v>
      </c>
    </row>
    <row r="141" spans="1:5">
      <c r="A141" s="4" t="s">
        <v>1050</v>
      </c>
    </row>
    <row r="142" spans="1:5">
      <c r="A142" s="3" t="s">
        <v>66</v>
      </c>
    </row>
    <row r="143" spans="1:5">
      <c r="A143" s="4" t="s">
        <v>67</v>
      </c>
      <c r="B143" s="8" t="n">
        <v>11.6</v>
      </c>
      <c r="C143" s="8" t="n">
        <v>9.199999999999999</v>
      </c>
    </row>
    <row r="144" spans="1:5">
      <c r="A144" s="4" t="s">
        <v>68</v>
      </c>
      <c r="B144" s="8" t="n">
        <v>16.5</v>
      </c>
      <c r="C144" s="8" t="n">
        <v>6.9</v>
      </c>
    </row>
    <row r="145" spans="1:5">
      <c r="A145" s="4" t="s">
        <v>69</v>
      </c>
      <c r="B145" s="8" t="n">
        <v>13.1</v>
      </c>
      <c r="C145" s="8" t="n">
        <v>8.800000000000001</v>
      </c>
    </row>
    <row r="146" spans="1:5">
      <c r="A146" s="4" t="s">
        <v>70</v>
      </c>
      <c r="B146" s="8" t="n">
        <v>0.3</v>
      </c>
      <c r="C146" s="8" t="n">
        <v>0.3</v>
      </c>
    </row>
    <row r="147" spans="1:5">
      <c r="A147" s="4" t="s">
        <v>71</v>
      </c>
      <c r="B147" s="8" t="n">
        <v>0.6</v>
      </c>
      <c r="C147" s="8" t="n">
        <v>0.8</v>
      </c>
    </row>
    <row r="148" spans="1:5">
      <c r="A148" s="4" t="s">
        <v>1043</v>
      </c>
      <c r="B148" s="8" t="n">
        <v>0.3</v>
      </c>
      <c r="C148" s="8" t="n">
        <v>0.3</v>
      </c>
    </row>
    <row r="149" spans="1:5">
      <c r="A149" s="4" t="s">
        <v>72</v>
      </c>
      <c r="B149" s="8" t="n">
        <v>42.4</v>
      </c>
      <c r="C149" s="8" t="n">
        <v>26.3</v>
      </c>
    </row>
    <row r="150" spans="1:5">
      <c r="A150" s="4" t="s">
        <v>73</v>
      </c>
      <c r="B150" s="8" t="n">
        <v>203.2</v>
      </c>
    </row>
    <row r="151" spans="1:5">
      <c r="A151" s="4" t="s">
        <v>73</v>
      </c>
      <c r="C151" s="8" t="n">
        <v>211.9</v>
      </c>
    </row>
    <row r="152" spans="1:5">
      <c r="A152" s="4" t="s">
        <v>74</v>
      </c>
      <c r="B152" s="6" t="n">
        <v>14</v>
      </c>
    </row>
    <row r="153" spans="1:5">
      <c r="A153" s="4" t="s">
        <v>75</v>
      </c>
      <c r="B153" s="8" t="n">
        <v>83.8</v>
      </c>
      <c r="C153" s="8" t="n">
        <v>83.8</v>
      </c>
    </row>
    <row r="154" spans="1:5">
      <c r="A154" s="4" t="s">
        <v>76</v>
      </c>
      <c r="B154" s="8" t="n">
        <v>4.2</v>
      </c>
      <c r="C154" s="8" t="n">
        <v>4.8</v>
      </c>
    </row>
    <row r="155" spans="1:5">
      <c r="A155" s="4" t="s">
        <v>1044</v>
      </c>
      <c r="B155" s="6" t="n">
        <v>0</v>
      </c>
      <c r="C155" s="6" t="n">
        <v>0</v>
      </c>
    </row>
    <row r="156" spans="1:5">
      <c r="A156" s="4" t="s">
        <v>1045</v>
      </c>
      <c r="B156" s="8" t="n">
        <v>5.3</v>
      </c>
      <c r="C156" s="8" t="n">
        <v>1.1</v>
      </c>
    </row>
    <row r="157" spans="1:5">
      <c r="A157" s="4" t="s">
        <v>77</v>
      </c>
      <c r="B157" s="8" t="n">
        <v>1.1</v>
      </c>
      <c r="C157" s="8" t="n">
        <v>0.3</v>
      </c>
    </row>
    <row r="158" spans="1:5">
      <c r="A158" s="4" t="s">
        <v>78</v>
      </c>
      <c r="B158" s="6" t="n">
        <v>354</v>
      </c>
      <c r="C158" s="8" t="n">
        <v>328.2</v>
      </c>
    </row>
    <row r="159" spans="1:5">
      <c r="A159" s="3" t="s">
        <v>79</v>
      </c>
    </row>
    <row r="160" spans="1:5">
      <c r="A160" s="4" t="s">
        <v>80</v>
      </c>
      <c r="B160" s="6" t="n">
        <v>2</v>
      </c>
      <c r="C160" s="8" t="n">
        <v>3.4</v>
      </c>
    </row>
    <row r="161" spans="1:5">
      <c r="A161" s="4" t="s">
        <v>81</v>
      </c>
      <c r="B161" s="8" t="n">
        <v>8.5</v>
      </c>
      <c r="C161" s="8" t="n">
        <v>8.4</v>
      </c>
    </row>
    <row r="162" spans="1:5">
      <c r="A162" s="4" t="s">
        <v>82</v>
      </c>
      <c r="B162" s="8" t="n">
        <v>0.5</v>
      </c>
      <c r="C162" s="8" t="n">
        <v>0.6</v>
      </c>
    </row>
    <row r="163" spans="1:5">
      <c r="A163" s="4" t="s">
        <v>83</v>
      </c>
      <c r="B163" s="8" t="n">
        <v>1.7</v>
      </c>
    </row>
    <row r="164" spans="1:5">
      <c r="A164" s="4" t="s">
        <v>1046</v>
      </c>
      <c r="B164" s="8" t="n">
        <v>9.199999999999999</v>
      </c>
      <c r="C164" s="6" t="n">
        <v>10</v>
      </c>
    </row>
    <row r="165" spans="1:5">
      <c r="A165" s="4" t="s">
        <v>84</v>
      </c>
      <c r="B165" s="8" t="n">
        <v>21.9</v>
      </c>
      <c r="C165" s="8" t="n">
        <v>22.4</v>
      </c>
    </row>
    <row r="166" spans="1:5">
      <c r="A166" s="4" t="s">
        <v>85</v>
      </c>
      <c r="B166" s="8" t="n">
        <v>1.5</v>
      </c>
      <c r="C166" s="8" t="n">
        <v>0.2</v>
      </c>
    </row>
    <row r="167" spans="1:5">
      <c r="A167" s="4" t="s">
        <v>86</v>
      </c>
      <c r="B167" s="8" t="n">
        <v>12.6</v>
      </c>
    </row>
    <row r="168" spans="1:5">
      <c r="A168" s="4" t="s">
        <v>87</v>
      </c>
      <c r="B168" s="8" t="n">
        <v>4.9</v>
      </c>
      <c r="C168" s="8" t="n">
        <v>2.9</v>
      </c>
    </row>
    <row r="169" spans="1:5">
      <c r="A169" s="4" t="s">
        <v>88</v>
      </c>
      <c r="B169" s="8" t="n">
        <v>25.9</v>
      </c>
      <c r="C169" s="8" t="n">
        <v>20.7</v>
      </c>
    </row>
    <row r="170" spans="1:5">
      <c r="A170" s="4" t="s">
        <v>1047</v>
      </c>
      <c r="B170" s="8" t="n">
        <v>116.7</v>
      </c>
      <c r="C170" s="8" t="n">
        <v>121.3</v>
      </c>
    </row>
    <row r="171" spans="1:5">
      <c r="A171" s="4" t="s">
        <v>89</v>
      </c>
      <c r="B171" s="8" t="n">
        <v>183.5</v>
      </c>
      <c r="C171" s="8" t="n">
        <v>167.5</v>
      </c>
    </row>
    <row r="172" spans="1:5">
      <c r="A172" s="4" t="s">
        <v>98</v>
      </c>
      <c r="B172" s="8" t="n">
        <v>144.3</v>
      </c>
      <c r="C172" s="8" t="n">
        <v>135.9</v>
      </c>
    </row>
    <row r="173" spans="1:5">
      <c r="A173" s="4" t="s">
        <v>99</v>
      </c>
      <c r="B173" s="8" t="n">
        <v>26.2</v>
      </c>
      <c r="C173" s="8" t="n">
        <v>24.8</v>
      </c>
    </row>
    <row r="174" spans="1:5">
      <c r="A174" s="4" t="s">
        <v>100</v>
      </c>
      <c r="B174" s="8" t="n">
        <v>170.5</v>
      </c>
      <c r="C174" s="8" t="n">
        <v>160.7</v>
      </c>
    </row>
    <row r="175" spans="1:5">
      <c r="A175" s="4" t="s">
        <v>101</v>
      </c>
      <c r="B175" s="5" t="n">
        <v>354</v>
      </c>
      <c r="C175" s="7" t="n">
        <v>32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410</v>
      </c>
      <c r="J1" s="2" t="s">
        <v>1</v>
      </c>
    </row>
    <row r="2" spans="1:12">
      <c r="B2" s="2" t="s">
        <v>2</v>
      </c>
      <c r="C2" s="2" t="s">
        <v>933</v>
      </c>
      <c r="D2" s="2" t="s">
        <v>4</v>
      </c>
      <c r="E2" s="2" t="s">
        <v>934</v>
      </c>
      <c r="F2" s="2" t="s">
        <v>65</v>
      </c>
      <c r="G2" s="2" t="s">
        <v>411</v>
      </c>
      <c r="H2" s="2" t="s">
        <v>935</v>
      </c>
      <c r="I2" s="2" t="s">
        <v>936</v>
      </c>
      <c r="J2" s="2" t="s">
        <v>2</v>
      </c>
      <c r="K2" s="2" t="s">
        <v>65</v>
      </c>
      <c r="L2" s="2" t="s">
        <v>113</v>
      </c>
    </row>
    <row r="3" spans="1:12">
      <c r="A3" s="3" t="s">
        <v>1052</v>
      </c>
    </row>
    <row r="4" spans="1:12">
      <c r="A4" s="4" t="s">
        <v>115</v>
      </c>
      <c r="J4" s="7" t="n">
        <v>1478.7</v>
      </c>
      <c r="K4" s="7" t="n">
        <v>1506.4</v>
      </c>
      <c r="L4" s="5" t="n">
        <v>1336</v>
      </c>
    </row>
    <row r="5" spans="1:12">
      <c r="A5" s="4" t="s">
        <v>116</v>
      </c>
      <c r="J5" s="8" t="n">
        <v>1187.6</v>
      </c>
      <c r="K5" s="8" t="n">
        <v>1212.2</v>
      </c>
      <c r="L5" s="8" t="n">
        <v>1056.6</v>
      </c>
    </row>
    <row r="6" spans="1:12">
      <c r="A6" s="4" t="s">
        <v>117</v>
      </c>
      <c r="J6" s="6" t="n">
        <v>130</v>
      </c>
      <c r="K6" s="8" t="n">
        <v>126.5</v>
      </c>
      <c r="L6" s="8" t="n">
        <v>119.2</v>
      </c>
    </row>
    <row r="7" spans="1:12">
      <c r="A7" s="4" t="s">
        <v>118</v>
      </c>
      <c r="J7" s="8" t="n">
        <v>93.2</v>
      </c>
      <c r="K7" s="8" t="n">
        <v>91.8</v>
      </c>
      <c r="L7" s="8" t="n">
        <v>67.8</v>
      </c>
    </row>
    <row r="8" spans="1:12">
      <c r="A8" s="4" t="s">
        <v>119</v>
      </c>
      <c r="J8" s="8" t="n">
        <v>2.8</v>
      </c>
      <c r="K8" s="6" t="n">
        <v>0</v>
      </c>
      <c r="L8" s="8" t="n">
        <v>7.9</v>
      </c>
    </row>
    <row r="9" spans="1:12">
      <c r="A9" s="4" t="s">
        <v>120</v>
      </c>
      <c r="J9" s="6" t="n">
        <v>0</v>
      </c>
      <c r="K9" s="8" t="n">
        <v>1.3</v>
      </c>
      <c r="L9" s="8" t="n">
        <v>6.2</v>
      </c>
    </row>
    <row r="10" spans="1:12">
      <c r="A10" s="4" t="s">
        <v>121</v>
      </c>
      <c r="J10" s="8" t="n">
        <v>-0.1</v>
      </c>
      <c r="K10" s="8" t="n">
        <v>-15.3</v>
      </c>
      <c r="L10" s="8" t="n">
        <v>-0.7</v>
      </c>
    </row>
    <row r="11" spans="1:12">
      <c r="A11" s="4" t="s">
        <v>122</v>
      </c>
      <c r="B11" s="5" t="n">
        <v>18</v>
      </c>
      <c r="C11" s="7" t="n">
        <v>33.3</v>
      </c>
      <c r="D11" s="5" t="n">
        <v>6</v>
      </c>
      <c r="E11" s="7" t="n">
        <v>7.9</v>
      </c>
      <c r="F11" s="7" t="n">
        <v>16.7</v>
      </c>
      <c r="G11" s="5" t="n">
        <v>35</v>
      </c>
      <c r="H11" s="7" t="n">
        <v>30.6</v>
      </c>
      <c r="I11" s="7" t="n">
        <v>7.6</v>
      </c>
      <c r="J11" s="8" t="n">
        <v>65.2</v>
      </c>
      <c r="K11" s="8" t="n">
        <v>89.90000000000001</v>
      </c>
      <c r="L11" s="6" t="n">
        <v>79</v>
      </c>
    </row>
    <row r="12" spans="1:12">
      <c r="A12" s="4" t="s">
        <v>123</v>
      </c>
      <c r="J12" s="8" t="n">
        <v>46.1</v>
      </c>
      <c r="K12" s="8" t="n">
        <v>46.4</v>
      </c>
      <c r="L12" s="8" t="n">
        <v>42.1</v>
      </c>
    </row>
    <row r="13" spans="1:12">
      <c r="A13" s="4" t="s">
        <v>124</v>
      </c>
      <c r="J13" s="6" t="n">
        <v>0</v>
      </c>
      <c r="K13" s="6" t="n">
        <v>0</v>
      </c>
      <c r="L13" s="8" t="n">
        <v>0.8</v>
      </c>
    </row>
    <row r="14" spans="1:12">
      <c r="A14" s="4" t="s">
        <v>125</v>
      </c>
      <c r="J14" s="8" t="n">
        <v>-9.5</v>
      </c>
      <c r="K14" s="8" t="n">
        <v>-4.6</v>
      </c>
      <c r="L14" s="8" t="n">
        <v>-2.5</v>
      </c>
    </row>
    <row r="15" spans="1:12">
      <c r="A15" s="4" t="s">
        <v>126</v>
      </c>
      <c r="J15" s="8" t="n">
        <v>28.6</v>
      </c>
      <c r="K15" s="8" t="n">
        <v>48.1</v>
      </c>
      <c r="L15" s="8" t="n">
        <v>38.6</v>
      </c>
    </row>
    <row r="16" spans="1:12">
      <c r="A16" s="4" t="s">
        <v>127</v>
      </c>
      <c r="J16" s="8" t="n">
        <v>12.3</v>
      </c>
      <c r="K16" s="8" t="n">
        <v>16.8</v>
      </c>
      <c r="L16" s="8" t="n">
        <v>12.4</v>
      </c>
    </row>
    <row r="17" spans="1:12">
      <c r="A17" s="4" t="s">
        <v>128</v>
      </c>
      <c r="J17" s="8" t="n">
        <v>16.3</v>
      </c>
      <c r="K17" s="8" t="n">
        <v>31.3</v>
      </c>
      <c r="L17" s="8" t="n">
        <v>26.2</v>
      </c>
    </row>
    <row r="18" spans="1:12">
      <c r="A18" s="4" t="s">
        <v>129</v>
      </c>
      <c r="J18" s="6" t="n">
        <v>0</v>
      </c>
      <c r="K18" s="6" t="n">
        <v>0</v>
      </c>
      <c r="L18" s="8" t="n">
        <v>-0.6</v>
      </c>
    </row>
    <row r="19" spans="1:12">
      <c r="A19" s="4" t="s">
        <v>1053</v>
      </c>
      <c r="J19" s="8" t="n">
        <v>16.3</v>
      </c>
      <c r="K19" s="8" t="n">
        <v>31.3</v>
      </c>
      <c r="L19" s="8" t="n">
        <v>25.6</v>
      </c>
    </row>
    <row r="20" spans="1:12">
      <c r="A20" s="4" t="s">
        <v>1053</v>
      </c>
      <c r="J20" s="6" t="n">
        <v>0</v>
      </c>
      <c r="K20" s="6" t="n">
        <v>0</v>
      </c>
      <c r="L20" s="6" t="n">
        <v>0</v>
      </c>
    </row>
    <row r="21" spans="1:12">
      <c r="A21" s="4" t="s">
        <v>130</v>
      </c>
      <c r="B21" s="8" t="n">
        <v>4.4</v>
      </c>
      <c r="C21" s="8" t="n">
        <v>13.6</v>
      </c>
      <c r="D21" s="8" t="n">
        <v>0.9</v>
      </c>
      <c r="E21" s="8" t="n">
        <v>-2.6</v>
      </c>
      <c r="F21" s="8" t="n">
        <v>3.1</v>
      </c>
      <c r="G21" s="8" t="n">
        <v>15.8</v>
      </c>
      <c r="H21" s="8" t="n">
        <v>16.3</v>
      </c>
      <c r="I21" s="8" t="n">
        <v>-3.9</v>
      </c>
      <c r="J21" s="8" t="n">
        <v>16.3</v>
      </c>
      <c r="K21" s="8" t="n">
        <v>31.3</v>
      </c>
      <c r="L21" s="8" t="n">
        <v>25.6</v>
      </c>
    </row>
    <row r="22" spans="1:12">
      <c r="A22" s="4" t="s">
        <v>131</v>
      </c>
      <c r="J22" s="8" t="n">
        <v>-1.4</v>
      </c>
      <c r="K22" s="8" t="n">
        <v>-1.3</v>
      </c>
      <c r="L22" s="8" t="n">
        <v>-0.1</v>
      </c>
    </row>
    <row r="23" spans="1:12">
      <c r="A23" s="4" t="s">
        <v>132</v>
      </c>
      <c r="B23" s="7" t="n">
        <v>3.9</v>
      </c>
      <c r="C23" s="5" t="n">
        <v>13</v>
      </c>
      <c r="D23" s="7" t="n">
        <v>0.7</v>
      </c>
      <c r="E23" s="7" t="n">
        <v>-2.7</v>
      </c>
      <c r="F23" s="5" t="n">
        <v>2</v>
      </c>
      <c r="G23" s="7" t="n">
        <v>15.6</v>
      </c>
      <c r="H23" s="7" t="n">
        <v>16.3</v>
      </c>
      <c r="I23" s="7" t="n">
        <v>-3.9</v>
      </c>
      <c r="J23" s="8" t="n">
        <v>14.9</v>
      </c>
      <c r="K23" s="6" t="n">
        <v>30</v>
      </c>
      <c r="L23" s="8" t="n">
        <v>25.5</v>
      </c>
    </row>
    <row r="24" spans="1:12">
      <c r="A24" s="4" t="s">
        <v>210</v>
      </c>
    </row>
    <row r="25" spans="1:12">
      <c r="A25" s="3" t="s">
        <v>1052</v>
      </c>
    </row>
    <row r="26" spans="1:12">
      <c r="A26" s="4" t="s">
        <v>115</v>
      </c>
      <c r="J26" s="6" t="n">
        <v>0</v>
      </c>
      <c r="K26" s="6" t="n">
        <v>0</v>
      </c>
      <c r="L26" s="6" t="n">
        <v>0</v>
      </c>
    </row>
    <row r="27" spans="1:12">
      <c r="A27" s="4" t="s">
        <v>116</v>
      </c>
      <c r="J27" s="6" t="n">
        <v>0</v>
      </c>
      <c r="K27" s="6" t="n">
        <v>0</v>
      </c>
      <c r="L27" s="6" t="n">
        <v>0</v>
      </c>
    </row>
    <row r="28" spans="1:12">
      <c r="A28" s="4" t="s">
        <v>117</v>
      </c>
      <c r="J28" s="6" t="n">
        <v>0</v>
      </c>
      <c r="K28" s="6" t="n">
        <v>0</v>
      </c>
      <c r="L28" s="6" t="n">
        <v>0</v>
      </c>
    </row>
    <row r="29" spans="1:12">
      <c r="A29" s="4" t="s">
        <v>118</v>
      </c>
      <c r="J29" s="6" t="n">
        <v>0</v>
      </c>
      <c r="K29" s="6" t="n">
        <v>0</v>
      </c>
      <c r="L29" s="6" t="n">
        <v>0</v>
      </c>
    </row>
    <row r="30" spans="1:12">
      <c r="A30" s="4" t="s">
        <v>119</v>
      </c>
      <c r="J30" s="6" t="n">
        <v>0</v>
      </c>
      <c r="K30" s="6" t="n">
        <v>0</v>
      </c>
      <c r="L30" s="6" t="n">
        <v>0</v>
      </c>
    </row>
    <row r="31" spans="1:12">
      <c r="A31" s="4" t="s">
        <v>120</v>
      </c>
      <c r="K31" s="6" t="n">
        <v>0</v>
      </c>
      <c r="L31" s="6" t="n">
        <v>0</v>
      </c>
    </row>
    <row r="32" spans="1:12">
      <c r="A32" s="4" t="s">
        <v>121</v>
      </c>
      <c r="J32" s="6" t="n">
        <v>0</v>
      </c>
      <c r="K32" s="6" t="n">
        <v>0</v>
      </c>
      <c r="L32" s="6" t="n">
        <v>0</v>
      </c>
    </row>
    <row r="33" spans="1:12">
      <c r="A33" s="4" t="s">
        <v>122</v>
      </c>
      <c r="J33" s="6" t="n">
        <v>0</v>
      </c>
      <c r="K33" s="6" t="n">
        <v>0</v>
      </c>
      <c r="L33" s="6" t="n">
        <v>0</v>
      </c>
    </row>
    <row r="34" spans="1:12">
      <c r="A34" s="4" t="s">
        <v>123</v>
      </c>
      <c r="J34" s="6" t="n">
        <v>0</v>
      </c>
      <c r="K34" s="6" t="n">
        <v>0</v>
      </c>
      <c r="L34" s="6" t="n">
        <v>0</v>
      </c>
    </row>
    <row r="35" spans="1:12">
      <c r="A35" s="4" t="s">
        <v>124</v>
      </c>
      <c r="L35" s="6" t="n">
        <v>0</v>
      </c>
    </row>
    <row r="36" spans="1:12">
      <c r="A36" s="4" t="s">
        <v>125</v>
      </c>
      <c r="J36" s="6" t="n">
        <v>0</v>
      </c>
      <c r="K36" s="6" t="n">
        <v>0</v>
      </c>
      <c r="L36" s="6" t="n">
        <v>0</v>
      </c>
    </row>
    <row r="37" spans="1:12">
      <c r="A37" s="4" t="s">
        <v>126</v>
      </c>
      <c r="J37" s="6" t="n">
        <v>0</v>
      </c>
      <c r="K37" s="6" t="n">
        <v>0</v>
      </c>
      <c r="L37" s="6" t="n">
        <v>0</v>
      </c>
    </row>
    <row r="38" spans="1:12">
      <c r="A38" s="4" t="s">
        <v>127</v>
      </c>
      <c r="J38" s="6" t="n">
        <v>0</v>
      </c>
      <c r="K38" s="6" t="n">
        <v>0</v>
      </c>
      <c r="L38" s="6" t="n">
        <v>0</v>
      </c>
    </row>
    <row r="39" spans="1:12">
      <c r="A39" s="4" t="s">
        <v>128</v>
      </c>
      <c r="L39" s="6" t="n">
        <v>0</v>
      </c>
    </row>
    <row r="40" spans="1:12">
      <c r="A40" s="4" t="s">
        <v>129</v>
      </c>
      <c r="L40" s="6" t="n">
        <v>0</v>
      </c>
    </row>
    <row r="41" spans="1:12">
      <c r="A41" s="4" t="s">
        <v>1053</v>
      </c>
      <c r="J41" s="6" t="n">
        <v>0</v>
      </c>
      <c r="K41" s="6" t="n">
        <v>0</v>
      </c>
      <c r="L41" s="6" t="n">
        <v>0</v>
      </c>
    </row>
    <row r="42" spans="1:12">
      <c r="A42" s="4" t="s">
        <v>1053</v>
      </c>
      <c r="J42" s="8" t="n">
        <v>-39.5</v>
      </c>
      <c r="K42" s="8" t="n">
        <v>-66.3</v>
      </c>
      <c r="L42" s="8" t="n">
        <v>-50.8</v>
      </c>
    </row>
    <row r="43" spans="1:12">
      <c r="A43" s="4" t="s">
        <v>130</v>
      </c>
      <c r="J43" s="8" t="n">
        <v>-39.5</v>
      </c>
      <c r="K43" s="8" t="n">
        <v>-66.3</v>
      </c>
      <c r="L43" s="8" t="n">
        <v>-50.8</v>
      </c>
    </row>
    <row r="44" spans="1:12">
      <c r="A44" s="4" t="s">
        <v>131</v>
      </c>
      <c r="J44" s="6" t="n">
        <v>0</v>
      </c>
      <c r="K44" s="6" t="n">
        <v>0</v>
      </c>
      <c r="L44" s="6" t="n">
        <v>0</v>
      </c>
    </row>
    <row r="45" spans="1:12">
      <c r="A45" s="4" t="s">
        <v>132</v>
      </c>
      <c r="J45" s="8" t="n">
        <v>-39.5</v>
      </c>
      <c r="K45" s="8" t="n">
        <v>-66.3</v>
      </c>
      <c r="L45" s="8" t="n">
        <v>-50.8</v>
      </c>
    </row>
    <row r="46" spans="1:12">
      <c r="A46" s="4" t="s">
        <v>1048</v>
      </c>
    </row>
    <row r="47" spans="1:12">
      <c r="A47" s="3" t="s">
        <v>1052</v>
      </c>
    </row>
    <row r="48" spans="1:12">
      <c r="A48" s="4" t="s">
        <v>115</v>
      </c>
      <c r="J48" s="6" t="n">
        <v>0</v>
      </c>
      <c r="K48" s="6" t="n">
        <v>0</v>
      </c>
      <c r="L48" s="6" t="n">
        <v>0</v>
      </c>
    </row>
    <row r="49" spans="1:12">
      <c r="A49" s="4" t="s">
        <v>116</v>
      </c>
      <c r="J49" s="6" t="n">
        <v>0</v>
      </c>
      <c r="K49" s="6" t="n">
        <v>0</v>
      </c>
      <c r="L49" s="6" t="n">
        <v>0</v>
      </c>
    </row>
    <row r="50" spans="1:12">
      <c r="A50" s="4" t="s">
        <v>117</v>
      </c>
      <c r="J50" s="6" t="n">
        <v>0</v>
      </c>
      <c r="K50" s="6" t="n">
        <v>0</v>
      </c>
      <c r="L50" s="6" t="n">
        <v>0</v>
      </c>
    </row>
    <row r="51" spans="1:12">
      <c r="A51" s="4" t="s">
        <v>118</v>
      </c>
      <c r="J51" s="6" t="n">
        <v>0</v>
      </c>
      <c r="K51" s="6" t="n">
        <v>0</v>
      </c>
      <c r="L51" s="6" t="n">
        <v>0</v>
      </c>
    </row>
    <row r="52" spans="1:12">
      <c r="A52" s="4" t="s">
        <v>119</v>
      </c>
      <c r="J52" s="6" t="n">
        <v>0</v>
      </c>
      <c r="K52" s="8" t="n">
        <v>0.1</v>
      </c>
      <c r="L52" s="8" t="n">
        <v>0.9</v>
      </c>
    </row>
    <row r="53" spans="1:12">
      <c r="A53" s="4" t="s">
        <v>120</v>
      </c>
      <c r="K53" s="6" t="n">
        <v>0</v>
      </c>
      <c r="L53" s="6" t="n">
        <v>0</v>
      </c>
    </row>
    <row r="54" spans="1:12">
      <c r="A54" s="4" t="s">
        <v>121</v>
      </c>
      <c r="J54" s="6" t="n">
        <v>0</v>
      </c>
      <c r="K54" s="6" t="n">
        <v>0</v>
      </c>
      <c r="L54" s="6" t="n">
        <v>0</v>
      </c>
    </row>
    <row r="55" spans="1:12">
      <c r="A55" s="4" t="s">
        <v>122</v>
      </c>
      <c r="J55" s="6" t="n">
        <v>0</v>
      </c>
      <c r="K55" s="8" t="n">
        <v>-0.1</v>
      </c>
      <c r="L55" s="8" t="n">
        <v>-0.9</v>
      </c>
    </row>
    <row r="56" spans="1:12">
      <c r="A56" s="4" t="s">
        <v>123</v>
      </c>
      <c r="J56" s="8" t="n">
        <v>39.7</v>
      </c>
      <c r="K56" s="8" t="n">
        <v>39.5</v>
      </c>
      <c r="L56" s="8" t="n">
        <v>39.9</v>
      </c>
    </row>
    <row r="57" spans="1:12">
      <c r="A57" s="4" t="s">
        <v>124</v>
      </c>
      <c r="L57" s="8" t="n">
        <v>0.8</v>
      </c>
    </row>
    <row r="58" spans="1:12">
      <c r="A58" s="4" t="s">
        <v>125</v>
      </c>
      <c r="J58" s="6" t="n">
        <v>0</v>
      </c>
      <c r="K58" s="8" t="n">
        <v>1.2</v>
      </c>
      <c r="L58" s="6" t="n">
        <v>0</v>
      </c>
    </row>
    <row r="59" spans="1:12">
      <c r="A59" s="4" t="s">
        <v>126</v>
      </c>
      <c r="J59" s="8" t="n">
        <v>-39.7</v>
      </c>
      <c r="K59" s="8" t="n">
        <v>-40.8</v>
      </c>
      <c r="L59" s="8" t="n">
        <v>-41.6</v>
      </c>
    </row>
    <row r="60" spans="1:12">
      <c r="A60" s="4" t="s">
        <v>127</v>
      </c>
      <c r="J60" s="8" t="n">
        <v>-15.1</v>
      </c>
      <c r="K60" s="8" t="n">
        <v>-4.5</v>
      </c>
      <c r="L60" s="8" t="n">
        <v>-16.3</v>
      </c>
    </row>
    <row r="61" spans="1:12">
      <c r="A61" s="4" t="s">
        <v>128</v>
      </c>
      <c r="L61" s="8" t="n">
        <v>-25.3</v>
      </c>
    </row>
    <row r="62" spans="1:12">
      <c r="A62" s="4" t="s">
        <v>129</v>
      </c>
      <c r="L62" s="6" t="n">
        <v>0</v>
      </c>
    </row>
    <row r="63" spans="1:12">
      <c r="A63" s="4" t="s">
        <v>1053</v>
      </c>
      <c r="J63" s="8" t="n">
        <v>-24.6</v>
      </c>
      <c r="K63" s="8" t="n">
        <v>-36.3</v>
      </c>
      <c r="L63" s="8" t="n">
        <v>-25.3</v>
      </c>
    </row>
    <row r="64" spans="1:12">
      <c r="A64" s="4" t="s">
        <v>1053</v>
      </c>
      <c r="J64" s="8" t="n">
        <v>39.5</v>
      </c>
      <c r="K64" s="8" t="n">
        <v>66.3</v>
      </c>
      <c r="L64" s="8" t="n">
        <v>50.8</v>
      </c>
    </row>
    <row r="65" spans="1:12">
      <c r="A65" s="4" t="s">
        <v>130</v>
      </c>
      <c r="J65" s="8" t="n">
        <v>14.9</v>
      </c>
      <c r="K65" s="6" t="n">
        <v>30</v>
      </c>
      <c r="L65" s="8" t="n">
        <v>25.5</v>
      </c>
    </row>
    <row r="66" spans="1:12">
      <c r="A66" s="4" t="s">
        <v>131</v>
      </c>
      <c r="J66" s="6" t="n">
        <v>0</v>
      </c>
      <c r="K66" s="6" t="n">
        <v>0</v>
      </c>
      <c r="L66" s="6" t="n">
        <v>0</v>
      </c>
    </row>
    <row r="67" spans="1:12">
      <c r="A67" s="4" t="s">
        <v>132</v>
      </c>
      <c r="J67" s="8" t="n">
        <v>14.9</v>
      </c>
      <c r="K67" s="6" t="n">
        <v>30</v>
      </c>
      <c r="L67" s="8" t="n">
        <v>25.5</v>
      </c>
    </row>
    <row r="68" spans="1:12">
      <c r="A68" s="4" t="s">
        <v>1049</v>
      </c>
    </row>
    <row r="69" spans="1:12">
      <c r="A69" s="3" t="s">
        <v>1052</v>
      </c>
    </row>
    <row r="70" spans="1:12">
      <c r="A70" s="4" t="s">
        <v>115</v>
      </c>
      <c r="J70" s="8" t="n">
        <v>1361.2</v>
      </c>
      <c r="K70" s="8" t="n">
        <v>1394.4</v>
      </c>
      <c r="L70" s="8" t="n">
        <v>1311.6</v>
      </c>
    </row>
    <row r="71" spans="1:12">
      <c r="A71" s="4" t="s">
        <v>116</v>
      </c>
      <c r="J71" s="8" t="n">
        <v>1107.6</v>
      </c>
      <c r="K71" s="8" t="n">
        <v>1130.8</v>
      </c>
      <c r="L71" s="8" t="n">
        <v>1034.3</v>
      </c>
    </row>
    <row r="72" spans="1:12">
      <c r="A72" s="4" t="s">
        <v>117</v>
      </c>
      <c r="J72" s="8" t="n">
        <v>122.6</v>
      </c>
      <c r="K72" s="8" t="n">
        <v>118.5</v>
      </c>
      <c r="L72" s="8" t="n">
        <v>115.4</v>
      </c>
    </row>
    <row r="73" spans="1:12">
      <c r="A73" s="4" t="s">
        <v>118</v>
      </c>
      <c r="J73" s="8" t="n">
        <v>78.2</v>
      </c>
      <c r="K73" s="8" t="n">
        <v>76.2</v>
      </c>
      <c r="L73" s="8" t="n">
        <v>64.09999999999999</v>
      </c>
    </row>
    <row r="74" spans="1:12">
      <c r="A74" s="4" t="s">
        <v>119</v>
      </c>
      <c r="J74" s="8" t="n">
        <v>2.8</v>
      </c>
      <c r="K74" s="8" t="n">
        <v>-0.1</v>
      </c>
      <c r="L74" s="6" t="n">
        <v>7</v>
      </c>
    </row>
    <row r="75" spans="1:12">
      <c r="A75" s="4" t="s">
        <v>120</v>
      </c>
      <c r="K75" s="8" t="n">
        <v>1.3</v>
      </c>
      <c r="L75" s="6" t="n">
        <v>0</v>
      </c>
    </row>
    <row r="76" spans="1:12">
      <c r="A76" s="4" t="s">
        <v>121</v>
      </c>
      <c r="J76" s="8" t="n">
        <v>-0.1</v>
      </c>
      <c r="K76" s="8" t="n">
        <v>-15.5</v>
      </c>
      <c r="L76" s="8" t="n">
        <v>-0.7</v>
      </c>
    </row>
    <row r="77" spans="1:12">
      <c r="A77" s="4" t="s">
        <v>122</v>
      </c>
      <c r="J77" s="8" t="n">
        <v>50.1</v>
      </c>
      <c r="K77" s="8" t="n">
        <v>83.2</v>
      </c>
      <c r="L77" s="8" t="n">
        <v>91.5</v>
      </c>
    </row>
    <row r="78" spans="1:12">
      <c r="A78" s="4" t="s">
        <v>123</v>
      </c>
      <c r="J78" s="8" t="n">
        <v>3.6</v>
      </c>
      <c r="K78" s="8" t="n">
        <v>3.7</v>
      </c>
      <c r="L78" s="8" t="n">
        <v>1.6</v>
      </c>
    </row>
    <row r="79" spans="1:12">
      <c r="A79" s="4" t="s">
        <v>124</v>
      </c>
      <c r="L79" s="6" t="n">
        <v>0</v>
      </c>
    </row>
    <row r="80" spans="1:12">
      <c r="A80" s="4" t="s">
        <v>125</v>
      </c>
      <c r="J80" s="8" t="n">
        <v>-7.9</v>
      </c>
      <c r="K80" s="8" t="n">
        <v>-3.7</v>
      </c>
      <c r="L80" s="8" t="n">
        <v>-2.5</v>
      </c>
    </row>
    <row r="81" spans="1:12">
      <c r="A81" s="4" t="s">
        <v>126</v>
      </c>
      <c r="J81" s="8" t="n">
        <v>54.4</v>
      </c>
      <c r="K81" s="8" t="n">
        <v>83.2</v>
      </c>
      <c r="L81" s="8" t="n">
        <v>92.40000000000001</v>
      </c>
    </row>
    <row r="82" spans="1:12">
      <c r="A82" s="4" t="s">
        <v>127</v>
      </c>
      <c r="J82" s="8" t="n">
        <v>24.3</v>
      </c>
      <c r="K82" s="8" t="n">
        <v>18.4</v>
      </c>
      <c r="L82" s="6" t="n">
        <v>29</v>
      </c>
    </row>
    <row r="83" spans="1:12">
      <c r="A83" s="4" t="s">
        <v>128</v>
      </c>
      <c r="L83" s="8" t="n">
        <v>63.4</v>
      </c>
    </row>
    <row r="84" spans="1:12">
      <c r="A84" s="4" t="s">
        <v>129</v>
      </c>
      <c r="L84" s="8" t="n">
        <v>-0.6</v>
      </c>
    </row>
    <row r="85" spans="1:12">
      <c r="A85" s="4" t="s">
        <v>1053</v>
      </c>
      <c r="J85" s="8" t="n">
        <v>30.1</v>
      </c>
      <c r="K85" s="8" t="n">
        <v>64.8</v>
      </c>
      <c r="L85" s="8" t="n">
        <v>62.8</v>
      </c>
    </row>
    <row r="86" spans="1:12">
      <c r="A86" s="4" t="s">
        <v>1053</v>
      </c>
      <c r="J86" s="6" t="n">
        <v>0</v>
      </c>
      <c r="K86" s="6" t="n">
        <v>0</v>
      </c>
      <c r="L86" s="6" t="n">
        <v>0</v>
      </c>
    </row>
    <row r="87" spans="1:12">
      <c r="A87" s="4" t="s">
        <v>130</v>
      </c>
      <c r="J87" s="8" t="n">
        <v>30.1</v>
      </c>
      <c r="K87" s="8" t="n">
        <v>64.8</v>
      </c>
      <c r="L87" s="8" t="n">
        <v>62.8</v>
      </c>
    </row>
    <row r="88" spans="1:12">
      <c r="A88" s="4" t="s">
        <v>131</v>
      </c>
      <c r="J88" s="6" t="n">
        <v>0</v>
      </c>
      <c r="K88" s="6" t="n">
        <v>0</v>
      </c>
      <c r="L88" s="6" t="n">
        <v>0</v>
      </c>
    </row>
    <row r="89" spans="1:12">
      <c r="A89" s="4" t="s">
        <v>132</v>
      </c>
      <c r="J89" s="8" t="n">
        <v>30.1</v>
      </c>
      <c r="K89" s="8" t="n">
        <v>64.8</v>
      </c>
      <c r="L89" s="8" t="n">
        <v>62.8</v>
      </c>
    </row>
    <row r="90" spans="1:12">
      <c r="A90" s="4" t="s">
        <v>1050</v>
      </c>
    </row>
    <row r="91" spans="1:12">
      <c r="A91" s="3" t="s">
        <v>1052</v>
      </c>
    </row>
    <row r="92" spans="1:12">
      <c r="A92" s="4" t="s">
        <v>115</v>
      </c>
      <c r="J92" s="8" t="n">
        <v>117.5</v>
      </c>
      <c r="K92" s="6" t="n">
        <v>112</v>
      </c>
      <c r="L92" s="8" t="n">
        <v>24.4</v>
      </c>
    </row>
    <row r="93" spans="1:12">
      <c r="A93" s="4" t="s">
        <v>116</v>
      </c>
      <c r="J93" s="6" t="n">
        <v>80</v>
      </c>
      <c r="K93" s="8" t="n">
        <v>81.40000000000001</v>
      </c>
      <c r="L93" s="8" t="n">
        <v>22.3</v>
      </c>
    </row>
    <row r="94" spans="1:12">
      <c r="A94" s="4" t="s">
        <v>117</v>
      </c>
      <c r="J94" s="8" t="n">
        <v>7.4</v>
      </c>
      <c r="K94" s="6" t="n">
        <v>8</v>
      </c>
      <c r="L94" s="8" t="n">
        <v>3.8</v>
      </c>
    </row>
    <row r="95" spans="1:12">
      <c r="A95" s="4" t="s">
        <v>118</v>
      </c>
      <c r="J95" s="6" t="n">
        <v>15</v>
      </c>
      <c r="K95" s="8" t="n">
        <v>15.6</v>
      </c>
      <c r="L95" s="8" t="n">
        <v>3.7</v>
      </c>
    </row>
    <row r="96" spans="1:12">
      <c r="A96" s="4" t="s">
        <v>119</v>
      </c>
      <c r="J96" s="6" t="n">
        <v>0</v>
      </c>
      <c r="K96" s="6" t="n">
        <v>0</v>
      </c>
      <c r="L96" s="6" t="n">
        <v>0</v>
      </c>
    </row>
    <row r="97" spans="1:12">
      <c r="A97" s="4" t="s">
        <v>120</v>
      </c>
      <c r="K97" s="6" t="n">
        <v>0</v>
      </c>
      <c r="L97" s="8" t="n">
        <v>6.2</v>
      </c>
    </row>
    <row r="98" spans="1:12">
      <c r="A98" s="4" t="s">
        <v>121</v>
      </c>
      <c r="J98" s="6" t="n">
        <v>0</v>
      </c>
      <c r="K98" s="8" t="n">
        <v>0.2</v>
      </c>
      <c r="L98" s="6" t="n">
        <v>0</v>
      </c>
    </row>
    <row r="99" spans="1:12">
      <c r="A99" s="4" t="s">
        <v>122</v>
      </c>
      <c r="J99" s="8" t="n">
        <v>15.1</v>
      </c>
      <c r="K99" s="8" t="n">
        <v>6.8</v>
      </c>
      <c r="L99" s="8" t="n">
        <v>-11.6</v>
      </c>
    </row>
    <row r="100" spans="1:12">
      <c r="A100" s="4" t="s">
        <v>123</v>
      </c>
      <c r="J100" s="8" t="n">
        <v>2.8</v>
      </c>
      <c r="K100" s="8" t="n">
        <v>3.2</v>
      </c>
      <c r="L100" s="8" t="n">
        <v>0.6</v>
      </c>
    </row>
    <row r="101" spans="1:12">
      <c r="A101" s="4" t="s">
        <v>124</v>
      </c>
      <c r="L101" s="6" t="n">
        <v>0</v>
      </c>
    </row>
    <row r="102" spans="1:12">
      <c r="A102" s="4" t="s">
        <v>125</v>
      </c>
      <c r="J102" s="8" t="n">
        <v>-1.6</v>
      </c>
      <c r="K102" s="8" t="n">
        <v>-2.1</v>
      </c>
      <c r="L102" s="6" t="n">
        <v>0</v>
      </c>
    </row>
    <row r="103" spans="1:12">
      <c r="A103" s="4" t="s">
        <v>126</v>
      </c>
      <c r="J103" s="8" t="n">
        <v>13.9</v>
      </c>
      <c r="K103" s="8" t="n">
        <v>5.7</v>
      </c>
      <c r="L103" s="8" t="n">
        <v>-12.2</v>
      </c>
    </row>
    <row r="104" spans="1:12">
      <c r="A104" s="4" t="s">
        <v>127</v>
      </c>
      <c r="J104" s="8" t="n">
        <v>3.1</v>
      </c>
      <c r="K104" s="8" t="n">
        <v>2.9</v>
      </c>
      <c r="L104" s="8" t="n">
        <v>-0.3</v>
      </c>
    </row>
    <row r="105" spans="1:12">
      <c r="A105" s="4" t="s">
        <v>128</v>
      </c>
      <c r="L105" s="8" t="n">
        <v>-11.9</v>
      </c>
    </row>
    <row r="106" spans="1:12">
      <c r="A106" s="4" t="s">
        <v>129</v>
      </c>
      <c r="L106" s="6" t="n">
        <v>0</v>
      </c>
    </row>
    <row r="107" spans="1:12">
      <c r="A107" s="4" t="s">
        <v>1053</v>
      </c>
      <c r="J107" s="8" t="n">
        <v>10.8</v>
      </c>
      <c r="K107" s="8" t="n">
        <v>2.8</v>
      </c>
      <c r="L107" s="8" t="n">
        <v>-11.9</v>
      </c>
    </row>
    <row r="108" spans="1:12">
      <c r="A108" s="4" t="s">
        <v>1053</v>
      </c>
      <c r="J108" s="6" t="n">
        <v>0</v>
      </c>
      <c r="K108" s="6" t="n">
        <v>0</v>
      </c>
      <c r="L108" s="6" t="n">
        <v>0</v>
      </c>
    </row>
    <row r="109" spans="1:12">
      <c r="A109" s="4" t="s">
        <v>130</v>
      </c>
      <c r="J109" s="8" t="n">
        <v>10.8</v>
      </c>
      <c r="K109" s="8" t="n">
        <v>2.8</v>
      </c>
      <c r="L109" s="8" t="n">
        <v>-11.9</v>
      </c>
    </row>
    <row r="110" spans="1:12">
      <c r="A110" s="4" t="s">
        <v>131</v>
      </c>
      <c r="J110" s="8" t="n">
        <v>-1.4</v>
      </c>
      <c r="K110" s="8" t="n">
        <v>-1.3</v>
      </c>
      <c r="L110" s="8" t="n">
        <v>-0.1</v>
      </c>
    </row>
    <row r="111" spans="1:12">
      <c r="A111" s="4" t="s">
        <v>132</v>
      </c>
      <c r="J111" s="7" t="n">
        <v>9.4</v>
      </c>
      <c r="K111" s="7" t="n">
        <v>1.5</v>
      </c>
      <c r="L111" s="5" t="n">
        <v>-1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5</v>
      </c>
      <c r="D2" s="2" t="s">
        <v>113</v>
      </c>
    </row>
    <row r="3" spans="1:4">
      <c r="A3" s="3" t="s">
        <v>1055</v>
      </c>
    </row>
    <row r="4" spans="1:4">
      <c r="A4" s="4" t="s">
        <v>1056</v>
      </c>
      <c r="B4" s="7" t="n">
        <v>138.8</v>
      </c>
      <c r="C4" s="7" t="n">
        <v>122.8</v>
      </c>
      <c r="D4" s="7" t="n">
        <v>94.8</v>
      </c>
    </row>
    <row r="5" spans="1:4">
      <c r="A5" s="3" t="s">
        <v>1057</v>
      </c>
    </row>
    <row r="6" spans="1:4">
      <c r="A6" s="4" t="s">
        <v>182</v>
      </c>
      <c r="B6" s="8" t="n">
        <v>-42.7</v>
      </c>
      <c r="C6" s="8" t="n">
        <v>-39.9</v>
      </c>
      <c r="D6" s="8" t="n">
        <v>-42.7</v>
      </c>
    </row>
    <row r="7" spans="1:4">
      <c r="A7" s="4" t="s">
        <v>183</v>
      </c>
      <c r="B7" s="6" t="n">
        <v>0</v>
      </c>
      <c r="C7" s="8" t="n">
        <v>-72.3</v>
      </c>
      <c r="D7" s="8" t="n">
        <v>-295.1</v>
      </c>
    </row>
    <row r="8" spans="1:4">
      <c r="A8" s="4" t="s">
        <v>184</v>
      </c>
      <c r="B8" s="8" t="n">
        <v>2.9</v>
      </c>
      <c r="C8" s="8" t="n">
        <v>20.7</v>
      </c>
      <c r="D8" s="8" t="n">
        <v>3.5</v>
      </c>
    </row>
    <row r="9" spans="1:4">
      <c r="A9" s="4" t="s">
        <v>186</v>
      </c>
      <c r="B9" s="6" t="n">
        <v>0</v>
      </c>
      <c r="C9" s="8" t="n">
        <v>-2.8</v>
      </c>
      <c r="D9" s="6" t="n">
        <v>0</v>
      </c>
    </row>
    <row r="10" spans="1:4">
      <c r="A10" s="4" t="s">
        <v>1058</v>
      </c>
      <c r="B10" s="6" t="n">
        <v>6</v>
      </c>
      <c r="C10" s="8" t="n">
        <v>2.6</v>
      </c>
    </row>
    <row r="11" spans="1:4">
      <c r="A11" s="4" t="s">
        <v>1044</v>
      </c>
      <c r="B11" s="6" t="n">
        <v>0</v>
      </c>
      <c r="C11" s="6" t="n">
        <v>0</v>
      </c>
      <c r="D11" s="6" t="n">
        <v>0</v>
      </c>
    </row>
    <row r="12" spans="1:4">
      <c r="A12" s="4" t="s">
        <v>187</v>
      </c>
      <c r="B12" s="8" t="n">
        <v>-33.8</v>
      </c>
      <c r="C12" s="8" t="n">
        <v>-91.7</v>
      </c>
      <c r="D12" s="8" t="n">
        <v>-334.3</v>
      </c>
    </row>
    <row r="13" spans="1:4">
      <c r="A13" s="3" t="s">
        <v>1059</v>
      </c>
    </row>
    <row r="14" spans="1:4">
      <c r="A14" s="4" t="s">
        <v>189</v>
      </c>
      <c r="B14" s="8" t="n">
        <v>353.5</v>
      </c>
      <c r="C14" s="8" t="n">
        <v>431.2</v>
      </c>
      <c r="D14" s="8" t="n">
        <v>54.4</v>
      </c>
    </row>
    <row r="15" spans="1:4">
      <c r="A15" s="4" t="s">
        <v>190</v>
      </c>
      <c r="B15" s="8" t="n">
        <v>-368.5</v>
      </c>
      <c r="C15" s="8" t="n">
        <v>-425.2</v>
      </c>
      <c r="D15" s="8" t="n">
        <v>-45.4</v>
      </c>
    </row>
    <row r="16" spans="1:4">
      <c r="A16" s="4" t="s">
        <v>191</v>
      </c>
      <c r="B16" s="6" t="n">
        <v>0</v>
      </c>
      <c r="C16" s="6" t="n">
        <v>0</v>
      </c>
      <c r="D16" s="8" t="n">
        <v>211.5</v>
      </c>
    </row>
    <row r="17" spans="1:4">
      <c r="A17" s="4" t="s">
        <v>192</v>
      </c>
      <c r="B17" s="8" t="n">
        <v>0.2</v>
      </c>
      <c r="C17" s="8" t="n">
        <v>0.1</v>
      </c>
      <c r="D17" s="8" t="n">
        <v>2.7</v>
      </c>
    </row>
    <row r="18" spans="1:4">
      <c r="A18" s="4" t="s">
        <v>193</v>
      </c>
      <c r="B18" s="8" t="n">
        <v>-33.4</v>
      </c>
      <c r="C18" s="8" t="n">
        <v>-5.9</v>
      </c>
      <c r="D18" s="6" t="n">
        <v>-9</v>
      </c>
    </row>
    <row r="19" spans="1:4">
      <c r="A19" s="4" t="s">
        <v>194</v>
      </c>
      <c r="B19" s="8" t="n">
        <v>-32.8</v>
      </c>
      <c r="C19" s="8" t="n">
        <v>-29.6</v>
      </c>
      <c r="D19" s="8" t="n">
        <v>-20.3</v>
      </c>
    </row>
    <row r="20" spans="1:4">
      <c r="A20" s="4" t="s">
        <v>195</v>
      </c>
      <c r="B20" s="6" t="n">
        <v>0</v>
      </c>
      <c r="C20" s="6" t="n">
        <v>0</v>
      </c>
      <c r="D20" s="8" t="n">
        <v>-4.5</v>
      </c>
    </row>
    <row r="21" spans="1:4">
      <c r="A21" s="4" t="s">
        <v>196</v>
      </c>
      <c r="B21" s="6" t="n">
        <v>0</v>
      </c>
      <c r="C21" s="8" t="n">
        <v>-6.7</v>
      </c>
      <c r="D21" s="6" t="n">
        <v>0</v>
      </c>
    </row>
    <row r="22" spans="1:4">
      <c r="A22" s="4" t="s">
        <v>197</v>
      </c>
      <c r="B22" s="8" t="n">
        <v>-3.2</v>
      </c>
      <c r="C22" s="8" t="n">
        <v>-1.9</v>
      </c>
      <c r="D22" s="8" t="n">
        <v>-3.1</v>
      </c>
    </row>
    <row r="23" spans="1:4">
      <c r="A23" s="4" t="s">
        <v>198</v>
      </c>
      <c r="B23" s="6" t="n">
        <v>0</v>
      </c>
      <c r="C23" s="8" t="n">
        <v>4.6</v>
      </c>
      <c r="D23" s="6" t="n">
        <v>0</v>
      </c>
    </row>
    <row r="24" spans="1:4">
      <c r="A24" s="4" t="s">
        <v>1060</v>
      </c>
      <c r="B24" s="6" t="n">
        <v>0</v>
      </c>
      <c r="C24" s="6" t="n">
        <v>0</v>
      </c>
      <c r="D24" s="6" t="n">
        <v>0</v>
      </c>
    </row>
    <row r="25" spans="1:4">
      <c r="A25" s="4" t="s">
        <v>199</v>
      </c>
      <c r="B25" s="8" t="n">
        <v>-84.2</v>
      </c>
      <c r="C25" s="8" t="n">
        <v>-33.4</v>
      </c>
      <c r="D25" s="8" t="n">
        <v>186.3</v>
      </c>
    </row>
    <row r="26" spans="1:4">
      <c r="A26" s="4" t="s">
        <v>200</v>
      </c>
      <c r="B26" s="8" t="n">
        <v>-0.2</v>
      </c>
      <c r="C26" s="8" t="n">
        <v>-0.3</v>
      </c>
    </row>
    <row r="27" spans="1:4">
      <c r="A27" s="4" t="s">
        <v>201</v>
      </c>
      <c r="B27" s="8" t="n">
        <v>20.6</v>
      </c>
      <c r="C27" s="8" t="n">
        <v>-2.6</v>
      </c>
      <c r="D27" s="8" t="n">
        <v>-53.2</v>
      </c>
    </row>
    <row r="28" spans="1:4">
      <c r="A28" s="4" t="s">
        <v>202</v>
      </c>
      <c r="B28" s="6" t="n">
        <v>20</v>
      </c>
      <c r="C28" s="8" t="n">
        <v>22.6</v>
      </c>
      <c r="D28" s="8" t="n">
        <v>75.8</v>
      </c>
    </row>
    <row r="29" spans="1:4">
      <c r="A29" s="4" t="s">
        <v>203</v>
      </c>
      <c r="B29" s="8" t="n">
        <v>40.6</v>
      </c>
      <c r="C29" s="6" t="n">
        <v>20</v>
      </c>
      <c r="D29" s="8" t="n">
        <v>22.6</v>
      </c>
    </row>
    <row r="30" spans="1:4">
      <c r="A30" s="4" t="s">
        <v>210</v>
      </c>
    </row>
    <row r="31" spans="1:4">
      <c r="A31" s="3" t="s">
        <v>1055</v>
      </c>
    </row>
    <row r="32" spans="1:4">
      <c r="A32" s="4" t="s">
        <v>1056</v>
      </c>
      <c r="B32" s="6" t="n">
        <v>18</v>
      </c>
      <c r="C32" s="8" t="n">
        <v>-3.1</v>
      </c>
      <c r="D32" s="8" t="n">
        <v>15.3</v>
      </c>
    </row>
    <row r="33" spans="1:4">
      <c r="A33" s="3" t="s">
        <v>1057</v>
      </c>
    </row>
    <row r="34" spans="1:4">
      <c r="A34" s="4" t="s">
        <v>182</v>
      </c>
      <c r="B34" s="6" t="n">
        <v>0</v>
      </c>
      <c r="C34" s="6" t="n">
        <v>0</v>
      </c>
      <c r="D34" s="6" t="n">
        <v>0</v>
      </c>
    </row>
    <row r="35" spans="1:4">
      <c r="A35" s="4" t="s">
        <v>183</v>
      </c>
      <c r="C35" s="6" t="n">
        <v>0</v>
      </c>
      <c r="D35" s="6" t="n">
        <v>0</v>
      </c>
    </row>
    <row r="36" spans="1:4">
      <c r="A36" s="4" t="s">
        <v>184</v>
      </c>
      <c r="B36" s="6" t="n">
        <v>0</v>
      </c>
      <c r="C36" s="6" t="n">
        <v>0</v>
      </c>
      <c r="D36" s="6" t="n">
        <v>0</v>
      </c>
    </row>
    <row r="37" spans="1:4">
      <c r="A37" s="4" t="s">
        <v>186</v>
      </c>
      <c r="C37" s="6" t="n">
        <v>0</v>
      </c>
    </row>
    <row r="38" spans="1:4">
      <c r="A38" s="4" t="s">
        <v>1058</v>
      </c>
      <c r="B38" s="6" t="n">
        <v>0</v>
      </c>
      <c r="C38" s="6" t="n">
        <v>0</v>
      </c>
    </row>
    <row r="39" spans="1:4">
      <c r="A39" s="4" t="s">
        <v>1044</v>
      </c>
      <c r="B39" s="6" t="n">
        <v>-1</v>
      </c>
      <c r="C39" s="8" t="n">
        <v>-6.5</v>
      </c>
      <c r="D39" s="8" t="n">
        <v>1.8</v>
      </c>
    </row>
    <row r="40" spans="1:4">
      <c r="A40" s="4" t="s">
        <v>187</v>
      </c>
      <c r="B40" s="6" t="n">
        <v>-1</v>
      </c>
      <c r="C40" s="8" t="n">
        <v>-6.5</v>
      </c>
      <c r="D40" s="8" t="n">
        <v>1.8</v>
      </c>
    </row>
    <row r="41" spans="1:4">
      <c r="A41" s="3" t="s">
        <v>1059</v>
      </c>
    </row>
    <row r="42" spans="1:4">
      <c r="A42" s="4" t="s">
        <v>189</v>
      </c>
      <c r="B42" s="6" t="n">
        <v>0</v>
      </c>
      <c r="C42" s="6" t="n">
        <v>0</v>
      </c>
      <c r="D42" s="6" t="n">
        <v>0</v>
      </c>
    </row>
    <row r="43" spans="1:4">
      <c r="A43" s="4" t="s">
        <v>190</v>
      </c>
      <c r="B43" s="6" t="n">
        <v>0</v>
      </c>
      <c r="C43" s="6" t="n">
        <v>0</v>
      </c>
      <c r="D43" s="6" t="n">
        <v>0</v>
      </c>
    </row>
    <row r="44" spans="1:4">
      <c r="A44" s="4" t="s">
        <v>192</v>
      </c>
      <c r="B44" s="6" t="n">
        <v>0</v>
      </c>
      <c r="C44" s="6" t="n">
        <v>0</v>
      </c>
      <c r="D44" s="6" t="n">
        <v>0</v>
      </c>
    </row>
    <row r="45" spans="1:4">
      <c r="A45" s="4" t="s">
        <v>193</v>
      </c>
      <c r="B45" s="6" t="n">
        <v>0</v>
      </c>
      <c r="C45" s="6" t="n">
        <v>0</v>
      </c>
      <c r="D45" s="6" t="n">
        <v>0</v>
      </c>
    </row>
    <row r="46" spans="1:4">
      <c r="A46" s="4" t="s">
        <v>194</v>
      </c>
      <c r="B46" s="6" t="n">
        <v>0</v>
      </c>
      <c r="C46" s="6" t="n">
        <v>0</v>
      </c>
      <c r="D46" s="6" t="n">
        <v>0</v>
      </c>
    </row>
    <row r="47" spans="1:4">
      <c r="A47" s="4" t="s">
        <v>195</v>
      </c>
      <c r="D47" s="6" t="n">
        <v>0</v>
      </c>
    </row>
    <row r="48" spans="1:4">
      <c r="A48" s="4" t="s">
        <v>196</v>
      </c>
      <c r="C48" s="6" t="n">
        <v>0</v>
      </c>
    </row>
    <row r="49" spans="1:4">
      <c r="A49" s="4" t="s">
        <v>197</v>
      </c>
      <c r="B49" s="6" t="n">
        <v>0</v>
      </c>
      <c r="C49" s="6" t="n">
        <v>0</v>
      </c>
      <c r="D49" s="6" t="n">
        <v>0</v>
      </c>
    </row>
    <row r="50" spans="1:4">
      <c r="A50" s="4" t="s">
        <v>198</v>
      </c>
      <c r="C50" s="6" t="n">
        <v>0</v>
      </c>
    </row>
    <row r="51" spans="1:4">
      <c r="A51" s="4" t="s">
        <v>1060</v>
      </c>
      <c r="B51" s="6" t="n">
        <v>-17</v>
      </c>
      <c r="C51" s="8" t="n">
        <v>9.6</v>
      </c>
      <c r="D51" s="8" t="n">
        <v>-17.1</v>
      </c>
    </row>
    <row r="52" spans="1:4">
      <c r="A52" s="4" t="s">
        <v>199</v>
      </c>
      <c r="B52" s="6" t="n">
        <v>-17</v>
      </c>
      <c r="C52" s="8" t="n">
        <v>9.6</v>
      </c>
      <c r="D52" s="8" t="n">
        <v>-17.1</v>
      </c>
    </row>
    <row r="53" spans="1:4">
      <c r="A53" s="4" t="s">
        <v>200</v>
      </c>
      <c r="B53" s="6" t="n">
        <v>0</v>
      </c>
      <c r="C53" s="6" t="n">
        <v>0</v>
      </c>
    </row>
    <row r="54" spans="1:4">
      <c r="A54" s="4" t="s">
        <v>201</v>
      </c>
      <c r="B54" s="6" t="n">
        <v>0</v>
      </c>
      <c r="C54" s="6" t="n">
        <v>0</v>
      </c>
      <c r="D54" s="6" t="n">
        <v>0</v>
      </c>
    </row>
    <row r="55" spans="1:4">
      <c r="A55" s="4" t="s">
        <v>202</v>
      </c>
      <c r="B55" s="6" t="n">
        <v>0</v>
      </c>
      <c r="C55" s="6" t="n">
        <v>0</v>
      </c>
    </row>
    <row r="56" spans="1:4">
      <c r="A56" s="4" t="s">
        <v>203</v>
      </c>
      <c r="B56" s="6" t="n">
        <v>0</v>
      </c>
      <c r="C56" s="6" t="n">
        <v>0</v>
      </c>
      <c r="D56" s="6" t="n">
        <v>0</v>
      </c>
    </row>
    <row r="57" spans="1:4">
      <c r="A57" s="4" t="s">
        <v>1048</v>
      </c>
    </row>
    <row r="58" spans="1:4">
      <c r="A58" s="3" t="s">
        <v>1055</v>
      </c>
    </row>
    <row r="59" spans="1:4">
      <c r="A59" s="4" t="s">
        <v>1056</v>
      </c>
      <c r="B59" s="8" t="n">
        <v>-42.3</v>
      </c>
      <c r="C59" s="8" t="n">
        <v>-32.5</v>
      </c>
      <c r="D59" s="8" t="n">
        <v>-30.1</v>
      </c>
    </row>
    <row r="60" spans="1:4">
      <c r="A60" s="3" t="s">
        <v>1057</v>
      </c>
    </row>
    <row r="61" spans="1:4">
      <c r="A61" s="4" t="s">
        <v>182</v>
      </c>
      <c r="B61" s="6" t="n">
        <v>0</v>
      </c>
      <c r="C61" s="6" t="n">
        <v>0</v>
      </c>
      <c r="D61" s="6" t="n">
        <v>0</v>
      </c>
    </row>
    <row r="62" spans="1:4">
      <c r="A62" s="4" t="s">
        <v>183</v>
      </c>
      <c r="C62" s="6" t="n">
        <v>0</v>
      </c>
      <c r="D62" s="8" t="n">
        <v>-236.1</v>
      </c>
    </row>
    <row r="63" spans="1:4">
      <c r="A63" s="4" t="s">
        <v>184</v>
      </c>
      <c r="B63" s="6" t="n">
        <v>0</v>
      </c>
      <c r="C63" s="6" t="n">
        <v>0</v>
      </c>
      <c r="D63" s="6" t="n">
        <v>0</v>
      </c>
    </row>
    <row r="64" spans="1:4">
      <c r="A64" s="4" t="s">
        <v>186</v>
      </c>
      <c r="C64" s="6" t="n">
        <v>0</v>
      </c>
    </row>
    <row r="65" spans="1:4">
      <c r="A65" s="4" t="s">
        <v>1058</v>
      </c>
      <c r="B65" s="6" t="n">
        <v>0</v>
      </c>
      <c r="C65" s="6" t="n">
        <v>0</v>
      </c>
    </row>
    <row r="66" spans="1:4">
      <c r="A66" s="4" t="s">
        <v>1044</v>
      </c>
      <c r="B66" s="6" t="n">
        <v>1</v>
      </c>
      <c r="C66" s="8" t="n">
        <v>6.5</v>
      </c>
      <c r="D66" s="8" t="n">
        <v>-1.8</v>
      </c>
    </row>
    <row r="67" spans="1:4">
      <c r="A67" s="4" t="s">
        <v>187</v>
      </c>
      <c r="B67" s="6" t="n">
        <v>1</v>
      </c>
      <c r="C67" s="8" t="n">
        <v>6.5</v>
      </c>
      <c r="D67" s="8" t="n">
        <v>-237.9</v>
      </c>
    </row>
    <row r="68" spans="1:4">
      <c r="A68" s="3" t="s">
        <v>1059</v>
      </c>
    </row>
    <row r="69" spans="1:4">
      <c r="A69" s="4" t="s">
        <v>189</v>
      </c>
      <c r="B69" s="8" t="n">
        <v>353.5</v>
      </c>
      <c r="C69" s="8" t="n">
        <v>431.2</v>
      </c>
      <c r="D69" s="8" t="n">
        <v>54.4</v>
      </c>
    </row>
    <row r="70" spans="1:4">
      <c r="A70" s="4" t="s">
        <v>190</v>
      </c>
      <c r="B70" s="8" t="n">
        <v>-368.5</v>
      </c>
      <c r="C70" s="8" t="n">
        <v>-425.2</v>
      </c>
      <c r="D70" s="8" t="n">
        <v>-45.4</v>
      </c>
    </row>
    <row r="71" spans="1:4">
      <c r="A71" s="4" t="s">
        <v>191</v>
      </c>
      <c r="D71" s="8" t="n">
        <v>211.5</v>
      </c>
    </row>
    <row r="72" spans="1:4">
      <c r="A72" s="4" t="s">
        <v>192</v>
      </c>
      <c r="B72" s="8" t="n">
        <v>0.2</v>
      </c>
      <c r="C72" s="8" t="n">
        <v>0.1</v>
      </c>
      <c r="D72" s="8" t="n">
        <v>2.7</v>
      </c>
    </row>
    <row r="73" spans="1:4">
      <c r="A73" s="4" t="s">
        <v>193</v>
      </c>
      <c r="B73" s="8" t="n">
        <v>-0.7</v>
      </c>
      <c r="C73" s="8" t="n">
        <v>-2.2</v>
      </c>
      <c r="D73" s="8" t="n">
        <v>-4.2</v>
      </c>
    </row>
    <row r="74" spans="1:4">
      <c r="A74" s="4" t="s">
        <v>194</v>
      </c>
      <c r="B74" s="8" t="n">
        <v>-0.3</v>
      </c>
      <c r="C74" s="6" t="n">
        <v>0</v>
      </c>
      <c r="D74" s="6" t="n">
        <v>0</v>
      </c>
    </row>
    <row r="75" spans="1:4">
      <c r="A75" s="4" t="s">
        <v>195</v>
      </c>
      <c r="D75" s="8" t="n">
        <v>-4.5</v>
      </c>
    </row>
    <row r="76" spans="1:4">
      <c r="A76" s="4" t="s">
        <v>196</v>
      </c>
      <c r="C76" s="8" t="n">
        <v>-6.7</v>
      </c>
    </row>
    <row r="77" spans="1:4">
      <c r="A77" s="4" t="s">
        <v>197</v>
      </c>
      <c r="B77" s="8" t="n">
        <v>-3.2</v>
      </c>
      <c r="C77" s="8" t="n">
        <v>-1.9</v>
      </c>
      <c r="D77" s="8" t="n">
        <v>-3.1</v>
      </c>
    </row>
    <row r="78" spans="1:4">
      <c r="A78" s="4" t="s">
        <v>198</v>
      </c>
      <c r="C78" s="6" t="n">
        <v>0</v>
      </c>
    </row>
    <row r="79" spans="1:4">
      <c r="A79" s="4" t="s">
        <v>1060</v>
      </c>
      <c r="B79" s="8" t="n">
        <v>60.3</v>
      </c>
      <c r="C79" s="8" t="n">
        <v>30.7</v>
      </c>
      <c r="D79" s="8" t="n">
        <v>56.6</v>
      </c>
    </row>
    <row r="80" spans="1:4">
      <c r="A80" s="4" t="s">
        <v>199</v>
      </c>
      <c r="B80" s="8" t="n">
        <v>41.3</v>
      </c>
      <c r="C80" s="6" t="n">
        <v>26</v>
      </c>
      <c r="D80" s="6" t="n">
        <v>268</v>
      </c>
    </row>
    <row r="81" spans="1:4">
      <c r="A81" s="4" t="s">
        <v>200</v>
      </c>
      <c r="B81" s="6" t="n">
        <v>0</v>
      </c>
      <c r="C81" s="6" t="n">
        <v>0</v>
      </c>
    </row>
    <row r="82" spans="1:4">
      <c r="A82" s="4" t="s">
        <v>201</v>
      </c>
      <c r="B82" s="6" t="n">
        <v>0</v>
      </c>
      <c r="C82" s="6" t="n">
        <v>0</v>
      </c>
      <c r="D82" s="6" t="n">
        <v>0</v>
      </c>
    </row>
    <row r="83" spans="1:4">
      <c r="A83" s="4" t="s">
        <v>202</v>
      </c>
      <c r="B83" s="6" t="n">
        <v>0</v>
      </c>
      <c r="C83" s="6" t="n">
        <v>0</v>
      </c>
      <c r="D83" s="6" t="n">
        <v>0</v>
      </c>
    </row>
    <row r="84" spans="1:4">
      <c r="A84" s="4" t="s">
        <v>203</v>
      </c>
      <c r="B84" s="6" t="n">
        <v>0</v>
      </c>
      <c r="C84" s="6" t="n">
        <v>0</v>
      </c>
      <c r="D84" s="6" t="n">
        <v>0</v>
      </c>
    </row>
    <row r="85" spans="1:4">
      <c r="A85" s="4" t="s">
        <v>1049</v>
      </c>
    </row>
    <row r="86" spans="1:4">
      <c r="A86" s="3" t="s">
        <v>1055</v>
      </c>
    </row>
    <row r="87" spans="1:4">
      <c r="A87" s="4" t="s">
        <v>1056</v>
      </c>
      <c r="B87" s="8" t="n">
        <v>147.2</v>
      </c>
      <c r="C87" s="8" t="n">
        <v>156.5</v>
      </c>
      <c r="D87" s="8" t="n">
        <v>114.5</v>
      </c>
    </row>
    <row r="88" spans="1:4">
      <c r="A88" s="3" t="s">
        <v>1057</v>
      </c>
    </row>
    <row r="89" spans="1:4">
      <c r="A89" s="4" t="s">
        <v>182</v>
      </c>
      <c r="B89" s="8" t="n">
        <v>-39.1</v>
      </c>
      <c r="C89" s="8" t="n">
        <v>-35.9</v>
      </c>
      <c r="D89" s="6" t="n">
        <v>-40</v>
      </c>
    </row>
    <row r="90" spans="1:4">
      <c r="A90" s="4" t="s">
        <v>183</v>
      </c>
      <c r="C90" s="8" t="n">
        <v>-72.3</v>
      </c>
      <c r="D90" s="6" t="n">
        <v>-59</v>
      </c>
    </row>
    <row r="91" spans="1:4">
      <c r="A91" s="4" t="s">
        <v>184</v>
      </c>
      <c r="B91" s="8" t="n">
        <v>2.9</v>
      </c>
      <c r="C91" s="8" t="n">
        <v>20.7</v>
      </c>
      <c r="D91" s="8" t="n">
        <v>3.5</v>
      </c>
    </row>
    <row r="92" spans="1:4">
      <c r="A92" s="4" t="s">
        <v>186</v>
      </c>
      <c r="C92" s="6" t="n">
        <v>0</v>
      </c>
    </row>
    <row r="93" spans="1:4">
      <c r="A93" s="4" t="s">
        <v>1058</v>
      </c>
      <c r="B93" s="8" t="n">
        <v>5.3</v>
      </c>
      <c r="C93" s="8" t="n">
        <v>1.6</v>
      </c>
    </row>
    <row r="94" spans="1:4">
      <c r="A94" s="4" t="s">
        <v>1044</v>
      </c>
      <c r="B94" s="6" t="n">
        <v>0</v>
      </c>
      <c r="C94" s="6" t="n">
        <v>0</v>
      </c>
      <c r="D94" s="6" t="n">
        <v>0</v>
      </c>
    </row>
    <row r="95" spans="1:4">
      <c r="A95" s="4" t="s">
        <v>187</v>
      </c>
      <c r="B95" s="8" t="n">
        <v>-30.9</v>
      </c>
      <c r="C95" s="8" t="n">
        <v>-85.90000000000001</v>
      </c>
      <c r="D95" s="8" t="n">
        <v>-95.5</v>
      </c>
    </row>
    <row r="96" spans="1:4">
      <c r="A96" s="3" t="s">
        <v>1059</v>
      </c>
    </row>
    <row r="97" spans="1:4">
      <c r="A97" s="4" t="s">
        <v>189</v>
      </c>
      <c r="B97" s="6" t="n">
        <v>0</v>
      </c>
      <c r="C97" s="6" t="n">
        <v>0</v>
      </c>
      <c r="D97" s="6" t="n">
        <v>0</v>
      </c>
    </row>
    <row r="98" spans="1:4">
      <c r="A98" s="4" t="s">
        <v>190</v>
      </c>
      <c r="B98" s="6" t="n">
        <v>0</v>
      </c>
      <c r="C98" s="6" t="n">
        <v>0</v>
      </c>
      <c r="D98" s="6" t="n">
        <v>0</v>
      </c>
    </row>
    <row r="99" spans="1:4">
      <c r="A99" s="4" t="s">
        <v>192</v>
      </c>
      <c r="B99" s="6" t="n">
        <v>0</v>
      </c>
      <c r="C99" s="6" t="n">
        <v>0</v>
      </c>
      <c r="D99" s="6" t="n">
        <v>0</v>
      </c>
    </row>
    <row r="100" spans="1:4">
      <c r="A100" s="4" t="s">
        <v>193</v>
      </c>
      <c r="B100" s="8" t="n">
        <v>-32.7</v>
      </c>
      <c r="C100" s="8" t="n">
        <v>-3.7</v>
      </c>
      <c r="D100" s="8" t="n">
        <v>-4.8</v>
      </c>
    </row>
    <row r="101" spans="1:4">
      <c r="A101" s="4" t="s">
        <v>194</v>
      </c>
      <c r="B101" s="8" t="n">
        <v>-31.8</v>
      </c>
      <c r="C101" s="8" t="n">
        <v>-28.5</v>
      </c>
      <c r="D101" s="8" t="n">
        <v>-20.2</v>
      </c>
    </row>
    <row r="102" spans="1:4">
      <c r="A102" s="4" t="s">
        <v>195</v>
      </c>
      <c r="D102" s="6" t="n">
        <v>0</v>
      </c>
    </row>
    <row r="103" spans="1:4">
      <c r="A103" s="4" t="s">
        <v>196</v>
      </c>
      <c r="C103" s="6" t="n">
        <v>0</v>
      </c>
    </row>
    <row r="104" spans="1:4">
      <c r="A104" s="4" t="s">
        <v>197</v>
      </c>
      <c r="B104" s="6" t="n">
        <v>0</v>
      </c>
      <c r="C104" s="6" t="n">
        <v>0</v>
      </c>
      <c r="D104" s="6" t="n">
        <v>0</v>
      </c>
    </row>
    <row r="105" spans="1:4">
      <c r="A105" s="4" t="s">
        <v>198</v>
      </c>
      <c r="C105" s="8" t="n">
        <v>4.6</v>
      </c>
    </row>
    <row r="106" spans="1:4">
      <c r="A106" s="4" t="s">
        <v>1060</v>
      </c>
      <c r="B106" s="8" t="n">
        <v>-33.6</v>
      </c>
      <c r="C106" s="8" t="n">
        <v>-39.2</v>
      </c>
      <c r="D106" s="8" t="n">
        <v>-62.6</v>
      </c>
    </row>
    <row r="107" spans="1:4">
      <c r="A107" s="4" t="s">
        <v>199</v>
      </c>
      <c r="B107" s="8" t="n">
        <v>-98.09999999999999</v>
      </c>
      <c r="C107" s="8" t="n">
        <v>-66.8</v>
      </c>
      <c r="D107" s="8" t="n">
        <v>-87.59999999999999</v>
      </c>
    </row>
    <row r="108" spans="1:4">
      <c r="A108" s="4" t="s">
        <v>200</v>
      </c>
      <c r="B108" s="6" t="n">
        <v>0</v>
      </c>
      <c r="C108" s="6" t="n">
        <v>0</v>
      </c>
    </row>
    <row r="109" spans="1:4">
      <c r="A109" s="4" t="s">
        <v>201</v>
      </c>
      <c r="B109" s="8" t="n">
        <v>18.2</v>
      </c>
      <c r="C109" s="8" t="n">
        <v>3.8</v>
      </c>
      <c r="D109" s="8" t="n">
        <v>-68.59999999999999</v>
      </c>
    </row>
    <row r="110" spans="1:4">
      <c r="A110" s="4" t="s">
        <v>202</v>
      </c>
      <c r="B110" s="8" t="n">
        <v>10.8</v>
      </c>
      <c r="C110" s="6" t="n">
        <v>7</v>
      </c>
      <c r="D110" s="8" t="n">
        <v>75.59999999999999</v>
      </c>
    </row>
    <row r="111" spans="1:4">
      <c r="A111" s="4" t="s">
        <v>203</v>
      </c>
      <c r="B111" s="6" t="n">
        <v>29</v>
      </c>
      <c r="C111" s="8" t="n">
        <v>10.8</v>
      </c>
      <c r="D111" s="6" t="n">
        <v>7</v>
      </c>
    </row>
    <row r="112" spans="1:4">
      <c r="A112" s="4" t="s">
        <v>1050</v>
      </c>
    </row>
    <row r="113" spans="1:4">
      <c r="A113" s="3" t="s">
        <v>1055</v>
      </c>
    </row>
    <row r="114" spans="1:4">
      <c r="A114" s="4" t="s">
        <v>1056</v>
      </c>
      <c r="B114" s="8" t="n">
        <v>15.9</v>
      </c>
      <c r="C114" s="8" t="n">
        <v>1.9</v>
      </c>
      <c r="D114" s="8" t="n">
        <v>-4.9</v>
      </c>
    </row>
    <row r="115" spans="1:4">
      <c r="A115" s="3" t="s">
        <v>1057</v>
      </c>
    </row>
    <row r="116" spans="1:4">
      <c r="A116" s="4" t="s">
        <v>182</v>
      </c>
      <c r="B116" s="8" t="n">
        <v>-3.6</v>
      </c>
      <c r="C116" s="6" t="n">
        <v>-4</v>
      </c>
      <c r="D116" s="8" t="n">
        <v>-2.7</v>
      </c>
    </row>
    <row r="117" spans="1:4">
      <c r="A117" s="4" t="s">
        <v>183</v>
      </c>
      <c r="C117" s="6" t="n">
        <v>0</v>
      </c>
      <c r="D117" s="6" t="n">
        <v>0</v>
      </c>
    </row>
    <row r="118" spans="1:4">
      <c r="A118" s="4" t="s">
        <v>184</v>
      </c>
      <c r="B118" s="6" t="n">
        <v>0</v>
      </c>
      <c r="C118" s="6" t="n">
        <v>0</v>
      </c>
      <c r="D118" s="6" t="n">
        <v>0</v>
      </c>
    </row>
    <row r="119" spans="1:4">
      <c r="A119" s="4" t="s">
        <v>186</v>
      </c>
      <c r="C119" s="8" t="n">
        <v>-2.8</v>
      </c>
    </row>
    <row r="120" spans="1:4">
      <c r="A120" s="4" t="s">
        <v>1058</v>
      </c>
      <c r="B120" s="8" t="n">
        <v>0.7</v>
      </c>
      <c r="C120" s="6" t="n">
        <v>1</v>
      </c>
    </row>
    <row r="121" spans="1:4">
      <c r="A121" s="4" t="s">
        <v>1044</v>
      </c>
      <c r="B121" s="6" t="n">
        <v>0</v>
      </c>
      <c r="C121" s="6" t="n">
        <v>0</v>
      </c>
      <c r="D121" s="6" t="n">
        <v>0</v>
      </c>
    </row>
    <row r="122" spans="1:4">
      <c r="A122" s="4" t="s">
        <v>187</v>
      </c>
      <c r="B122" s="8" t="n">
        <v>-2.9</v>
      </c>
      <c r="C122" s="8" t="n">
        <v>-5.8</v>
      </c>
      <c r="D122" s="8" t="n">
        <v>-2.7</v>
      </c>
    </row>
    <row r="123" spans="1:4">
      <c r="A123" s="3" t="s">
        <v>1059</v>
      </c>
    </row>
    <row r="124" spans="1:4">
      <c r="A124" s="4" t="s">
        <v>189</v>
      </c>
      <c r="B124" s="6" t="n">
        <v>0</v>
      </c>
      <c r="C124" s="6" t="n">
        <v>0</v>
      </c>
      <c r="D124" s="6" t="n">
        <v>0</v>
      </c>
    </row>
    <row r="125" spans="1:4">
      <c r="A125" s="4" t="s">
        <v>190</v>
      </c>
      <c r="B125" s="6" t="n">
        <v>0</v>
      </c>
      <c r="C125" s="6" t="n">
        <v>0</v>
      </c>
      <c r="D125" s="6" t="n">
        <v>0</v>
      </c>
    </row>
    <row r="126" spans="1:4">
      <c r="A126" s="4" t="s">
        <v>192</v>
      </c>
      <c r="B126" s="6" t="n">
        <v>0</v>
      </c>
      <c r="C126" s="6" t="n">
        <v>0</v>
      </c>
      <c r="D126" s="6" t="n">
        <v>0</v>
      </c>
    </row>
    <row r="127" spans="1:4">
      <c r="A127" s="4" t="s">
        <v>193</v>
      </c>
      <c r="B127" s="6" t="n">
        <v>0</v>
      </c>
      <c r="C127" s="6" t="n">
        <v>0</v>
      </c>
      <c r="D127" s="6" t="n">
        <v>0</v>
      </c>
    </row>
    <row r="128" spans="1:4">
      <c r="A128" s="4" t="s">
        <v>194</v>
      </c>
      <c r="B128" s="8" t="n">
        <v>-0.7</v>
      </c>
      <c r="C128" s="8" t="n">
        <v>-1.1</v>
      </c>
      <c r="D128" s="8" t="n">
        <v>-0.1</v>
      </c>
    </row>
    <row r="129" spans="1:4">
      <c r="A129" s="4" t="s">
        <v>195</v>
      </c>
      <c r="D129" s="6" t="n">
        <v>0</v>
      </c>
    </row>
    <row r="130" spans="1:4">
      <c r="A130" s="4" t="s">
        <v>196</v>
      </c>
      <c r="C130" s="6" t="n">
        <v>0</v>
      </c>
    </row>
    <row r="131" spans="1:4">
      <c r="A131" s="4" t="s">
        <v>197</v>
      </c>
      <c r="B131" s="6" t="n">
        <v>0</v>
      </c>
      <c r="C131" s="6" t="n">
        <v>0</v>
      </c>
      <c r="D131" s="6" t="n">
        <v>0</v>
      </c>
    </row>
    <row r="132" spans="1:4">
      <c r="A132" s="4" t="s">
        <v>198</v>
      </c>
      <c r="C132" s="6" t="n">
        <v>0</v>
      </c>
    </row>
    <row r="133" spans="1:4">
      <c r="A133" s="4" t="s">
        <v>1060</v>
      </c>
      <c r="B133" s="8" t="n">
        <v>-9.699999999999999</v>
      </c>
      <c r="C133" s="8" t="n">
        <v>-1.1</v>
      </c>
      <c r="D133" s="8" t="n">
        <v>23.1</v>
      </c>
    </row>
    <row r="134" spans="1:4">
      <c r="A134" s="4" t="s">
        <v>199</v>
      </c>
      <c r="B134" s="8" t="n">
        <v>-10.4</v>
      </c>
      <c r="C134" s="8" t="n">
        <v>-2.2</v>
      </c>
      <c r="D134" s="6" t="n">
        <v>23</v>
      </c>
    </row>
    <row r="135" spans="1:4">
      <c r="A135" s="4" t="s">
        <v>200</v>
      </c>
      <c r="B135" s="8" t="n">
        <v>-0.2</v>
      </c>
      <c r="C135" s="8" t="n">
        <v>-0.3</v>
      </c>
    </row>
    <row r="136" spans="1:4">
      <c r="A136" s="4" t="s">
        <v>201</v>
      </c>
      <c r="B136" s="8" t="n">
        <v>2.4</v>
      </c>
      <c r="C136" s="8" t="n">
        <v>-6.4</v>
      </c>
      <c r="D136" s="8" t="n">
        <v>15.4</v>
      </c>
    </row>
    <row r="137" spans="1:4">
      <c r="A137" s="4" t="s">
        <v>202</v>
      </c>
      <c r="B137" s="8" t="n">
        <v>9.199999999999999</v>
      </c>
      <c r="C137" s="8" t="n">
        <v>15.6</v>
      </c>
      <c r="D137" s="8" t="n">
        <v>0.2</v>
      </c>
    </row>
    <row r="138" spans="1:4">
      <c r="A138" s="4" t="s">
        <v>203</v>
      </c>
      <c r="B138" s="7" t="n">
        <v>11.6</v>
      </c>
      <c r="C138" s="7" t="n">
        <v>9.199999999999999</v>
      </c>
      <c r="D138" s="7" t="n">
        <v>1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2"/>
  </cols>
  <sheetData>
    <row r="1" spans="1:2">
      <c r="A1" s="1" t="s">
        <v>1061</v>
      </c>
      <c r="B1" s="2" t="s">
        <v>1062</v>
      </c>
    </row>
    <row r="2" spans="1:2">
      <c r="A2" s="4" t="s">
        <v>1063</v>
      </c>
    </row>
    <row r="3" spans="1:2">
      <c r="A3" s="3" t="s">
        <v>1064</v>
      </c>
    </row>
    <row r="4" spans="1:2">
      <c r="A4" s="4" t="s">
        <v>1065</v>
      </c>
      <c r="B4" s="4" t="s">
        <v>1066</v>
      </c>
    </row>
    <row r="5" spans="1:2">
      <c r="A5" s="4" t="s">
        <v>466</v>
      </c>
      <c r="B5" s="5" t="n">
        <v>142</v>
      </c>
    </row>
    <row r="6" spans="1:2">
      <c r="A6" s="4" t="s">
        <v>1067</v>
      </c>
      <c r="B6" s="8" t="n">
        <v>41.9</v>
      </c>
    </row>
    <row r="7" spans="1:2">
      <c r="A7" s="4" t="s">
        <v>1068</v>
      </c>
      <c r="B7" s="8" t="n">
        <v>7.5</v>
      </c>
    </row>
    <row r="8" spans="1:2">
      <c r="A8" s="4" t="s">
        <v>1069</v>
      </c>
      <c r="B8" s="5" t="n">
        <v>2</v>
      </c>
    </row>
    <row r="9" spans="1:2">
      <c r="A9" s="4" t="s">
        <v>1070</v>
      </c>
    </row>
    <row r="10" spans="1:2">
      <c r="A10" s="3" t="s">
        <v>1064</v>
      </c>
    </row>
    <row r="11" spans="1:2">
      <c r="A11" s="4" t="s">
        <v>1071</v>
      </c>
      <c r="B11" s="5" t="n">
        <v>1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0.6</v>
      </c>
      <c r="C3" s="5" t="n">
        <v>20</v>
      </c>
    </row>
    <row r="4" spans="1:3">
      <c r="A4" s="4" t="s">
        <v>68</v>
      </c>
      <c r="B4" s="8" t="n">
        <v>233.1</v>
      </c>
      <c r="C4" s="8" t="n">
        <v>226.6</v>
      </c>
    </row>
    <row r="5" spans="1:3">
      <c r="A5" s="4" t="s">
        <v>69</v>
      </c>
      <c r="B5" s="6" t="n">
        <v>59</v>
      </c>
      <c r="C5" s="8" t="n">
        <v>51.2</v>
      </c>
    </row>
    <row r="6" spans="1:3">
      <c r="A6" s="4" t="s">
        <v>70</v>
      </c>
      <c r="B6" s="8" t="n">
        <v>8.4</v>
      </c>
      <c r="C6" s="8" t="n">
        <v>18.4</v>
      </c>
    </row>
    <row r="7" spans="1:3">
      <c r="A7" s="4" t="s">
        <v>71</v>
      </c>
      <c r="B7" s="8" t="n">
        <v>7.9</v>
      </c>
      <c r="C7" s="8" t="n">
        <v>7.9</v>
      </c>
    </row>
    <row r="8" spans="1:3">
      <c r="A8" s="4" t="s">
        <v>72</v>
      </c>
      <c r="B8" s="6" t="n">
        <v>349</v>
      </c>
      <c r="C8" s="8" t="n">
        <v>324.1</v>
      </c>
    </row>
    <row r="9" spans="1:3">
      <c r="A9" s="4" t="s">
        <v>73</v>
      </c>
      <c r="B9" s="8" t="n">
        <v>673.5</v>
      </c>
    </row>
    <row r="10" spans="1:3">
      <c r="A10" s="4" t="s">
        <v>73</v>
      </c>
      <c r="C10" s="8" t="n">
        <v>680.2</v>
      </c>
    </row>
    <row r="11" spans="1:3">
      <c r="A11" s="4" t="s">
        <v>74</v>
      </c>
      <c r="B11" s="8" t="n">
        <v>69.8</v>
      </c>
    </row>
    <row r="12" spans="1:3">
      <c r="A12" s="4" t="s">
        <v>75</v>
      </c>
      <c r="B12" s="8" t="n">
        <v>239.5</v>
      </c>
      <c r="C12" s="8" t="n">
        <v>239.3</v>
      </c>
    </row>
    <row r="13" spans="1:3">
      <c r="A13" s="4" t="s">
        <v>76</v>
      </c>
      <c r="B13" s="8" t="n">
        <v>92.40000000000001</v>
      </c>
      <c r="C13" s="8" t="n">
        <v>116.6</v>
      </c>
    </row>
    <row r="14" spans="1:3">
      <c r="A14" s="4" t="s">
        <v>77</v>
      </c>
      <c r="B14" s="8" t="n">
        <v>9.1</v>
      </c>
      <c r="C14" s="8" t="n">
        <v>11.1</v>
      </c>
    </row>
    <row r="15" spans="1:3">
      <c r="A15" s="4" t="s">
        <v>78</v>
      </c>
      <c r="B15" s="8" t="n">
        <v>1433.3</v>
      </c>
      <c r="C15" s="8" t="n">
        <v>1371.3</v>
      </c>
    </row>
    <row r="16" spans="1:3">
      <c r="A16" s="3" t="s">
        <v>79</v>
      </c>
    </row>
    <row r="17" spans="1:3">
      <c r="A17" s="4" t="s">
        <v>80</v>
      </c>
      <c r="B17" s="8" t="n">
        <v>136.4</v>
      </c>
      <c r="C17" s="8" t="n">
        <v>125.8</v>
      </c>
    </row>
    <row r="18" spans="1:3">
      <c r="A18" s="4" t="s">
        <v>81</v>
      </c>
      <c r="B18" s="8" t="n">
        <v>63.5</v>
      </c>
      <c r="C18" s="8" t="n">
        <v>96.3</v>
      </c>
    </row>
    <row r="19" spans="1:3">
      <c r="A19" s="4" t="s">
        <v>82</v>
      </c>
      <c r="B19" s="8" t="n">
        <v>32.5</v>
      </c>
      <c r="C19" s="8" t="n">
        <v>30.8</v>
      </c>
    </row>
    <row r="20" spans="1:3">
      <c r="A20" s="4" t="s">
        <v>83</v>
      </c>
      <c r="B20" s="8" t="n">
        <v>12.9</v>
      </c>
    </row>
    <row r="21" spans="1:3">
      <c r="A21" s="4" t="s">
        <v>84</v>
      </c>
      <c r="B21" s="8" t="n">
        <v>245.3</v>
      </c>
      <c r="C21" s="8" t="n">
        <v>252.9</v>
      </c>
    </row>
    <row r="22" spans="1:3">
      <c r="A22" s="4" t="s">
        <v>85</v>
      </c>
      <c r="B22" s="8" t="n">
        <v>654.8</v>
      </c>
      <c r="C22" s="8" t="n">
        <v>683.3</v>
      </c>
    </row>
    <row r="23" spans="1:3">
      <c r="A23" s="4" t="s">
        <v>86</v>
      </c>
      <c r="B23" s="8" t="n">
        <v>59.7</v>
      </c>
    </row>
    <row r="24" spans="1:3">
      <c r="A24" s="4" t="s">
        <v>87</v>
      </c>
      <c r="B24" s="8" t="n">
        <v>49.1</v>
      </c>
      <c r="C24" s="8" t="n">
        <v>54.8</v>
      </c>
    </row>
    <row r="25" spans="1:3">
      <c r="A25" s="4" t="s">
        <v>88</v>
      </c>
      <c r="B25" s="8" t="n">
        <v>54.8</v>
      </c>
      <c r="C25" s="8" t="n">
        <v>43.1</v>
      </c>
    </row>
    <row r="26" spans="1:3">
      <c r="A26" s="4" t="s">
        <v>89</v>
      </c>
      <c r="B26" s="8" t="n">
        <v>1063.7</v>
      </c>
      <c r="C26" s="8" t="n">
        <v>1034.1</v>
      </c>
    </row>
    <row r="27" spans="1:3">
      <c r="A27" s="4" t="s">
        <v>90</v>
      </c>
      <c r="B27" s="4" t="s">
        <v>91</v>
      </c>
      <c r="C27" s="4" t="s">
        <v>91</v>
      </c>
    </row>
    <row r="28" spans="1:3">
      <c r="A28" s="3" t="s">
        <v>92</v>
      </c>
    </row>
    <row r="29" spans="1:3">
      <c r="A29" s="4" t="s">
        <v>93</v>
      </c>
      <c r="B29" s="6" t="n">
        <v>0</v>
      </c>
      <c r="C29" s="6" t="n">
        <v>0</v>
      </c>
    </row>
    <row r="30" spans="1:3">
      <c r="A30" s="4" t="s">
        <v>94</v>
      </c>
      <c r="B30" s="6" t="n">
        <v>0</v>
      </c>
      <c r="C30" s="6" t="n">
        <v>0</v>
      </c>
    </row>
    <row r="31" spans="1:3">
      <c r="A31" s="4" t="s">
        <v>95</v>
      </c>
      <c r="B31" s="8" t="n">
        <v>348.9</v>
      </c>
      <c r="C31" s="8" t="n">
        <v>329.6</v>
      </c>
    </row>
    <row r="32" spans="1:3">
      <c r="A32" s="4" t="s">
        <v>96</v>
      </c>
      <c r="B32" s="8" t="n">
        <v>31.1</v>
      </c>
      <c r="C32" s="8" t="n">
        <v>16.2</v>
      </c>
    </row>
    <row r="33" spans="1:3">
      <c r="A33" s="4" t="s">
        <v>97</v>
      </c>
      <c r="B33" s="8" t="n">
        <v>-36.6</v>
      </c>
      <c r="C33" s="8" t="n">
        <v>-33.4</v>
      </c>
    </row>
    <row r="34" spans="1:3">
      <c r="A34" s="4" t="s">
        <v>98</v>
      </c>
      <c r="B34" s="8" t="n">
        <v>343.4</v>
      </c>
      <c r="C34" s="8" t="n">
        <v>312.4</v>
      </c>
    </row>
    <row r="35" spans="1:3">
      <c r="A35" s="4" t="s">
        <v>99</v>
      </c>
      <c r="B35" s="8" t="n">
        <v>26.2</v>
      </c>
      <c r="C35" s="8" t="n">
        <v>24.8</v>
      </c>
    </row>
    <row r="36" spans="1:3">
      <c r="A36" s="4" t="s">
        <v>100</v>
      </c>
      <c r="B36" s="8" t="n">
        <v>369.6</v>
      </c>
      <c r="C36" s="8" t="n">
        <v>337.2</v>
      </c>
    </row>
    <row r="37" spans="1:3">
      <c r="A37" s="4" t="s">
        <v>101</v>
      </c>
      <c r="B37" s="7" t="n">
        <v>1433.3</v>
      </c>
      <c r="C37" s="7" t="n">
        <v>13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69</v>
      </c>
      <c r="B12" s="4" t="s">
        <v>296</v>
      </c>
    </row>
    <row r="13" spans="1:2">
      <c r="A13" s="4" t="s">
        <v>297</v>
      </c>
      <c r="B13" s="4" t="s">
        <v>298</v>
      </c>
    </row>
    <row r="14" spans="1:2">
      <c r="A14" s="4" t="s">
        <v>299</v>
      </c>
      <c r="B14" s="4" t="s">
        <v>300</v>
      </c>
    </row>
    <row r="15" spans="1:2">
      <c r="A15" s="4" t="s">
        <v>301</v>
      </c>
      <c r="B15" s="4" t="s">
        <v>302</v>
      </c>
    </row>
    <row r="16" spans="1:2">
      <c r="A16" s="4" t="s">
        <v>75</v>
      </c>
      <c r="B16" s="4" t="s">
        <v>303</v>
      </c>
    </row>
    <row r="17" spans="1:2">
      <c r="A17" s="4" t="s">
        <v>304</v>
      </c>
      <c r="B17" s="4" t="s">
        <v>305</v>
      </c>
    </row>
    <row r="18" spans="1:2">
      <c r="A18" s="4" t="s">
        <v>306</v>
      </c>
      <c r="B18" s="4" t="s">
        <v>307</v>
      </c>
    </row>
    <row r="19" spans="1:2">
      <c r="A19" s="4" t="s">
        <v>115</v>
      </c>
      <c r="B19" s="4" t="s">
        <v>308</v>
      </c>
    </row>
    <row r="20" spans="1:2">
      <c r="A20" s="4" t="s">
        <v>309</v>
      </c>
      <c r="B20" s="4" t="s">
        <v>310</v>
      </c>
    </row>
    <row r="21" spans="1:2">
      <c r="A21" s="4" t="s">
        <v>311</v>
      </c>
      <c r="B21" s="4" t="s">
        <v>312</v>
      </c>
    </row>
    <row r="22" spans="1:2">
      <c r="A22" s="4" t="s">
        <v>313</v>
      </c>
      <c r="B22" s="4" t="s">
        <v>313</v>
      </c>
    </row>
    <row r="23" spans="1:2">
      <c r="A23" s="4" t="s">
        <v>314</v>
      </c>
      <c r="B23" s="4" t="s">
        <v>314</v>
      </c>
    </row>
    <row r="24" spans="1:2">
      <c r="A24" s="4" t="s">
        <v>315</v>
      </c>
      <c r="B24" s="4" t="s">
        <v>315</v>
      </c>
    </row>
    <row r="25" spans="1:2">
      <c r="A25" s="4" t="s">
        <v>316</v>
      </c>
      <c r="B25" s="4" t="s">
        <v>317</v>
      </c>
    </row>
    <row r="26" spans="1:2">
      <c r="A26" s="4" t="s">
        <v>318</v>
      </c>
      <c r="B26" s="4" t="s">
        <v>318</v>
      </c>
    </row>
    <row r="27" spans="1:2">
      <c r="A27" s="4" t="s">
        <v>319</v>
      </c>
      <c r="B27" s="4" t="s">
        <v>319</v>
      </c>
    </row>
    <row r="28" spans="1:2">
      <c r="A28" s="4" t="s">
        <v>320</v>
      </c>
      <c r="B28"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9" t="n">
        <v>0.001</v>
      </c>
      <c r="C3" s="9" t="n">
        <v>0.001</v>
      </c>
    </row>
    <row r="4" spans="1:3">
      <c r="A4" s="4" t="s">
        <v>105</v>
      </c>
      <c r="B4" s="6" t="n">
        <v>10000000</v>
      </c>
      <c r="C4" s="6" t="n">
        <v>10000000</v>
      </c>
    </row>
    <row r="5" spans="1:3">
      <c r="A5" s="4" t="s">
        <v>106</v>
      </c>
      <c r="B5" s="6" t="n">
        <v>0</v>
      </c>
      <c r="C5" s="6" t="n">
        <v>0</v>
      </c>
    </row>
    <row r="6" spans="1:3">
      <c r="A6" s="4" t="s">
        <v>107</v>
      </c>
      <c r="B6" s="9" t="n">
        <v>0.001</v>
      </c>
      <c r="C6" s="9" t="n">
        <v>0.001</v>
      </c>
    </row>
    <row r="7" spans="1:3">
      <c r="A7" s="4" t="s">
        <v>108</v>
      </c>
      <c r="B7" s="6" t="n">
        <v>100000000</v>
      </c>
      <c r="C7" s="6" t="n">
        <v>100000000</v>
      </c>
    </row>
    <row r="8" spans="1:3">
      <c r="A8" s="4" t="s">
        <v>109</v>
      </c>
      <c r="B8" s="6" t="n">
        <v>17911000</v>
      </c>
      <c r="C8" s="6" t="n">
        <v>17774000</v>
      </c>
    </row>
    <row r="9" spans="1:3">
      <c r="A9" s="4" t="s">
        <v>110</v>
      </c>
      <c r="B9" s="6" t="n">
        <v>16696000</v>
      </c>
      <c r="C9" s="6" t="n">
        <v>16631000</v>
      </c>
    </row>
    <row r="10" spans="1:3">
      <c r="A10" s="4" t="s">
        <v>111</v>
      </c>
      <c r="B10" s="6" t="n">
        <v>1215000</v>
      </c>
      <c r="C10" s="6" t="n">
        <v>11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28</v>
      </c>
      <c r="B5" s="4" t="s">
        <v>346</v>
      </c>
    </row>
    <row r="6" spans="1:2">
      <c r="A6" s="4" t="s">
        <v>347</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row r="6" spans="1:2">
      <c r="A6" s="4" t="s">
        <v>361</v>
      </c>
      <c r="B6" s="4" t="s">
        <v>362</v>
      </c>
    </row>
    <row r="7" spans="1:2">
      <c r="A7" s="4" t="s">
        <v>363</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7" t="n">
        <v>1478.7</v>
      </c>
      <c r="C4" s="7" t="n">
        <v>1506.4</v>
      </c>
      <c r="D4" s="5" t="n">
        <v>1336</v>
      </c>
    </row>
    <row r="5" spans="1:4">
      <c r="A5" s="4" t="s">
        <v>116</v>
      </c>
      <c r="B5" s="8" t="n">
        <v>1187.6</v>
      </c>
      <c r="C5" s="8" t="n">
        <v>1212.2</v>
      </c>
      <c r="D5" s="8" t="n">
        <v>1056.6</v>
      </c>
    </row>
    <row r="6" spans="1:4">
      <c r="A6" s="4" t="s">
        <v>117</v>
      </c>
      <c r="B6" s="6" t="n">
        <v>130</v>
      </c>
      <c r="C6" s="8" t="n">
        <v>126.5</v>
      </c>
      <c r="D6" s="8" t="n">
        <v>119.2</v>
      </c>
    </row>
    <row r="7" spans="1:4">
      <c r="A7" s="4" t="s">
        <v>118</v>
      </c>
      <c r="B7" s="8" t="n">
        <v>93.2</v>
      </c>
      <c r="C7" s="8" t="n">
        <v>91.8</v>
      </c>
      <c r="D7" s="8" t="n">
        <v>67.8</v>
      </c>
    </row>
    <row r="8" spans="1:4">
      <c r="A8" s="4" t="s">
        <v>119</v>
      </c>
      <c r="B8" s="8" t="n">
        <v>2.8</v>
      </c>
      <c r="C8" s="6" t="n">
        <v>0</v>
      </c>
      <c r="D8" s="8" t="n">
        <v>7.9</v>
      </c>
    </row>
    <row r="9" spans="1:4">
      <c r="A9" s="4" t="s">
        <v>120</v>
      </c>
      <c r="B9" s="6" t="n">
        <v>0</v>
      </c>
      <c r="C9" s="8" t="n">
        <v>1.3</v>
      </c>
      <c r="D9" s="8" t="n">
        <v>6.2</v>
      </c>
    </row>
    <row r="10" spans="1:4">
      <c r="A10" s="4" t="s">
        <v>121</v>
      </c>
      <c r="B10" s="8" t="n">
        <v>-0.1</v>
      </c>
      <c r="C10" s="8" t="n">
        <v>-15.3</v>
      </c>
      <c r="D10" s="8" t="n">
        <v>-0.7</v>
      </c>
    </row>
    <row r="11" spans="1:4">
      <c r="A11" s="4" t="s">
        <v>122</v>
      </c>
      <c r="B11" s="8" t="n">
        <v>65.2</v>
      </c>
      <c r="C11" s="8" t="n">
        <v>89.90000000000001</v>
      </c>
      <c r="D11" s="6" t="n">
        <v>79</v>
      </c>
    </row>
    <row r="12" spans="1:4">
      <c r="A12" s="4" t="s">
        <v>123</v>
      </c>
      <c r="B12" s="8" t="n">
        <v>46.1</v>
      </c>
      <c r="C12" s="8" t="n">
        <v>46.4</v>
      </c>
      <c r="D12" s="8" t="n">
        <v>42.1</v>
      </c>
    </row>
    <row r="13" spans="1:4">
      <c r="A13" s="4" t="s">
        <v>124</v>
      </c>
      <c r="B13" s="6" t="n">
        <v>0</v>
      </c>
      <c r="C13" s="6" t="n">
        <v>0</v>
      </c>
      <c r="D13" s="8" t="n">
        <v>0.8</v>
      </c>
    </row>
    <row r="14" spans="1:4">
      <c r="A14" s="4" t="s">
        <v>125</v>
      </c>
      <c r="B14" s="8" t="n">
        <v>-9.5</v>
      </c>
      <c r="C14" s="8" t="n">
        <v>-4.6</v>
      </c>
      <c r="D14" s="8" t="n">
        <v>-2.5</v>
      </c>
    </row>
    <row r="15" spans="1:4">
      <c r="A15" s="4" t="s">
        <v>126</v>
      </c>
      <c r="B15" s="8" t="n">
        <v>28.6</v>
      </c>
      <c r="C15" s="8" t="n">
        <v>48.1</v>
      </c>
      <c r="D15" s="8" t="n">
        <v>38.6</v>
      </c>
    </row>
    <row r="16" spans="1:4">
      <c r="A16" s="4" t="s">
        <v>127</v>
      </c>
      <c r="B16" s="8" t="n">
        <v>12.3</v>
      </c>
      <c r="C16" s="8" t="n">
        <v>16.8</v>
      </c>
      <c r="D16" s="8" t="n">
        <v>12.4</v>
      </c>
    </row>
    <row r="17" spans="1:4">
      <c r="A17" s="4" t="s">
        <v>128</v>
      </c>
      <c r="B17" s="8" t="n">
        <v>16.3</v>
      </c>
      <c r="C17" s="8" t="n">
        <v>31.3</v>
      </c>
      <c r="D17" s="8" t="n">
        <v>26.2</v>
      </c>
    </row>
    <row r="18" spans="1:4">
      <c r="A18" s="4" t="s">
        <v>129</v>
      </c>
      <c r="B18" s="6" t="n">
        <v>0</v>
      </c>
      <c r="C18" s="6" t="n">
        <v>0</v>
      </c>
      <c r="D18" s="8" t="n">
        <v>-0.6</v>
      </c>
    </row>
    <row r="19" spans="1:4">
      <c r="A19" s="4" t="s">
        <v>130</v>
      </c>
      <c r="B19" s="8" t="n">
        <v>16.3</v>
      </c>
      <c r="C19" s="8" t="n">
        <v>31.3</v>
      </c>
      <c r="D19" s="8" t="n">
        <v>25.6</v>
      </c>
    </row>
    <row r="20" spans="1:4">
      <c r="A20" s="4" t="s">
        <v>131</v>
      </c>
      <c r="B20" s="8" t="n">
        <v>-1.4</v>
      </c>
      <c r="C20" s="8" t="n">
        <v>-1.3</v>
      </c>
      <c r="D20" s="8" t="n">
        <v>-0.1</v>
      </c>
    </row>
    <row r="21" spans="1:4">
      <c r="A21" s="4" t="s">
        <v>132</v>
      </c>
      <c r="B21" s="7" t="n">
        <v>14.9</v>
      </c>
      <c r="C21" s="5" t="n">
        <v>30</v>
      </c>
      <c r="D21" s="7" t="n">
        <v>25.5</v>
      </c>
    </row>
    <row r="22" spans="1:4">
      <c r="A22" s="3" t="s">
        <v>133</v>
      </c>
    </row>
    <row r="23" spans="1:4">
      <c r="A23" s="4" t="s">
        <v>134</v>
      </c>
      <c r="B23" s="10" t="n">
        <v>0.91</v>
      </c>
      <c r="C23" s="10" t="n">
        <v>1.82</v>
      </c>
      <c r="D23" s="10" t="n">
        <v>1.64</v>
      </c>
    </row>
    <row r="24" spans="1:4">
      <c r="A24" s="4" t="s">
        <v>135</v>
      </c>
      <c r="B24" s="6" t="n">
        <v>0</v>
      </c>
      <c r="C24" s="6" t="n">
        <v>0</v>
      </c>
      <c r="D24" s="11" t="n">
        <v>-0.04</v>
      </c>
    </row>
    <row r="25" spans="1:4">
      <c r="A25" s="4" t="s">
        <v>136</v>
      </c>
      <c r="B25" s="11" t="n">
        <v>0.91</v>
      </c>
      <c r="C25" s="11" t="n">
        <v>1.82</v>
      </c>
      <c r="D25" s="11" t="n">
        <v>1.6</v>
      </c>
    </row>
    <row r="26" spans="1:4">
      <c r="A26" s="3" t="s">
        <v>137</v>
      </c>
    </row>
    <row r="27" spans="1:4">
      <c r="A27" s="4" t="s">
        <v>134</v>
      </c>
      <c r="B27" s="11" t="n">
        <v>0.91</v>
      </c>
      <c r="C27" s="11" t="n">
        <v>1.82</v>
      </c>
      <c r="D27" s="11" t="n">
        <v>1.57</v>
      </c>
    </row>
    <row r="28" spans="1:4">
      <c r="A28" s="4" t="s">
        <v>135</v>
      </c>
      <c r="B28" s="6" t="n">
        <v>0</v>
      </c>
      <c r="C28" s="6" t="n">
        <v>0</v>
      </c>
      <c r="D28" s="11" t="n">
        <v>-0.04</v>
      </c>
    </row>
    <row r="29" spans="1:4">
      <c r="A29" s="4" t="s">
        <v>138</v>
      </c>
      <c r="B29" s="10" t="n">
        <v>0.91</v>
      </c>
      <c r="C29" s="10" t="n">
        <v>1.82</v>
      </c>
      <c r="D29" s="10" t="n">
        <v>1.53</v>
      </c>
    </row>
    <row r="30" spans="1:4">
      <c r="A30" s="3" t="s">
        <v>139</v>
      </c>
    </row>
    <row r="31" spans="1:4">
      <c r="A31" s="4" t="s">
        <v>140</v>
      </c>
      <c r="B31" s="8" t="n">
        <v>16.4</v>
      </c>
      <c r="C31" s="8" t="n">
        <v>16.5</v>
      </c>
      <c r="D31" s="8" t="n">
        <v>15.9</v>
      </c>
    </row>
    <row r="32" spans="1:4">
      <c r="A32" s="4" t="s">
        <v>141</v>
      </c>
      <c r="B32" s="8" t="n">
        <v>16.4</v>
      </c>
      <c r="C32" s="8" t="n">
        <v>16.5</v>
      </c>
      <c r="D32" s="8" t="n">
        <v>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2</v>
      </c>
    </row>
    <row r="3" spans="1:2">
      <c r="A3" s="3" t="s">
        <v>266</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69</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2</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410</v>
      </c>
      <c r="C1" s="2" t="s">
        <v>1</v>
      </c>
    </row>
    <row r="2" spans="1:3">
      <c r="B2" s="2" t="s">
        <v>411</v>
      </c>
      <c r="C2" s="2" t="s">
        <v>65</v>
      </c>
    </row>
    <row r="3" spans="1:3">
      <c r="A3" s="3" t="s">
        <v>214</v>
      </c>
    </row>
    <row r="4" spans="1:3">
      <c r="A4" s="4" t="s">
        <v>412</v>
      </c>
      <c r="B4" s="7" t="n">
        <v>14.6</v>
      </c>
      <c r="C4" s="5" t="n">
        <v>-1</v>
      </c>
    </row>
    <row r="5" spans="1:3">
      <c r="A5" s="4" t="s">
        <v>413</v>
      </c>
      <c r="C5" s="7"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15</v>
      </c>
    </row>
    <row r="3" spans="1:2">
      <c r="A3" s="3" t="s">
        <v>214</v>
      </c>
    </row>
    <row r="4" spans="1:2">
      <c r="A4" s="4" t="s">
        <v>416</v>
      </c>
      <c r="B4" s="7" t="n">
        <v>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15"/>
    <col customWidth="1" max="7" min="7" width="27"/>
    <col customWidth="1" max="8" min="8" width="26"/>
  </cols>
  <sheetData>
    <row r="1" spans="1:8">
      <c r="A1" s="1" t="s">
        <v>142</v>
      </c>
      <c r="B1" s="2" t="s">
        <v>143</v>
      </c>
      <c r="C1" s="2" t="s">
        <v>144</v>
      </c>
      <c r="D1" s="2" t="s">
        <v>145</v>
      </c>
      <c r="E1" s="2" t="s">
        <v>146</v>
      </c>
      <c r="F1" s="2" t="s">
        <v>147</v>
      </c>
      <c r="G1" s="2" t="s">
        <v>148</v>
      </c>
      <c r="H1" s="2" t="s">
        <v>149</v>
      </c>
    </row>
    <row r="2" spans="1:8">
      <c r="A2" s="4" t="s">
        <v>150</v>
      </c>
      <c r="C2" s="6" t="n">
        <v>15800</v>
      </c>
    </row>
    <row r="3" spans="1:8">
      <c r="A3" s="4" t="s">
        <v>151</v>
      </c>
      <c r="B3" s="7" t="n">
        <v>188.8</v>
      </c>
      <c r="D3" s="7" t="n">
        <v>249.8</v>
      </c>
      <c r="E3" s="7" t="n">
        <v>-39.3</v>
      </c>
      <c r="F3" s="7" t="n">
        <v>-21.7</v>
      </c>
      <c r="G3" s="7" t="n">
        <v>188.8</v>
      </c>
      <c r="H3" s="5" t="n">
        <v>0</v>
      </c>
    </row>
    <row r="4" spans="1:8">
      <c r="A4" s="3" t="s">
        <v>152</v>
      </c>
    </row>
    <row r="5" spans="1:8">
      <c r="A5" s="4" t="s">
        <v>153</v>
      </c>
      <c r="C5" s="6" t="n">
        <v>100</v>
      </c>
    </row>
    <row r="6" spans="1:8">
      <c r="A6" s="4" t="s">
        <v>154</v>
      </c>
      <c r="B6" s="8" t="n">
        <v>5.2</v>
      </c>
      <c r="D6" s="8" t="n">
        <v>8.300000000000001</v>
      </c>
      <c r="F6" s="8" t="n">
        <v>-3.1</v>
      </c>
      <c r="G6" s="8" t="n">
        <v>5.2</v>
      </c>
    </row>
    <row r="7" spans="1:8">
      <c r="A7" s="4" t="s">
        <v>155</v>
      </c>
      <c r="B7" s="8" t="n">
        <v>0.1</v>
      </c>
      <c r="D7" s="8" t="n">
        <v>0.1</v>
      </c>
      <c r="G7" s="8" t="n">
        <v>0.1</v>
      </c>
    </row>
    <row r="8" spans="1:8">
      <c r="A8" s="4" t="s">
        <v>156</v>
      </c>
      <c r="C8" s="6" t="n">
        <v>800</v>
      </c>
    </row>
    <row r="9" spans="1:8">
      <c r="A9" s="4" t="s">
        <v>157</v>
      </c>
      <c r="B9" s="8" t="n">
        <v>60.8</v>
      </c>
      <c r="D9" s="8" t="n">
        <v>60.8</v>
      </c>
      <c r="G9" s="8" t="n">
        <v>60.8</v>
      </c>
    </row>
    <row r="10" spans="1:8">
      <c r="A10" s="4" t="s">
        <v>158</v>
      </c>
      <c r="B10" s="8" t="n">
        <v>21.6</v>
      </c>
      <c r="H10" s="8" t="n">
        <v>21.6</v>
      </c>
    </row>
    <row r="11" spans="1:8">
      <c r="A11" s="4" t="s">
        <v>130</v>
      </c>
      <c r="B11" s="8" t="n">
        <v>25.6</v>
      </c>
      <c r="E11" s="8" t="n">
        <v>25.5</v>
      </c>
      <c r="G11" s="8" t="n">
        <v>25.5</v>
      </c>
      <c r="H11" s="8" t="n">
        <v>0.1</v>
      </c>
    </row>
    <row r="12" spans="1:8">
      <c r="A12" s="4" t="s">
        <v>159</v>
      </c>
      <c r="C12" s="6" t="n">
        <v>16700</v>
      </c>
    </row>
    <row r="13" spans="1:8">
      <c r="A13" s="4" t="s">
        <v>160</v>
      </c>
      <c r="B13" s="8" t="n">
        <v>302.1</v>
      </c>
      <c r="D13" s="6" t="n">
        <v>319</v>
      </c>
      <c r="E13" s="8" t="n">
        <v>-13.8</v>
      </c>
      <c r="F13" s="8" t="n">
        <v>-24.8</v>
      </c>
      <c r="G13" s="8" t="n">
        <v>280.4</v>
      </c>
      <c r="H13" s="8" t="n">
        <v>21.7</v>
      </c>
    </row>
    <row r="14" spans="1:8">
      <c r="A14" s="3" t="s">
        <v>152</v>
      </c>
    </row>
    <row r="15" spans="1:8">
      <c r="A15" s="4" t="s">
        <v>153</v>
      </c>
      <c r="C15" s="6" t="n">
        <v>100</v>
      </c>
    </row>
    <row r="16" spans="1:8">
      <c r="A16" s="4" t="s">
        <v>154</v>
      </c>
      <c r="B16" s="8" t="n">
        <v>8.5</v>
      </c>
      <c r="D16" s="8" t="n">
        <v>10.4</v>
      </c>
      <c r="F16" s="8" t="n">
        <v>-1.9</v>
      </c>
      <c r="G16" s="8" t="n">
        <v>8.5</v>
      </c>
    </row>
    <row r="17" spans="1:8">
      <c r="A17" s="4" t="s">
        <v>155</v>
      </c>
      <c r="B17" s="8" t="n">
        <v>0.2</v>
      </c>
      <c r="D17" s="8" t="n">
        <v>0.2</v>
      </c>
      <c r="G17" s="8" t="n">
        <v>0.2</v>
      </c>
    </row>
    <row r="18" spans="1:8">
      <c r="A18" s="4" t="s">
        <v>158</v>
      </c>
      <c r="B18" s="8" t="n">
        <v>1.8</v>
      </c>
      <c r="H18" s="8" t="n">
        <v>1.8</v>
      </c>
    </row>
    <row r="19" spans="1:8">
      <c r="A19" s="4" t="s">
        <v>161</v>
      </c>
      <c r="C19" s="6" t="n">
        <v>-200</v>
      </c>
    </row>
    <row r="20" spans="1:8">
      <c r="A20" s="4" t="s">
        <v>162</v>
      </c>
      <c r="B20" s="8" t="n">
        <v>-6.7</v>
      </c>
      <c r="F20" s="8" t="n">
        <v>-6.7</v>
      </c>
      <c r="G20" s="8" t="n">
        <v>-6.7</v>
      </c>
    </row>
    <row r="21" spans="1:8">
      <c r="A21" s="4" t="s">
        <v>130</v>
      </c>
      <c r="B21" s="7" t="n">
        <v>31.3</v>
      </c>
      <c r="E21" s="6" t="n">
        <v>30</v>
      </c>
      <c r="G21" s="6" t="n">
        <v>30</v>
      </c>
      <c r="H21" s="8" t="n">
        <v>1.3</v>
      </c>
    </row>
    <row r="22" spans="1:8">
      <c r="A22" s="4" t="s">
        <v>163</v>
      </c>
      <c r="B22" s="6" t="n">
        <v>16631</v>
      </c>
      <c r="C22" s="6" t="n">
        <v>16600</v>
      </c>
    </row>
    <row r="23" spans="1:8">
      <c r="A23" s="4" t="s">
        <v>164</v>
      </c>
      <c r="B23" s="7" t="n">
        <v>337.2</v>
      </c>
      <c r="D23" s="8" t="n">
        <v>329.6</v>
      </c>
      <c r="E23" s="8" t="n">
        <v>16.2</v>
      </c>
      <c r="F23" s="8" t="n">
        <v>-33.4</v>
      </c>
      <c r="G23" s="8" t="n">
        <v>312.4</v>
      </c>
      <c r="H23" s="8" t="n">
        <v>24.8</v>
      </c>
    </row>
    <row r="24" spans="1:8">
      <c r="A24" s="3" t="s">
        <v>152</v>
      </c>
    </row>
    <row r="25" spans="1:8">
      <c r="A25" s="4" t="s">
        <v>153</v>
      </c>
      <c r="C25" s="6" t="n">
        <v>100</v>
      </c>
    </row>
    <row r="26" spans="1:8">
      <c r="A26" s="4" t="s">
        <v>154</v>
      </c>
      <c r="B26" s="8" t="n">
        <v>15.9</v>
      </c>
      <c r="D26" s="8" t="n">
        <v>19.1</v>
      </c>
      <c r="F26" s="8" t="n">
        <v>-3.2</v>
      </c>
      <c r="G26" s="8" t="n">
        <v>15.9</v>
      </c>
    </row>
    <row r="27" spans="1:8">
      <c r="A27" s="4" t="s">
        <v>155</v>
      </c>
      <c r="B27" s="8" t="n">
        <v>0.2</v>
      </c>
      <c r="D27" s="8" t="n">
        <v>0.2</v>
      </c>
      <c r="G27" s="8" t="n">
        <v>0.2</v>
      </c>
    </row>
    <row r="28" spans="1:8">
      <c r="A28" s="4" t="s">
        <v>130</v>
      </c>
      <c r="B28" s="7" t="n">
        <v>16.3</v>
      </c>
      <c r="E28" s="8" t="n">
        <v>14.9</v>
      </c>
      <c r="G28" s="8" t="n">
        <v>14.9</v>
      </c>
      <c r="H28" s="8" t="n">
        <v>1.4</v>
      </c>
    </row>
    <row r="29" spans="1:8">
      <c r="A29" s="4" t="s">
        <v>165</v>
      </c>
      <c r="B29" s="6" t="n">
        <v>16696</v>
      </c>
      <c r="C29" s="6" t="n">
        <v>16700</v>
      </c>
    </row>
    <row r="30" spans="1:8">
      <c r="A30" s="4" t="s">
        <v>166</v>
      </c>
      <c r="B30" s="7" t="n">
        <v>369.6</v>
      </c>
      <c r="D30" s="7" t="n">
        <v>348.9</v>
      </c>
      <c r="E30" s="7" t="n">
        <v>31.1</v>
      </c>
      <c r="F30" s="7" t="n">
        <v>-36.6</v>
      </c>
      <c r="G30" s="7" t="n">
        <v>343.4</v>
      </c>
      <c r="H30" s="7" t="n">
        <v>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1</v>
      </c>
    </row>
    <row r="9" spans="1:2">
      <c r="A9" s="4" t="s">
        <v>423</v>
      </c>
    </row>
    <row r="10" spans="1:2">
      <c r="A10" s="3" t="s">
        <v>419</v>
      </c>
    </row>
    <row r="11" spans="1:2">
      <c r="A11" s="4" t="s">
        <v>420</v>
      </c>
      <c r="B11" s="4" t="s">
        <v>424</v>
      </c>
    </row>
    <row r="12" spans="1:2">
      <c r="A12" s="4" t="s">
        <v>425</v>
      </c>
    </row>
    <row r="13" spans="1:2">
      <c r="A13" s="3" t="s">
        <v>419</v>
      </c>
    </row>
    <row r="14" spans="1:2">
      <c r="A14" s="4" t="s">
        <v>420</v>
      </c>
      <c r="B14" s="4" t="s">
        <v>426</v>
      </c>
    </row>
    <row r="15" spans="1:2">
      <c r="A15" s="4" t="s">
        <v>427</v>
      </c>
    </row>
    <row r="16" spans="1:2">
      <c r="A16" s="3" t="s">
        <v>419</v>
      </c>
    </row>
    <row r="17" spans="1:2">
      <c r="A17" s="4" t="s">
        <v>420</v>
      </c>
      <c r="B17" s="4" t="s">
        <v>428</v>
      </c>
    </row>
    <row r="18" spans="1:2">
      <c r="A18" s="4" t="s">
        <v>429</v>
      </c>
    </row>
    <row r="19" spans="1:2">
      <c r="A19" s="3" t="s">
        <v>419</v>
      </c>
    </row>
    <row r="20" spans="1:2">
      <c r="A20" s="4" t="s">
        <v>420</v>
      </c>
      <c r="B20" s="4" t="s">
        <v>430</v>
      </c>
    </row>
    <row r="21" spans="1:2">
      <c r="A21" s="4" t="s">
        <v>431</v>
      </c>
    </row>
    <row r="22" spans="1:2">
      <c r="A22" s="3" t="s">
        <v>419</v>
      </c>
    </row>
    <row r="23" spans="1:2">
      <c r="A23" s="4" t="s">
        <v>420</v>
      </c>
      <c r="B23" s="4" t="s">
        <v>432</v>
      </c>
    </row>
    <row r="24" spans="1:2">
      <c r="A24" s="4" t="s">
        <v>433</v>
      </c>
    </row>
    <row r="25" spans="1:2">
      <c r="A25" s="3" t="s">
        <v>419</v>
      </c>
    </row>
    <row r="26" spans="1:2">
      <c r="A26" s="4" t="s">
        <v>420</v>
      </c>
      <c r="B2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65</v>
      </c>
      <c r="C2" s="2" t="s">
        <v>113</v>
      </c>
    </row>
    <row r="3" spans="1:3">
      <c r="A3" s="3" t="s">
        <v>214</v>
      </c>
    </row>
    <row r="4" spans="1:3">
      <c r="A4" s="4" t="s">
        <v>435</v>
      </c>
      <c r="B4" s="7" t="n">
        <v>1.3</v>
      </c>
      <c r="C4" s="7"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36</v>
      </c>
      <c r="B1" s="2" t="s">
        <v>1</v>
      </c>
    </row>
    <row r="2" spans="1:4">
      <c r="B2" s="2" t="s">
        <v>437</v>
      </c>
      <c r="C2" s="2" t="s">
        <v>438</v>
      </c>
      <c r="D2" s="2" t="s">
        <v>415</v>
      </c>
    </row>
    <row r="3" spans="1:4">
      <c r="A3" s="3" t="s">
        <v>439</v>
      </c>
    </row>
    <row r="4" spans="1:4">
      <c r="A4" s="4" t="s">
        <v>440</v>
      </c>
      <c r="B4" s="7" t="n">
        <v>161.3</v>
      </c>
    </row>
    <row r="5" spans="1:4">
      <c r="A5" s="4" t="s">
        <v>441</v>
      </c>
      <c r="B5" s="7" t="n">
        <v>139.9</v>
      </c>
      <c r="D5" s="7" t="n">
        <v>71.2</v>
      </c>
    </row>
    <row r="6" spans="1:4">
      <c r="A6" s="4" t="s">
        <v>442</v>
      </c>
      <c r="B6" s="6" t="n">
        <v>1</v>
      </c>
    </row>
    <row r="7" spans="1:4">
      <c r="A7" s="4" t="s">
        <v>443</v>
      </c>
    </row>
    <row r="8" spans="1:4">
      <c r="A8" s="3" t="s">
        <v>439</v>
      </c>
    </row>
    <row r="9" spans="1:4">
      <c r="A9" s="4" t="s">
        <v>444</v>
      </c>
      <c r="B9" s="4" t="s">
        <v>424</v>
      </c>
    </row>
    <row r="10" spans="1:4">
      <c r="A10" s="4" t="s">
        <v>445</v>
      </c>
    </row>
    <row r="11" spans="1:4">
      <c r="A11" s="3" t="s">
        <v>439</v>
      </c>
    </row>
    <row r="12" spans="1:4">
      <c r="A12" s="4" t="s">
        <v>444</v>
      </c>
      <c r="B12" s="4" t="s">
        <v>446</v>
      </c>
    </row>
    <row r="13" spans="1:4">
      <c r="A13" s="4" t="s">
        <v>447</v>
      </c>
    </row>
    <row r="14" spans="1:4">
      <c r="A14" s="3" t="s">
        <v>439</v>
      </c>
    </row>
    <row r="15" spans="1:4">
      <c r="A15" s="4" t="s">
        <v>440</v>
      </c>
      <c r="C15" s="7" t="n">
        <v>76.90000000000001</v>
      </c>
    </row>
    <row r="16" spans="1:4">
      <c r="A16" s="4" t="s">
        <v>441</v>
      </c>
      <c r="C16" s="7" t="n">
        <v>7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8</v>
      </c>
      <c r="B1" s="2" t="s">
        <v>410</v>
      </c>
      <c r="C1" s="2" t="s">
        <v>1</v>
      </c>
    </row>
    <row r="2" spans="1:4">
      <c r="B2" s="2" t="s">
        <v>113</v>
      </c>
      <c r="C2" s="2" t="s">
        <v>2</v>
      </c>
      <c r="D2" s="2" t="s">
        <v>65</v>
      </c>
    </row>
    <row r="3" spans="1:4">
      <c r="A3" s="3" t="s">
        <v>449</v>
      </c>
    </row>
    <row r="4" spans="1:4">
      <c r="A4" s="4" t="s">
        <v>450</v>
      </c>
      <c r="C4" s="5" t="n">
        <v>0</v>
      </c>
      <c r="D4" s="5" t="n">
        <v>0</v>
      </c>
    </row>
    <row r="5" spans="1:4">
      <c r="A5" s="4" t="s">
        <v>451</v>
      </c>
    </row>
    <row r="6" spans="1:4">
      <c r="A6" s="3" t="s">
        <v>449</v>
      </c>
    </row>
    <row r="7" spans="1:4">
      <c r="A7" s="4" t="s">
        <v>450</v>
      </c>
      <c r="B7" s="5" t="n">
        <v>58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43</v>
      </c>
    </row>
    <row r="4" spans="1:2">
      <c r="A4" s="3" t="s">
        <v>453</v>
      </c>
    </row>
    <row r="5" spans="1:2">
      <c r="A5" s="4" t="s">
        <v>454</v>
      </c>
      <c r="B5" s="4" t="s">
        <v>426</v>
      </c>
    </row>
    <row r="6" spans="1:2">
      <c r="A6" s="4" t="s">
        <v>445</v>
      </c>
    </row>
    <row r="7" spans="1:2">
      <c r="A7" s="3" t="s">
        <v>453</v>
      </c>
    </row>
    <row r="8" spans="1:2">
      <c r="A8" s="4" t="s">
        <v>454</v>
      </c>
      <c r="B8"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77"/>
    <col customWidth="1" max="5" min="5" width="21"/>
  </cols>
  <sheetData>
    <row r="1" spans="1:5">
      <c r="A1" s="1" t="s">
        <v>456</v>
      </c>
      <c r="B1" s="2" t="s">
        <v>457</v>
      </c>
      <c r="C1" s="2" t="s">
        <v>1</v>
      </c>
    </row>
    <row r="2" spans="1:5">
      <c r="B2" s="2" t="s">
        <v>458</v>
      </c>
      <c r="C2" s="2" t="s">
        <v>459</v>
      </c>
      <c r="D2" s="2" t="s">
        <v>460</v>
      </c>
      <c r="E2" s="2" t="s">
        <v>461</v>
      </c>
    </row>
    <row r="3" spans="1:5">
      <c r="A3" s="3" t="s">
        <v>462</v>
      </c>
    </row>
    <row r="4" spans="1:5">
      <c r="A4" s="4" t="s">
        <v>463</v>
      </c>
      <c r="C4" s="5" t="n">
        <v>-1</v>
      </c>
      <c r="D4" s="7" t="n">
        <v>1.4</v>
      </c>
      <c r="E4" s="5" t="n">
        <v>0</v>
      </c>
    </row>
    <row r="5" spans="1:5">
      <c r="A5" s="4" t="s">
        <v>464</v>
      </c>
    </row>
    <row r="6" spans="1:5">
      <c r="A6" s="3" t="s">
        <v>462</v>
      </c>
    </row>
    <row r="7" spans="1:5">
      <c r="A7" s="4" t="s">
        <v>465</v>
      </c>
      <c r="D7" s="6" t="n">
        <v>5</v>
      </c>
    </row>
    <row r="8" spans="1:5">
      <c r="A8" s="4" t="s">
        <v>466</v>
      </c>
      <c r="D8" s="7" t="n">
        <v>70.8</v>
      </c>
    </row>
    <row r="9" spans="1:5">
      <c r="A9" s="4" t="s">
        <v>467</v>
      </c>
      <c r="D9" s="8" t="n">
        <v>69.90000000000001</v>
      </c>
    </row>
    <row r="10" spans="1:5">
      <c r="A10" s="4" t="s">
        <v>468</v>
      </c>
      <c r="D10" s="8" t="n">
        <v>1.1</v>
      </c>
    </row>
    <row r="11" spans="1:5">
      <c r="A11" s="4" t="s">
        <v>469</v>
      </c>
      <c r="D11" s="7" t="n">
        <v>-0.2</v>
      </c>
    </row>
    <row r="12" spans="1:5">
      <c r="A12" s="4" t="s">
        <v>470</v>
      </c>
      <c r="D12" s="6" t="n">
        <v>149</v>
      </c>
    </row>
    <row r="13" spans="1:5">
      <c r="A13" s="4" t="s">
        <v>471</v>
      </c>
      <c r="D13" s="6" t="n">
        <v>20</v>
      </c>
    </row>
    <row r="14" spans="1:5">
      <c r="A14" s="4" t="s">
        <v>472</v>
      </c>
      <c r="D14" s="6" t="n">
        <v>2</v>
      </c>
    </row>
    <row r="15" spans="1:5">
      <c r="A15" s="4" t="s">
        <v>463</v>
      </c>
      <c r="D15" s="7" t="n">
        <v>0.7</v>
      </c>
    </row>
    <row r="16" spans="1:5">
      <c r="A16" s="4" t="s">
        <v>473</v>
      </c>
    </row>
    <row r="17" spans="1:5">
      <c r="A17" s="3" t="s">
        <v>462</v>
      </c>
    </row>
    <row r="18" spans="1:5">
      <c r="A18" s="4" t="s">
        <v>465</v>
      </c>
      <c r="B18" s="6" t="n">
        <v>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65</v>
      </c>
      <c r="D1" s="2" t="s">
        <v>113</v>
      </c>
    </row>
    <row r="2" spans="1:4">
      <c r="A2" s="3" t="s">
        <v>462</v>
      </c>
    </row>
    <row r="3" spans="1:4">
      <c r="A3" s="4" t="s">
        <v>75</v>
      </c>
      <c r="B3" s="7" t="n">
        <v>239.5</v>
      </c>
      <c r="C3" s="7" t="n">
        <v>239.3</v>
      </c>
      <c r="D3" s="7" t="n">
        <v>204.7</v>
      </c>
    </row>
    <row r="4" spans="1:4">
      <c r="A4" s="4" t="s">
        <v>464</v>
      </c>
    </row>
    <row r="5" spans="1:4">
      <c r="A5" s="3" t="s">
        <v>462</v>
      </c>
    </row>
    <row r="6" spans="1:4">
      <c r="A6" s="4" t="s">
        <v>475</v>
      </c>
      <c r="C6" s="8" t="n">
        <v>1.1</v>
      </c>
    </row>
    <row r="7" spans="1:4">
      <c r="A7" s="4" t="s">
        <v>476</v>
      </c>
      <c r="C7" s="8" t="n">
        <v>0.1</v>
      </c>
    </row>
    <row r="8" spans="1:4">
      <c r="A8" s="4" t="s">
        <v>477</v>
      </c>
      <c r="C8" s="8" t="n">
        <v>37.4</v>
      </c>
    </row>
    <row r="9" spans="1:4">
      <c r="A9" s="4" t="s">
        <v>478</v>
      </c>
      <c r="C9" s="8" t="n">
        <v>19.8</v>
      </c>
    </row>
    <row r="10" spans="1:4">
      <c r="A10" s="4" t="s">
        <v>479</v>
      </c>
      <c r="C10" s="8" t="n">
        <v>58.4</v>
      </c>
    </row>
    <row r="11" spans="1:4">
      <c r="A11" s="4" t="s">
        <v>212</v>
      </c>
      <c r="C11" s="8" t="n">
        <v>0.1</v>
      </c>
    </row>
    <row r="12" spans="1:4">
      <c r="A12" s="4" t="s">
        <v>480</v>
      </c>
      <c r="C12" s="8" t="n">
        <v>1.1</v>
      </c>
    </row>
    <row r="13" spans="1:4">
      <c r="A13" s="4" t="s">
        <v>481</v>
      </c>
      <c r="C13" s="8" t="n">
        <v>1.2</v>
      </c>
    </row>
    <row r="14" spans="1:4">
      <c r="A14" s="4" t="s">
        <v>75</v>
      </c>
      <c r="C14" s="8" t="n">
        <v>13.6</v>
      </c>
    </row>
    <row r="15" spans="1:4">
      <c r="A15" s="4" t="s">
        <v>482</v>
      </c>
      <c r="C15" s="8" t="n">
        <v>70.8</v>
      </c>
    </row>
    <row r="16" spans="1:4">
      <c r="A16" s="4" t="s">
        <v>468</v>
      </c>
      <c r="C16" s="7"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5</v>
      </c>
      <c r="D2" s="2" t="s">
        <v>113</v>
      </c>
    </row>
    <row r="3" spans="1:4">
      <c r="A3" s="3" t="s">
        <v>462</v>
      </c>
    </row>
    <row r="4" spans="1:4">
      <c r="A4" s="4" t="s">
        <v>484</v>
      </c>
      <c r="B4" s="7" t="n">
        <v>23.9</v>
      </c>
      <c r="C4" s="7" t="n">
        <v>23.9</v>
      </c>
      <c r="D4" s="7" t="n">
        <v>20.7</v>
      </c>
    </row>
    <row r="5" spans="1:4">
      <c r="A5" s="4" t="s">
        <v>75</v>
      </c>
      <c r="B5" s="8" t="n">
        <v>239.5</v>
      </c>
      <c r="C5" s="8" t="n">
        <v>239.3</v>
      </c>
      <c r="D5" s="8" t="n">
        <v>204.7</v>
      </c>
    </row>
    <row r="6" spans="1:4">
      <c r="A6" s="4" t="s">
        <v>464</v>
      </c>
    </row>
    <row r="7" spans="1:4">
      <c r="A7" s="3" t="s">
        <v>462</v>
      </c>
    </row>
    <row r="8" spans="1:4">
      <c r="A8" s="4" t="s">
        <v>484</v>
      </c>
      <c r="B8" s="8" t="n">
        <v>4.5</v>
      </c>
      <c r="C8" s="8" t="n">
        <v>2.9</v>
      </c>
    </row>
    <row r="9" spans="1:4">
      <c r="A9" s="4" t="s">
        <v>485</v>
      </c>
      <c r="B9" s="8" t="n">
        <v>0.5</v>
      </c>
      <c r="C9" s="8" t="n">
        <v>0.2</v>
      </c>
    </row>
    <row r="10" spans="1:4">
      <c r="A10" s="4" t="s">
        <v>75</v>
      </c>
      <c r="C10" s="8" t="n">
        <v>13.6</v>
      </c>
    </row>
    <row r="11" spans="1:4">
      <c r="A11" s="4" t="s">
        <v>486</v>
      </c>
      <c r="C11" s="8" t="n">
        <v>13.6</v>
      </c>
    </row>
    <row r="12" spans="1:4">
      <c r="A12" s="4" t="s">
        <v>487</v>
      </c>
    </row>
    <row r="13" spans="1:4">
      <c r="A13" s="3" t="s">
        <v>462</v>
      </c>
    </row>
    <row r="14" spans="1:4">
      <c r="A14" s="4" t="s">
        <v>485</v>
      </c>
      <c r="C14" s="8" t="n">
        <v>0.8</v>
      </c>
      <c r="D14" s="8" t="n">
        <v>1.3</v>
      </c>
    </row>
    <row r="15" spans="1:4">
      <c r="A15" s="4" t="s">
        <v>75</v>
      </c>
      <c r="B15" s="5" t="n">
        <v>150</v>
      </c>
      <c r="C15" s="8" t="n">
        <v>149.8</v>
      </c>
      <c r="D15" s="7" t="n">
        <v>136.7</v>
      </c>
    </row>
    <row r="16" spans="1:4">
      <c r="A16" s="4" t="s">
        <v>488</v>
      </c>
    </row>
    <row r="17" spans="1:4">
      <c r="A17" s="3" t="s">
        <v>462</v>
      </c>
    </row>
    <row r="18" spans="1:4">
      <c r="A18" s="4" t="s">
        <v>75</v>
      </c>
      <c r="C18" s="8" t="n">
        <v>12.8</v>
      </c>
    </row>
    <row r="19" spans="1:4">
      <c r="A19" s="4" t="s">
        <v>489</v>
      </c>
    </row>
    <row r="20" spans="1:4">
      <c r="A20" s="3" t="s">
        <v>462</v>
      </c>
    </row>
    <row r="21" spans="1:4">
      <c r="A21" s="4" t="s">
        <v>75</v>
      </c>
      <c r="C21" s="7" t="n">
        <v>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15</v>
      </c>
    </row>
    <row r="3" spans="1:2">
      <c r="A3" s="3" t="s">
        <v>491</v>
      </c>
    </row>
    <row r="4" spans="1:2">
      <c r="A4" s="4" t="s">
        <v>492</v>
      </c>
      <c r="B4" s="7" t="n">
        <v>19.8</v>
      </c>
    </row>
    <row r="5" spans="1:2">
      <c r="A5" s="4" t="s">
        <v>493</v>
      </c>
    </row>
    <row r="6" spans="1:2">
      <c r="A6" s="3" t="s">
        <v>491</v>
      </c>
    </row>
    <row r="7" spans="1:2">
      <c r="A7" s="4" t="s">
        <v>494</v>
      </c>
      <c r="B7" s="4" t="s">
        <v>495</v>
      </c>
    </row>
    <row r="8" spans="1:2">
      <c r="A8" s="4" t="s">
        <v>492</v>
      </c>
      <c r="B8" s="7" t="n">
        <v>18.5</v>
      </c>
    </row>
    <row r="9" spans="1:2">
      <c r="A9" s="4" t="s">
        <v>496</v>
      </c>
    </row>
    <row r="10" spans="1:2">
      <c r="A10" s="3" t="s">
        <v>491</v>
      </c>
    </row>
    <row r="11" spans="1:2">
      <c r="A11" s="4" t="s">
        <v>494</v>
      </c>
      <c r="B11" s="4" t="s">
        <v>497</v>
      </c>
    </row>
    <row r="12" spans="1:2">
      <c r="A12" s="4" t="s">
        <v>492</v>
      </c>
      <c r="B12" s="7"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462</v>
      </c>
    </row>
    <row r="3" spans="1:3">
      <c r="A3" s="4" t="s">
        <v>499</v>
      </c>
      <c r="B3" s="7" t="n">
        <v>20.9</v>
      </c>
    </row>
    <row r="4" spans="1:3">
      <c r="A4" s="4" t="s">
        <v>500</v>
      </c>
      <c r="B4" s="8" t="n">
        <v>18.6</v>
      </c>
    </row>
    <row r="5" spans="1:3">
      <c r="A5" s="4" t="s">
        <v>501</v>
      </c>
      <c r="B5" s="8" t="n">
        <v>12.7</v>
      </c>
    </row>
    <row r="6" spans="1:3">
      <c r="A6" s="4" t="s">
        <v>502</v>
      </c>
      <c r="B6" s="8" t="n">
        <v>6.3</v>
      </c>
    </row>
    <row r="7" spans="1:3">
      <c r="A7" s="4" t="s">
        <v>503</v>
      </c>
      <c r="B7" s="6" t="n">
        <v>6</v>
      </c>
    </row>
    <row r="8" spans="1:3">
      <c r="A8" s="4" t="s">
        <v>504</v>
      </c>
      <c r="B8" s="8" t="n">
        <v>26.7</v>
      </c>
    </row>
    <row r="9" spans="1:3">
      <c r="A9" s="4" t="s">
        <v>505</v>
      </c>
      <c r="B9" s="8" t="n">
        <v>91.2</v>
      </c>
      <c r="C9" s="7" t="n">
        <v>115.4</v>
      </c>
    </row>
    <row r="10" spans="1:3">
      <c r="A10" s="4" t="s">
        <v>464</v>
      </c>
    </row>
    <row r="11" spans="1:3">
      <c r="A11" s="3" t="s">
        <v>462</v>
      </c>
    </row>
    <row r="12" spans="1:3">
      <c r="A12" s="4" t="s">
        <v>499</v>
      </c>
      <c r="B12" s="8" t="n">
        <v>3.6</v>
      </c>
    </row>
    <row r="13" spans="1:3">
      <c r="A13" s="4" t="s">
        <v>500</v>
      </c>
      <c r="B13" s="8" t="n">
        <v>2.8</v>
      </c>
    </row>
    <row r="14" spans="1:3">
      <c r="A14" s="4" t="s">
        <v>501</v>
      </c>
      <c r="B14" s="8" t="n">
        <v>2.6</v>
      </c>
    </row>
    <row r="15" spans="1:3">
      <c r="A15" s="4" t="s">
        <v>502</v>
      </c>
      <c r="B15" s="8" t="n">
        <v>1.6</v>
      </c>
    </row>
    <row r="16" spans="1:3">
      <c r="A16" s="4" t="s">
        <v>503</v>
      </c>
      <c r="B16" s="8" t="n">
        <v>1.4</v>
      </c>
    </row>
    <row r="17" spans="1:3">
      <c r="A17" s="4" t="s">
        <v>504</v>
      </c>
      <c r="B17" s="8" t="n">
        <v>0.4</v>
      </c>
    </row>
    <row r="18" spans="1:3">
      <c r="A18" s="4" t="s">
        <v>505</v>
      </c>
      <c r="B18" s="7" t="n">
        <v>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13</v>
      </c>
    </row>
    <row r="3" spans="1:4">
      <c r="A3" s="3" t="s">
        <v>168</v>
      </c>
    </row>
    <row r="4" spans="1:4">
      <c r="A4" s="4" t="s">
        <v>130</v>
      </c>
      <c r="B4" s="7" t="n">
        <v>16.3</v>
      </c>
      <c r="C4" s="7" t="n">
        <v>31.3</v>
      </c>
      <c r="D4" s="7" t="n">
        <v>25.6</v>
      </c>
    </row>
    <row r="5" spans="1:4">
      <c r="A5" s="3" t="s">
        <v>169</v>
      </c>
    </row>
    <row r="6" spans="1:4">
      <c r="A6" s="4" t="s">
        <v>118</v>
      </c>
      <c r="B6" s="8" t="n">
        <v>93.2</v>
      </c>
      <c r="C6" s="8" t="n">
        <v>91.8</v>
      </c>
      <c r="D6" s="8" t="n">
        <v>67.8</v>
      </c>
    </row>
    <row r="7" spans="1:4">
      <c r="A7" s="4" t="s">
        <v>170</v>
      </c>
      <c r="B7" s="8" t="n">
        <v>1.8</v>
      </c>
      <c r="C7" s="8" t="n">
        <v>1.8</v>
      </c>
      <c r="D7" s="6" t="n">
        <v>2</v>
      </c>
    </row>
    <row r="8" spans="1:4">
      <c r="A8" s="4" t="s">
        <v>119</v>
      </c>
      <c r="B8" s="8" t="n">
        <v>2.8</v>
      </c>
      <c r="C8" s="6" t="n">
        <v>0</v>
      </c>
      <c r="D8" s="8" t="n">
        <v>7.9</v>
      </c>
    </row>
    <row r="9" spans="1:4">
      <c r="A9" s="4" t="s">
        <v>171</v>
      </c>
      <c r="B9" s="8" t="n">
        <v>-0.1</v>
      </c>
      <c r="C9" s="8" t="n">
        <v>-15.3</v>
      </c>
      <c r="D9" s="8" t="n">
        <v>-0.7</v>
      </c>
    </row>
    <row r="10" spans="1:4">
      <c r="A10" s="4" t="s">
        <v>172</v>
      </c>
      <c r="B10" s="6" t="n">
        <v>-6</v>
      </c>
      <c r="C10" s="6" t="n">
        <v>0</v>
      </c>
      <c r="D10" s="6" t="n">
        <v>0</v>
      </c>
    </row>
    <row r="11" spans="1:4">
      <c r="A11" s="4" t="s">
        <v>120</v>
      </c>
      <c r="B11" s="6" t="n">
        <v>0</v>
      </c>
      <c r="C11" s="8" t="n">
        <v>1.3</v>
      </c>
      <c r="D11" s="8" t="n">
        <v>6.2</v>
      </c>
    </row>
    <row r="12" spans="1:4">
      <c r="A12" s="4" t="s">
        <v>88</v>
      </c>
      <c r="B12" s="8" t="n">
        <v>12.2</v>
      </c>
      <c r="C12" s="8" t="n">
        <v>14.6</v>
      </c>
      <c r="D12" s="8" t="n">
        <v>-3.4</v>
      </c>
    </row>
    <row r="13" spans="1:4">
      <c r="A13" s="4" t="s">
        <v>173</v>
      </c>
      <c r="B13" s="8" t="n">
        <v>3.2</v>
      </c>
      <c r="C13" s="8" t="n">
        <v>4.6</v>
      </c>
      <c r="D13" s="8" t="n">
        <v>4.6</v>
      </c>
    </row>
    <row r="14" spans="1:4">
      <c r="A14" s="4" t="s">
        <v>154</v>
      </c>
      <c r="B14" s="8" t="n">
        <v>19.1</v>
      </c>
      <c r="C14" s="8" t="n">
        <v>10.4</v>
      </c>
      <c r="D14" s="8" t="n">
        <v>8.300000000000001</v>
      </c>
    </row>
    <row r="15" spans="1:4">
      <c r="A15" s="4" t="s">
        <v>174</v>
      </c>
      <c r="B15" s="8" t="n">
        <v>-2.2</v>
      </c>
      <c r="C15" s="8" t="n">
        <v>-1.3</v>
      </c>
      <c r="D15" s="8" t="n">
        <v>0.3</v>
      </c>
    </row>
    <row r="16" spans="1:4">
      <c r="A16" s="3" t="s">
        <v>175</v>
      </c>
    </row>
    <row r="17" spans="1:4">
      <c r="A17" s="4" t="s">
        <v>176</v>
      </c>
      <c r="B17" s="8" t="n">
        <v>-8.6</v>
      </c>
      <c r="C17" s="8" t="n">
        <v>-16.9</v>
      </c>
      <c r="D17" s="8" t="n">
        <v>-5.7</v>
      </c>
    </row>
    <row r="18" spans="1:4">
      <c r="A18" s="4" t="s">
        <v>69</v>
      </c>
      <c r="B18" s="8" t="n">
        <v>-7.8</v>
      </c>
      <c r="C18" s="8" t="n">
        <v>-2.1</v>
      </c>
      <c r="D18" s="8" t="n">
        <v>0.6</v>
      </c>
    </row>
    <row r="19" spans="1:4">
      <c r="A19" s="4" t="s">
        <v>177</v>
      </c>
      <c r="B19" s="8" t="n">
        <v>8.800000000000001</v>
      </c>
      <c r="C19" s="6" t="n">
        <v>-2</v>
      </c>
      <c r="D19" s="8" t="n">
        <v>-2.8</v>
      </c>
    </row>
    <row r="20" spans="1:4">
      <c r="A20" s="4" t="s">
        <v>178</v>
      </c>
      <c r="B20" s="8" t="n">
        <v>3.9</v>
      </c>
      <c r="C20" s="6" t="n">
        <v>-3</v>
      </c>
      <c r="D20" s="8" t="n">
        <v>2.6</v>
      </c>
    </row>
    <row r="21" spans="1:4">
      <c r="A21" s="4" t="s">
        <v>179</v>
      </c>
      <c r="B21" s="8" t="n">
        <v>2.2</v>
      </c>
      <c r="C21" s="8" t="n">
        <v>7.6</v>
      </c>
      <c r="D21" s="8" t="n">
        <v>-18.5</v>
      </c>
    </row>
    <row r="22" spans="1:4">
      <c r="A22" s="4" t="s">
        <v>180</v>
      </c>
      <c r="B22" s="8" t="n">
        <v>138.8</v>
      </c>
      <c r="C22" s="8" t="n">
        <v>122.8</v>
      </c>
      <c r="D22" s="8" t="n">
        <v>94.8</v>
      </c>
    </row>
    <row r="23" spans="1:4">
      <c r="A23" s="3" t="s">
        <v>181</v>
      </c>
    </row>
    <row r="24" spans="1:4">
      <c r="A24" s="4" t="s">
        <v>182</v>
      </c>
      <c r="B24" s="8" t="n">
        <v>-42.7</v>
      </c>
      <c r="C24" s="8" t="n">
        <v>-39.9</v>
      </c>
      <c r="D24" s="8" t="n">
        <v>-42.7</v>
      </c>
    </row>
    <row r="25" spans="1:4">
      <c r="A25" s="4" t="s">
        <v>183</v>
      </c>
      <c r="B25" s="6" t="n">
        <v>0</v>
      </c>
      <c r="C25" s="8" t="n">
        <v>-72.3</v>
      </c>
      <c r="D25" s="8" t="n">
        <v>-295.1</v>
      </c>
    </row>
    <row r="26" spans="1:4">
      <c r="A26" s="4" t="s">
        <v>184</v>
      </c>
      <c r="B26" s="8" t="n">
        <v>2.9</v>
      </c>
      <c r="C26" s="8" t="n">
        <v>20.7</v>
      </c>
      <c r="D26" s="8" t="n">
        <v>3.5</v>
      </c>
    </row>
    <row r="27" spans="1:4">
      <c r="A27" s="4" t="s">
        <v>185</v>
      </c>
      <c r="B27" s="6" t="n">
        <v>6</v>
      </c>
      <c r="C27" s="8" t="n">
        <v>2.6</v>
      </c>
      <c r="D27" s="6" t="n">
        <v>0</v>
      </c>
    </row>
    <row r="28" spans="1:4">
      <c r="A28" s="4" t="s">
        <v>186</v>
      </c>
      <c r="B28" s="6" t="n">
        <v>0</v>
      </c>
      <c r="C28" s="8" t="n">
        <v>-2.8</v>
      </c>
      <c r="D28" s="6" t="n">
        <v>0</v>
      </c>
    </row>
    <row r="29" spans="1:4">
      <c r="A29" s="4" t="s">
        <v>187</v>
      </c>
      <c r="B29" s="8" t="n">
        <v>-33.8</v>
      </c>
      <c r="C29" s="8" t="n">
        <v>-91.7</v>
      </c>
      <c r="D29" s="8" t="n">
        <v>-334.3</v>
      </c>
    </row>
    <row r="30" spans="1:4">
      <c r="A30" s="3" t="s">
        <v>188</v>
      </c>
    </row>
    <row r="31" spans="1:4">
      <c r="A31" s="4" t="s">
        <v>189</v>
      </c>
      <c r="B31" s="8" t="n">
        <v>353.5</v>
      </c>
      <c r="C31" s="8" t="n">
        <v>431.2</v>
      </c>
      <c r="D31" s="8" t="n">
        <v>54.4</v>
      </c>
    </row>
    <row r="32" spans="1:4">
      <c r="A32" s="4" t="s">
        <v>190</v>
      </c>
      <c r="B32" s="8" t="n">
        <v>-368.5</v>
      </c>
      <c r="C32" s="8" t="n">
        <v>-425.2</v>
      </c>
      <c r="D32" s="8" t="n">
        <v>-45.4</v>
      </c>
    </row>
    <row r="33" spans="1:4">
      <c r="A33" s="4" t="s">
        <v>191</v>
      </c>
      <c r="B33" s="6" t="n">
        <v>0</v>
      </c>
      <c r="C33" s="6" t="n">
        <v>0</v>
      </c>
      <c r="D33" s="8" t="n">
        <v>211.5</v>
      </c>
    </row>
    <row r="34" spans="1:4">
      <c r="A34" s="4" t="s">
        <v>192</v>
      </c>
      <c r="B34" s="8" t="n">
        <v>0.2</v>
      </c>
      <c r="C34" s="8" t="n">
        <v>0.1</v>
      </c>
      <c r="D34" s="8" t="n">
        <v>2.7</v>
      </c>
    </row>
    <row r="35" spans="1:4">
      <c r="A35" s="4" t="s">
        <v>193</v>
      </c>
      <c r="B35" s="8" t="n">
        <v>-33.4</v>
      </c>
      <c r="C35" s="8" t="n">
        <v>-5.9</v>
      </c>
      <c r="D35" s="6" t="n">
        <v>-9</v>
      </c>
    </row>
    <row r="36" spans="1:4">
      <c r="A36" s="4" t="s">
        <v>194</v>
      </c>
      <c r="B36" s="8" t="n">
        <v>-32.8</v>
      </c>
      <c r="C36" s="8" t="n">
        <v>-29.6</v>
      </c>
      <c r="D36" s="8" t="n">
        <v>-20.3</v>
      </c>
    </row>
    <row r="37" spans="1:4">
      <c r="A37" s="4" t="s">
        <v>195</v>
      </c>
      <c r="B37" s="6" t="n">
        <v>0</v>
      </c>
      <c r="C37" s="6" t="n">
        <v>0</v>
      </c>
      <c r="D37" s="8" t="n">
        <v>-4.5</v>
      </c>
    </row>
    <row r="38" spans="1:4">
      <c r="A38" s="4" t="s">
        <v>196</v>
      </c>
      <c r="B38" s="6" t="n">
        <v>0</v>
      </c>
      <c r="C38" s="8" t="n">
        <v>-6.7</v>
      </c>
      <c r="D38" s="6" t="n">
        <v>0</v>
      </c>
    </row>
    <row r="39" spans="1:4">
      <c r="A39" s="4" t="s">
        <v>197</v>
      </c>
      <c r="B39" s="8" t="n">
        <v>-3.2</v>
      </c>
      <c r="C39" s="8" t="n">
        <v>-1.9</v>
      </c>
      <c r="D39" s="8" t="n">
        <v>-3.1</v>
      </c>
    </row>
    <row r="40" spans="1:4">
      <c r="A40" s="4" t="s">
        <v>198</v>
      </c>
      <c r="B40" s="6" t="n">
        <v>0</v>
      </c>
      <c r="C40" s="8" t="n">
        <v>4.6</v>
      </c>
      <c r="D40" s="6" t="n">
        <v>0</v>
      </c>
    </row>
    <row r="41" spans="1:4">
      <c r="A41" s="4" t="s">
        <v>199</v>
      </c>
      <c r="B41" s="8" t="n">
        <v>-84.2</v>
      </c>
      <c r="C41" s="8" t="n">
        <v>-33.4</v>
      </c>
      <c r="D41" s="8" t="n">
        <v>186.3</v>
      </c>
    </row>
    <row r="42" spans="1:4">
      <c r="A42" s="4" t="s">
        <v>200</v>
      </c>
      <c r="B42" s="8" t="n">
        <v>-0.2</v>
      </c>
      <c r="C42" s="8" t="n">
        <v>-0.3</v>
      </c>
      <c r="D42" s="6" t="n">
        <v>0</v>
      </c>
    </row>
    <row r="43" spans="1:4">
      <c r="A43" s="4" t="s">
        <v>201</v>
      </c>
      <c r="B43" s="8" t="n">
        <v>20.6</v>
      </c>
      <c r="C43" s="8" t="n">
        <v>-2.6</v>
      </c>
      <c r="D43" s="8" t="n">
        <v>-53.2</v>
      </c>
    </row>
    <row r="44" spans="1:4">
      <c r="A44" s="4" t="s">
        <v>202</v>
      </c>
      <c r="B44" s="6" t="n">
        <v>20</v>
      </c>
      <c r="C44" s="8" t="n">
        <v>22.6</v>
      </c>
      <c r="D44" s="8" t="n">
        <v>75.8</v>
      </c>
    </row>
    <row r="45" spans="1:4">
      <c r="A45" s="4" t="s">
        <v>203</v>
      </c>
      <c r="B45" s="8" t="n">
        <v>40.6</v>
      </c>
      <c r="C45" s="6" t="n">
        <v>20</v>
      </c>
      <c r="D45" s="8" t="n">
        <v>22.6</v>
      </c>
    </row>
    <row r="46" spans="1:4">
      <c r="A46" s="3" t="s">
        <v>204</v>
      </c>
    </row>
    <row r="47" spans="1:4">
      <c r="A47" s="4" t="s">
        <v>205</v>
      </c>
      <c r="B47" s="8" t="n">
        <v>45.5</v>
      </c>
      <c r="C47" s="8" t="n">
        <v>45.5</v>
      </c>
      <c r="D47" s="6" t="n">
        <v>41</v>
      </c>
    </row>
    <row r="48" spans="1:4">
      <c r="A48" s="4" t="s">
        <v>206</v>
      </c>
      <c r="B48" s="8" t="n">
        <v>-7.3</v>
      </c>
      <c r="C48" s="8" t="n">
        <v>2.5</v>
      </c>
      <c r="D48" s="8" t="n">
        <v>28.1</v>
      </c>
    </row>
    <row r="49" spans="1:4">
      <c r="A49" s="3" t="s">
        <v>207</v>
      </c>
    </row>
    <row r="50" spans="1:4">
      <c r="A50" s="4" t="s">
        <v>208</v>
      </c>
      <c r="B50" s="8" t="n">
        <v>20.6</v>
      </c>
      <c r="C50" s="8" t="n">
        <v>39.4</v>
      </c>
      <c r="D50" s="8" t="n">
        <v>46.2</v>
      </c>
    </row>
    <row r="51" spans="1:4">
      <c r="A51" s="4" t="s">
        <v>209</v>
      </c>
      <c r="B51" s="6" t="n">
        <v>0</v>
      </c>
      <c r="C51" s="8" t="n">
        <v>1.1</v>
      </c>
      <c r="D51" s="8" t="n">
        <v>29.5</v>
      </c>
    </row>
    <row r="52" spans="1:4">
      <c r="A52" s="4" t="s">
        <v>210</v>
      </c>
    </row>
    <row r="53" spans="1:4">
      <c r="A53" s="3" t="s">
        <v>168</v>
      </c>
    </row>
    <row r="54" spans="1:4">
      <c r="A54" s="4" t="s">
        <v>130</v>
      </c>
      <c r="B54" s="8" t="n">
        <v>-39.5</v>
      </c>
      <c r="C54" s="8" t="n">
        <v>-66.3</v>
      </c>
      <c r="D54" s="8" t="n">
        <v>-50.8</v>
      </c>
    </row>
    <row r="55" spans="1:4">
      <c r="A55" s="3" t="s">
        <v>169</v>
      </c>
    </row>
    <row r="56" spans="1:4">
      <c r="A56" s="4" t="s">
        <v>119</v>
      </c>
      <c r="B56" s="6" t="n">
        <v>0</v>
      </c>
      <c r="C56" s="6" t="n">
        <v>0</v>
      </c>
      <c r="D56" s="6" t="n">
        <v>0</v>
      </c>
    </row>
    <row r="57" spans="1:4">
      <c r="A57" s="4" t="s">
        <v>120</v>
      </c>
      <c r="C57" s="6" t="n">
        <v>0</v>
      </c>
      <c r="D57" s="6" t="n">
        <v>0</v>
      </c>
    </row>
    <row r="58" spans="1:4">
      <c r="A58" s="3" t="s">
        <v>175</v>
      </c>
    </row>
    <row r="59" spans="1:4">
      <c r="A59" s="4" t="s">
        <v>180</v>
      </c>
      <c r="B59" s="6" t="n">
        <v>18</v>
      </c>
      <c r="C59" s="8" t="n">
        <v>-3.1</v>
      </c>
      <c r="D59" s="8" t="n">
        <v>15.3</v>
      </c>
    </row>
    <row r="60" spans="1:4">
      <c r="A60" s="3" t="s">
        <v>181</v>
      </c>
    </row>
    <row r="61" spans="1:4">
      <c r="A61" s="4" t="s">
        <v>182</v>
      </c>
      <c r="B61" s="6" t="n">
        <v>0</v>
      </c>
      <c r="C61" s="6" t="n">
        <v>0</v>
      </c>
      <c r="D61" s="6" t="n">
        <v>0</v>
      </c>
    </row>
    <row r="62" spans="1:4">
      <c r="A62" s="4" t="s">
        <v>183</v>
      </c>
      <c r="C62" s="6" t="n">
        <v>0</v>
      </c>
      <c r="D62" s="6" t="n">
        <v>0</v>
      </c>
    </row>
    <row r="63" spans="1:4">
      <c r="A63" s="4" t="s">
        <v>184</v>
      </c>
      <c r="B63" s="6" t="n">
        <v>0</v>
      </c>
      <c r="C63" s="6" t="n">
        <v>0</v>
      </c>
      <c r="D63" s="6" t="n">
        <v>0</v>
      </c>
    </row>
    <row r="64" spans="1:4">
      <c r="A64" s="4" t="s">
        <v>186</v>
      </c>
      <c r="C64" s="6" t="n">
        <v>0</v>
      </c>
    </row>
    <row r="65" spans="1:4">
      <c r="A65" s="4" t="s">
        <v>187</v>
      </c>
      <c r="B65" s="6" t="n">
        <v>-1</v>
      </c>
      <c r="C65" s="8" t="n">
        <v>-6.5</v>
      </c>
      <c r="D65" s="8" t="n">
        <v>1.8</v>
      </c>
    </row>
    <row r="66" spans="1:4">
      <c r="A66" s="3" t="s">
        <v>188</v>
      </c>
    </row>
    <row r="67" spans="1:4">
      <c r="A67" s="4" t="s">
        <v>189</v>
      </c>
      <c r="B67" s="6" t="n">
        <v>0</v>
      </c>
      <c r="C67" s="6" t="n">
        <v>0</v>
      </c>
      <c r="D67" s="6" t="n">
        <v>0</v>
      </c>
    </row>
    <row r="68" spans="1:4">
      <c r="A68" s="4" t="s">
        <v>190</v>
      </c>
      <c r="B68" s="6" t="n">
        <v>0</v>
      </c>
      <c r="C68" s="6" t="n">
        <v>0</v>
      </c>
      <c r="D68" s="6" t="n">
        <v>0</v>
      </c>
    </row>
    <row r="69" spans="1:4">
      <c r="A69" s="4" t="s">
        <v>192</v>
      </c>
      <c r="B69" s="6" t="n">
        <v>0</v>
      </c>
      <c r="C69" s="6" t="n">
        <v>0</v>
      </c>
      <c r="D69" s="6" t="n">
        <v>0</v>
      </c>
    </row>
    <row r="70" spans="1:4">
      <c r="A70" s="4" t="s">
        <v>193</v>
      </c>
      <c r="B70" s="6" t="n">
        <v>0</v>
      </c>
      <c r="C70" s="6" t="n">
        <v>0</v>
      </c>
      <c r="D70" s="6" t="n">
        <v>0</v>
      </c>
    </row>
    <row r="71" spans="1:4">
      <c r="A71" s="4" t="s">
        <v>194</v>
      </c>
      <c r="B71" s="6" t="n">
        <v>0</v>
      </c>
      <c r="C71" s="6" t="n">
        <v>0</v>
      </c>
      <c r="D71" s="6" t="n">
        <v>0</v>
      </c>
    </row>
    <row r="72" spans="1:4">
      <c r="A72" s="4" t="s">
        <v>195</v>
      </c>
      <c r="D72" s="6" t="n">
        <v>0</v>
      </c>
    </row>
    <row r="73" spans="1:4">
      <c r="A73" s="4" t="s">
        <v>196</v>
      </c>
      <c r="C73" s="6" t="n">
        <v>0</v>
      </c>
    </row>
    <row r="74" spans="1:4">
      <c r="A74" s="4" t="s">
        <v>197</v>
      </c>
      <c r="B74" s="6" t="n">
        <v>0</v>
      </c>
      <c r="C74" s="6" t="n">
        <v>0</v>
      </c>
      <c r="D74" s="6" t="n">
        <v>0</v>
      </c>
    </row>
    <row r="75" spans="1:4">
      <c r="A75" s="4" t="s">
        <v>198</v>
      </c>
      <c r="C75" s="6" t="n">
        <v>0</v>
      </c>
    </row>
    <row r="76" spans="1:4">
      <c r="A76" s="4" t="s">
        <v>199</v>
      </c>
      <c r="B76" s="5" t="n">
        <v>-17</v>
      </c>
      <c r="C76" s="7" t="n">
        <v>9.6</v>
      </c>
      <c r="D76" s="8" t="n">
        <v>-17.1</v>
      </c>
    </row>
    <row r="77" spans="1:4">
      <c r="A77" s="4" t="s">
        <v>211</v>
      </c>
    </row>
    <row r="78" spans="1:4">
      <c r="A78" s="3" t="s">
        <v>207</v>
      </c>
    </row>
    <row r="79" spans="1:4">
      <c r="A79" s="4" t="s">
        <v>212</v>
      </c>
      <c r="D79" s="7" t="n">
        <v>1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415</v>
      </c>
    </row>
    <row r="3" spans="1:2">
      <c r="A3" s="3" t="s">
        <v>462</v>
      </c>
    </row>
    <row r="4" spans="1:2">
      <c r="A4" s="4" t="s">
        <v>507</v>
      </c>
      <c r="B4" s="7" t="n">
        <v>50.4</v>
      </c>
    </row>
    <row r="5" spans="1:2">
      <c r="A5" s="4" t="s">
        <v>508</v>
      </c>
      <c r="B5"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09</v>
      </c>
      <c r="B1" s="2" t="s">
        <v>1</v>
      </c>
    </row>
    <row r="2" spans="1:2">
      <c r="B2" s="2" t="s">
        <v>510</v>
      </c>
    </row>
    <row r="3" spans="1:2">
      <c r="A3" s="3" t="s">
        <v>462</v>
      </c>
    </row>
    <row r="4" spans="1:2">
      <c r="A4" s="4" t="s">
        <v>511</v>
      </c>
      <c r="B4" s="7" t="n">
        <v>1523.2</v>
      </c>
    </row>
    <row r="5" spans="1:2">
      <c r="A5" s="4" t="s">
        <v>512</v>
      </c>
      <c r="B5" s="7" t="n">
        <v>29.4</v>
      </c>
    </row>
    <row r="6" spans="1:2">
      <c r="A6" s="4" t="s">
        <v>513</v>
      </c>
      <c r="B6" s="10" t="n">
        <v>1.79</v>
      </c>
    </row>
    <row r="7" spans="1:2">
      <c r="A7" s="4" t="s">
        <v>514</v>
      </c>
      <c r="B7" s="10" t="n">
        <v>1.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5</v>
      </c>
      <c r="D2" s="2" t="s">
        <v>113</v>
      </c>
    </row>
    <row r="3" spans="1:4">
      <c r="A3" s="3" t="s">
        <v>516</v>
      </c>
    </row>
    <row r="4" spans="1:4">
      <c r="A4" s="4" t="s">
        <v>517</v>
      </c>
      <c r="B4" s="7" t="n">
        <v>-23.9</v>
      </c>
      <c r="C4" s="7" t="n">
        <v>-23.9</v>
      </c>
      <c r="D4" s="7" t="n">
        <v>-20.7</v>
      </c>
    </row>
    <row r="5" spans="1:4">
      <c r="A5" s="4" t="s">
        <v>518</v>
      </c>
      <c r="B5" s="7" t="n">
        <v>-12.3</v>
      </c>
      <c r="C5" s="8" t="n">
        <v>-16.8</v>
      </c>
      <c r="D5" s="7" t="n">
        <v>-12.4</v>
      </c>
    </row>
    <row r="6" spans="1:4">
      <c r="A6" s="4" t="s">
        <v>519</v>
      </c>
    </row>
    <row r="7" spans="1:4">
      <c r="A7" s="3" t="s">
        <v>516</v>
      </c>
    </row>
    <row r="8" spans="1:4">
      <c r="A8" s="4" t="s">
        <v>517</v>
      </c>
      <c r="C8" s="8" t="n">
        <v>-0.7</v>
      </c>
    </row>
    <row r="9" spans="1:4">
      <c r="A9" s="4" t="s">
        <v>520</v>
      </c>
      <c r="C9" s="8" t="n">
        <v>0.7</v>
      </c>
    </row>
    <row r="10" spans="1:4">
      <c r="A10" s="4" t="s">
        <v>518</v>
      </c>
      <c r="C10" s="7"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65</v>
      </c>
    </row>
    <row r="3" spans="1:3">
      <c r="A3" s="3" t="s">
        <v>522</v>
      </c>
    </row>
    <row r="4" spans="1:3">
      <c r="A4" s="4" t="s">
        <v>523</v>
      </c>
      <c r="B4" s="7" t="n">
        <v>6.1</v>
      </c>
      <c r="C4" s="7" t="n">
        <v>5.8</v>
      </c>
    </row>
    <row r="5" spans="1:3">
      <c r="A5" s="4" t="s">
        <v>173</v>
      </c>
      <c r="B5" s="8" t="n">
        <v>3.2</v>
      </c>
      <c r="C5" s="8" t="n">
        <v>4.6</v>
      </c>
    </row>
    <row r="6" spans="1:3">
      <c r="A6" s="4" t="s">
        <v>524</v>
      </c>
      <c r="B6" s="8" t="n">
        <v>-4.7</v>
      </c>
      <c r="C6" s="8" t="n">
        <v>-4.3</v>
      </c>
    </row>
    <row r="7" spans="1:3">
      <c r="A7" s="4" t="s">
        <v>525</v>
      </c>
      <c r="B7" s="8" t="n">
        <v>-0.6</v>
      </c>
      <c r="C7" s="6" t="n">
        <v>0</v>
      </c>
    </row>
    <row r="8" spans="1:3">
      <c r="A8" s="4" t="s">
        <v>526</v>
      </c>
      <c r="B8" s="5" t="n">
        <v>4</v>
      </c>
      <c r="C8" s="7" t="n">
        <v>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7</v>
      </c>
      <c r="B1" s="2" t="s">
        <v>2</v>
      </c>
      <c r="C1" s="2" t="s">
        <v>65</v>
      </c>
    </row>
    <row r="2" spans="1:3">
      <c r="A2" s="3" t="s">
        <v>223</v>
      </c>
    </row>
    <row r="3" spans="1:3">
      <c r="A3" s="4" t="s">
        <v>528</v>
      </c>
      <c r="B3" s="7" t="n">
        <v>53.4</v>
      </c>
      <c r="C3" s="7" t="n">
        <v>46.4</v>
      </c>
    </row>
    <row r="4" spans="1:3">
      <c r="A4" s="4" t="s">
        <v>529</v>
      </c>
      <c r="B4" s="8" t="n">
        <v>3.6</v>
      </c>
      <c r="C4" s="8" t="n">
        <v>2.8</v>
      </c>
    </row>
    <row r="5" spans="1:3">
      <c r="A5" s="4" t="s">
        <v>530</v>
      </c>
      <c r="B5" s="6" t="n">
        <v>2</v>
      </c>
      <c r="C5" s="6" t="n">
        <v>2</v>
      </c>
    </row>
    <row r="6" spans="1:3">
      <c r="A6" s="4" t="s">
        <v>531</v>
      </c>
      <c r="B6" s="5" t="n">
        <v>59</v>
      </c>
      <c r="C6" s="7" t="n">
        <v>5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65</v>
      </c>
      <c r="D1" s="2" t="s">
        <v>113</v>
      </c>
    </row>
    <row r="2" spans="1:4">
      <c r="A2" s="3" t="s">
        <v>419</v>
      </c>
    </row>
    <row r="3" spans="1:4">
      <c r="A3" s="4" t="s">
        <v>533</v>
      </c>
      <c r="B3" s="7" t="n">
        <v>963.4</v>
      </c>
    </row>
    <row r="4" spans="1:4">
      <c r="A4" s="4" t="s">
        <v>533</v>
      </c>
      <c r="C4" s="7" t="n">
        <v>916.3</v>
      </c>
    </row>
    <row r="5" spans="1:4">
      <c r="A5" s="4" t="s">
        <v>534</v>
      </c>
      <c r="B5" s="8" t="n">
        <v>-289.9</v>
      </c>
    </row>
    <row r="6" spans="1:4">
      <c r="A6" s="4" t="s">
        <v>534</v>
      </c>
      <c r="C6" s="8" t="n">
        <v>-236.1</v>
      </c>
    </row>
    <row r="7" spans="1:4">
      <c r="A7" s="4" t="s">
        <v>73</v>
      </c>
      <c r="B7" s="8" t="n">
        <v>673.5</v>
      </c>
    </row>
    <row r="8" spans="1:4">
      <c r="A8" s="4" t="s">
        <v>73</v>
      </c>
      <c r="C8" s="8" t="n">
        <v>680.2</v>
      </c>
      <c r="D8" s="7" t="n">
        <v>636.3</v>
      </c>
    </row>
    <row r="9" spans="1:4">
      <c r="A9" s="4" t="s">
        <v>535</v>
      </c>
    </row>
    <row r="10" spans="1:4">
      <c r="A10" s="3" t="s">
        <v>419</v>
      </c>
    </row>
    <row r="11" spans="1:4">
      <c r="A11" s="4" t="s">
        <v>533</v>
      </c>
      <c r="B11" s="6" t="n">
        <v>313</v>
      </c>
    </row>
    <row r="12" spans="1:4">
      <c r="A12" s="4" t="s">
        <v>533</v>
      </c>
      <c r="C12" s="8" t="n">
        <v>310.4</v>
      </c>
    </row>
    <row r="13" spans="1:4">
      <c r="A13" s="4" t="s">
        <v>536</v>
      </c>
    </row>
    <row r="14" spans="1:4">
      <c r="A14" s="3" t="s">
        <v>419</v>
      </c>
    </row>
    <row r="15" spans="1:4">
      <c r="A15" s="4" t="s">
        <v>533</v>
      </c>
      <c r="B15" s="8" t="n">
        <v>66.2</v>
      </c>
    </row>
    <row r="16" spans="1:4">
      <c r="A16" s="4" t="s">
        <v>533</v>
      </c>
      <c r="C16" s="8" t="n">
        <v>65.7</v>
      </c>
    </row>
    <row r="17" spans="1:4">
      <c r="A17" s="4" t="s">
        <v>537</v>
      </c>
    </row>
    <row r="18" spans="1:4">
      <c r="A18" s="3" t="s">
        <v>419</v>
      </c>
    </row>
    <row r="19" spans="1:4">
      <c r="A19" s="4" t="s">
        <v>533</v>
      </c>
      <c r="B19" s="8" t="n">
        <v>295.7</v>
      </c>
    </row>
    <row r="20" spans="1:4">
      <c r="A20" s="4" t="s">
        <v>533</v>
      </c>
      <c r="C20" s="8" t="n">
        <v>266.2</v>
      </c>
    </row>
    <row r="21" spans="1:4">
      <c r="A21" s="4" t="s">
        <v>538</v>
      </c>
    </row>
    <row r="22" spans="1:4">
      <c r="A22" s="3" t="s">
        <v>419</v>
      </c>
    </row>
    <row r="23" spans="1:4">
      <c r="A23" s="4" t="s">
        <v>533</v>
      </c>
      <c r="B23" s="8" t="n">
        <v>258.8</v>
      </c>
    </row>
    <row r="24" spans="1:4">
      <c r="A24" s="4" t="s">
        <v>533</v>
      </c>
      <c r="C24" s="6" t="n">
        <v>244</v>
      </c>
    </row>
    <row r="25" spans="1:4">
      <c r="A25" s="4" t="s">
        <v>530</v>
      </c>
    </row>
    <row r="26" spans="1:4">
      <c r="A26" s="3" t="s">
        <v>419</v>
      </c>
    </row>
    <row r="27" spans="1:4">
      <c r="A27" s="4" t="s">
        <v>533</v>
      </c>
      <c r="B27" s="8" t="n">
        <v>1.9</v>
      </c>
    </row>
    <row r="28" spans="1:4">
      <c r="A28" s="4" t="s">
        <v>533</v>
      </c>
      <c r="C28" s="8" t="n">
        <v>1.7</v>
      </c>
    </row>
    <row r="29" spans="1:4">
      <c r="A29" s="4" t="s">
        <v>539</v>
      </c>
    </row>
    <row r="30" spans="1:4">
      <c r="A30" s="3" t="s">
        <v>419</v>
      </c>
    </row>
    <row r="31" spans="1:4">
      <c r="A31" s="4" t="s">
        <v>533</v>
      </c>
      <c r="B31" s="7" t="n">
        <v>27.8</v>
      </c>
    </row>
    <row r="32" spans="1:4">
      <c r="A32" s="4" t="s">
        <v>533</v>
      </c>
      <c r="C32" s="7" t="n">
        <v>2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113</v>
      </c>
    </row>
    <row r="3" spans="1:4">
      <c r="A3" s="3" t="s">
        <v>419</v>
      </c>
    </row>
    <row r="4" spans="1:4">
      <c r="A4" s="4" t="s">
        <v>541</v>
      </c>
      <c r="B4" s="7" t="n">
        <v>231.7</v>
      </c>
      <c r="C4" s="7" t="n">
        <v>238.9</v>
      </c>
    </row>
    <row r="5" spans="1:4">
      <c r="A5" s="4" t="s">
        <v>118</v>
      </c>
      <c r="B5" s="8" t="n">
        <v>93.2</v>
      </c>
      <c r="C5" s="8" t="n">
        <v>91.8</v>
      </c>
      <c r="D5" s="7" t="n">
        <v>67.8</v>
      </c>
    </row>
    <row r="6" spans="1:4">
      <c r="A6" s="4" t="s">
        <v>542</v>
      </c>
    </row>
    <row r="7" spans="1:4">
      <c r="A7" s="3" t="s">
        <v>419</v>
      </c>
    </row>
    <row r="8" spans="1:4">
      <c r="A8" s="4" t="s">
        <v>118</v>
      </c>
      <c r="B8" s="7" t="n">
        <v>69.3</v>
      </c>
      <c r="C8" s="7" t="n">
        <v>67.90000000000001</v>
      </c>
      <c r="D8" s="7" t="n">
        <v>4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3"/>
    <col customWidth="1" max="3" min="3" width="24"/>
    <col customWidth="1" max="4" min="4" width="14"/>
  </cols>
  <sheetData>
    <row r="1" spans="1:4">
      <c r="A1" s="1" t="s">
        <v>543</v>
      </c>
      <c r="B1" s="2" t="s">
        <v>1</v>
      </c>
    </row>
    <row r="2" spans="1:4">
      <c r="B2" s="2" t="s">
        <v>2</v>
      </c>
      <c r="C2" s="2" t="s">
        <v>65</v>
      </c>
      <c r="D2" s="2" t="s">
        <v>113</v>
      </c>
    </row>
    <row r="3" spans="1:4">
      <c r="A3" s="3" t="s">
        <v>453</v>
      </c>
    </row>
    <row r="4" spans="1:4">
      <c r="A4" s="4" t="s">
        <v>450</v>
      </c>
      <c r="B4" s="5" t="n">
        <v>0</v>
      </c>
      <c r="C4" s="5" t="n">
        <v>0</v>
      </c>
    </row>
    <row r="5" spans="1:4">
      <c r="A5" s="4" t="s">
        <v>544</v>
      </c>
      <c r="B5" s="6" t="n">
        <v>5800000</v>
      </c>
      <c r="C5" s="6" t="n">
        <v>5800000</v>
      </c>
      <c r="D5" s="5" t="n">
        <v>5800000</v>
      </c>
    </row>
    <row r="6" spans="1:4">
      <c r="A6" s="4" t="s">
        <v>484</v>
      </c>
      <c r="B6" s="6" t="n">
        <v>23900000</v>
      </c>
      <c r="C6" s="6" t="n">
        <v>23900000</v>
      </c>
      <c r="D6" s="6" t="n">
        <v>20700000</v>
      </c>
    </row>
    <row r="7" spans="1:4">
      <c r="A7" s="4" t="s">
        <v>487</v>
      </c>
    </row>
    <row r="8" spans="1:4">
      <c r="A8" s="3" t="s">
        <v>453</v>
      </c>
    </row>
    <row r="9" spans="1:4">
      <c r="A9" s="4" t="s">
        <v>544</v>
      </c>
      <c r="B9" s="6" t="n">
        <v>4400000</v>
      </c>
    </row>
    <row r="10" spans="1:4">
      <c r="A10" s="4" t="s">
        <v>545</v>
      </c>
    </row>
    <row r="11" spans="1:4">
      <c r="A11" s="3" t="s">
        <v>453</v>
      </c>
    </row>
    <row r="12" spans="1:4">
      <c r="A12" s="4" t="s">
        <v>544</v>
      </c>
      <c r="B12" s="6" t="n">
        <v>1400000</v>
      </c>
    </row>
    <row r="13" spans="1:4">
      <c r="A13" s="4" t="s">
        <v>546</v>
      </c>
    </row>
    <row r="14" spans="1:4">
      <c r="A14" s="3" t="s">
        <v>453</v>
      </c>
    </row>
    <row r="15" spans="1:4">
      <c r="A15" s="4" t="s">
        <v>547</v>
      </c>
      <c r="B15" s="6" t="n">
        <v>1500000</v>
      </c>
    </row>
    <row r="16" spans="1:4">
      <c r="A16" s="4" t="s">
        <v>548</v>
      </c>
      <c r="B16" s="5" t="n">
        <v>500000</v>
      </c>
      <c r="C16" s="5" t="n">
        <v>800000</v>
      </c>
    </row>
    <row r="17" spans="1:4">
      <c r="A17" s="4" t="s">
        <v>549</v>
      </c>
      <c r="B17" s="4" t="s">
        <v>550</v>
      </c>
      <c r="C17" s="4" t="s">
        <v>551</v>
      </c>
    </row>
    <row r="18" spans="1:4">
      <c r="A18" s="4" t="s">
        <v>552</v>
      </c>
    </row>
    <row r="19" spans="1:4">
      <c r="A19" s="3" t="s">
        <v>453</v>
      </c>
    </row>
    <row r="20" spans="1:4">
      <c r="A20" s="4" t="s">
        <v>450</v>
      </c>
      <c r="D20" s="5" t="n">
        <v>5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65</v>
      </c>
      <c r="D1" s="2" t="s">
        <v>113</v>
      </c>
    </row>
    <row r="2" spans="1:4">
      <c r="A2" s="3" t="s">
        <v>229</v>
      </c>
    </row>
    <row r="3" spans="1:4">
      <c r="A3" s="4" t="s">
        <v>554</v>
      </c>
      <c r="B3" s="7" t="n">
        <v>245.3</v>
      </c>
      <c r="C3" s="7" t="n">
        <v>245.1</v>
      </c>
      <c r="D3" s="7" t="n">
        <v>210.5</v>
      </c>
    </row>
    <row r="4" spans="1:4">
      <c r="A4" s="4" t="s">
        <v>555</v>
      </c>
      <c r="B4" s="8" t="n">
        <v>-5.8</v>
      </c>
      <c r="C4" s="8" t="n">
        <v>-5.8</v>
      </c>
      <c r="D4" s="8" t="n">
        <v>-5.8</v>
      </c>
    </row>
    <row r="5" spans="1:4">
      <c r="A5" s="4" t="s">
        <v>556</v>
      </c>
      <c r="B5" s="7" t="n">
        <v>239.5</v>
      </c>
      <c r="C5" s="7" t="n">
        <v>239.3</v>
      </c>
      <c r="D5" s="7" t="n">
        <v>20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5</v>
      </c>
      <c r="D2" s="2" t="s">
        <v>113</v>
      </c>
    </row>
    <row r="3" spans="1:4">
      <c r="A3" s="3" t="s">
        <v>75</v>
      </c>
    </row>
    <row r="4" spans="1:4">
      <c r="A4" s="4" t="s">
        <v>558</v>
      </c>
      <c r="B4" s="7" t="n">
        <v>239.3</v>
      </c>
      <c r="C4" s="7" t="n">
        <v>204.7</v>
      </c>
    </row>
    <row r="5" spans="1:4">
      <c r="A5" s="4" t="s">
        <v>559</v>
      </c>
      <c r="C5" s="8" t="n">
        <v>13.4</v>
      </c>
    </row>
    <row r="6" spans="1:4">
      <c r="A6" s="4" t="s">
        <v>560</v>
      </c>
      <c r="B6" s="8" t="n">
        <v>0.2</v>
      </c>
      <c r="C6" s="8" t="n">
        <v>21.2</v>
      </c>
    </row>
    <row r="7" spans="1:4">
      <c r="A7" s="4" t="s">
        <v>561</v>
      </c>
      <c r="B7" s="8" t="n">
        <v>239.5</v>
      </c>
      <c r="C7" s="8" t="n">
        <v>239.3</v>
      </c>
      <c r="D7" s="7" t="n">
        <v>204.7</v>
      </c>
    </row>
    <row r="8" spans="1:4">
      <c r="A8" s="4" t="s">
        <v>487</v>
      </c>
    </row>
    <row r="9" spans="1:4">
      <c r="A9" s="3" t="s">
        <v>75</v>
      </c>
    </row>
    <row r="10" spans="1:4">
      <c r="A10" s="4" t="s">
        <v>558</v>
      </c>
      <c r="B10" s="8" t="n">
        <v>149.8</v>
      </c>
      <c r="C10" s="8" t="n">
        <v>136.7</v>
      </c>
    </row>
    <row r="11" spans="1:4">
      <c r="A11" s="4" t="s">
        <v>559</v>
      </c>
      <c r="C11" s="8" t="n">
        <v>13.4</v>
      </c>
    </row>
    <row r="12" spans="1:4">
      <c r="A12" s="4" t="s">
        <v>560</v>
      </c>
      <c r="B12" s="8" t="n">
        <v>0.2</v>
      </c>
      <c r="C12" s="8" t="n">
        <v>-0.3</v>
      </c>
    </row>
    <row r="13" spans="1:4">
      <c r="A13" s="4" t="s">
        <v>561</v>
      </c>
      <c r="B13" s="6" t="n">
        <v>150</v>
      </c>
      <c r="C13" s="8" t="n">
        <v>149.8</v>
      </c>
      <c r="D13" s="8" t="n">
        <v>136.7</v>
      </c>
    </row>
    <row r="14" spans="1:4">
      <c r="A14" s="4" t="s">
        <v>485</v>
      </c>
      <c r="C14" s="8" t="n">
        <v>0.8</v>
      </c>
      <c r="D14" s="8" t="n">
        <v>1.3</v>
      </c>
    </row>
    <row r="15" spans="1:4">
      <c r="A15" s="4" t="s">
        <v>545</v>
      </c>
    </row>
    <row r="16" spans="1:4">
      <c r="A16" s="3" t="s">
        <v>75</v>
      </c>
    </row>
    <row r="17" spans="1:4">
      <c r="A17" s="4" t="s">
        <v>558</v>
      </c>
      <c r="B17" s="8" t="n">
        <v>86.2</v>
      </c>
      <c r="C17" s="8" t="n">
        <v>56.1</v>
      </c>
    </row>
    <row r="18" spans="1:4">
      <c r="A18" s="4" t="s">
        <v>559</v>
      </c>
      <c r="C18" s="6" t="n">
        <v>0</v>
      </c>
    </row>
    <row r="19" spans="1:4">
      <c r="A19" s="4" t="s">
        <v>560</v>
      </c>
      <c r="B19" s="6" t="n">
        <v>0</v>
      </c>
      <c r="C19" s="8" t="n">
        <v>30.1</v>
      </c>
    </row>
    <row r="20" spans="1:4">
      <c r="A20" s="4" t="s">
        <v>561</v>
      </c>
      <c r="B20" s="8" t="n">
        <v>86.2</v>
      </c>
      <c r="C20" s="8" t="n">
        <v>86.2</v>
      </c>
      <c r="D20" s="8" t="n">
        <v>56.1</v>
      </c>
    </row>
    <row r="21" spans="1:4">
      <c r="A21" s="4" t="s">
        <v>562</v>
      </c>
    </row>
    <row r="22" spans="1:4">
      <c r="A22" s="3" t="s">
        <v>75</v>
      </c>
    </row>
    <row r="23" spans="1:4">
      <c r="A23" s="4" t="s">
        <v>558</v>
      </c>
      <c r="B23" s="8" t="n">
        <v>3.3</v>
      </c>
      <c r="C23" s="8" t="n">
        <v>11.9</v>
      </c>
    </row>
    <row r="24" spans="1:4">
      <c r="A24" s="4" t="s">
        <v>559</v>
      </c>
      <c r="C24" s="6" t="n">
        <v>0</v>
      </c>
    </row>
    <row r="25" spans="1:4">
      <c r="A25" s="4" t="s">
        <v>560</v>
      </c>
      <c r="B25" s="6" t="n">
        <v>0</v>
      </c>
      <c r="C25" s="8" t="n">
        <v>-8.6</v>
      </c>
    </row>
    <row r="26" spans="1:4">
      <c r="A26" s="4" t="s">
        <v>561</v>
      </c>
      <c r="B26" s="8" t="n">
        <v>3.3</v>
      </c>
      <c r="C26" s="8" t="n">
        <v>3.3</v>
      </c>
      <c r="D26" s="7" t="n">
        <v>11.9</v>
      </c>
    </row>
    <row r="27" spans="1:4">
      <c r="A27" s="4" t="s">
        <v>563</v>
      </c>
    </row>
    <row r="28" spans="1:4">
      <c r="A28" s="3" t="s">
        <v>75</v>
      </c>
    </row>
    <row r="29" spans="1:4">
      <c r="A29" s="4" t="s">
        <v>485</v>
      </c>
      <c r="C29" s="8" t="n">
        <v>0.3</v>
      </c>
    </row>
    <row r="30" spans="1:4">
      <c r="A30" s="4" t="s">
        <v>564</v>
      </c>
      <c r="C30" s="6" t="n">
        <v>21</v>
      </c>
    </row>
    <row r="31" spans="1:4">
      <c r="A31" s="4" t="s">
        <v>565</v>
      </c>
      <c r="C31" s="8" t="n">
        <v>18.6</v>
      </c>
    </row>
    <row r="32" spans="1:4">
      <c r="A32" s="4" t="s">
        <v>566</v>
      </c>
      <c r="C32" s="8" t="n">
        <v>2.8</v>
      </c>
    </row>
    <row r="33" spans="1:4">
      <c r="A33" s="4" t="s">
        <v>567</v>
      </c>
      <c r="C33" s="8" t="n">
        <v>0.4</v>
      </c>
    </row>
    <row r="34" spans="1:4">
      <c r="A34" s="4" t="s">
        <v>568</v>
      </c>
      <c r="C34" s="8" t="n">
        <v>2.7</v>
      </c>
    </row>
    <row r="35" spans="1:4">
      <c r="A35" s="4" t="s">
        <v>569</v>
      </c>
      <c r="C35" s="8" t="n">
        <v>8.6</v>
      </c>
    </row>
    <row r="36" spans="1:4">
      <c r="A36" s="4" t="s">
        <v>464</v>
      </c>
    </row>
    <row r="37" spans="1:4">
      <c r="A37" s="3" t="s">
        <v>75</v>
      </c>
    </row>
    <row r="38" spans="1:4">
      <c r="A38" s="4" t="s">
        <v>558</v>
      </c>
      <c r="B38" s="8" t="n">
        <v>13.6</v>
      </c>
    </row>
    <row r="39" spans="1:4">
      <c r="A39" s="4" t="s">
        <v>561</v>
      </c>
      <c r="C39" s="8" t="n">
        <v>13.6</v>
      </c>
    </row>
    <row r="40" spans="1:4">
      <c r="A40" s="4" t="s">
        <v>485</v>
      </c>
      <c r="B40" s="8" t="n">
        <v>0.5</v>
      </c>
      <c r="C40" s="8" t="n">
        <v>0.2</v>
      </c>
    </row>
    <row r="41" spans="1:4">
      <c r="A41" s="4" t="s">
        <v>568</v>
      </c>
      <c r="B41" s="8" t="n">
        <v>-0.2</v>
      </c>
    </row>
    <row r="42" spans="1:4">
      <c r="A42" s="4" t="s">
        <v>570</v>
      </c>
    </row>
    <row r="43" spans="1:4">
      <c r="A43" s="3" t="s">
        <v>75</v>
      </c>
    </row>
    <row r="44" spans="1:4">
      <c r="A44" s="4" t="s">
        <v>558</v>
      </c>
      <c r="B44" s="7" t="n">
        <v>12.8</v>
      </c>
    </row>
    <row r="45" spans="1:4">
      <c r="A45" s="4" t="s">
        <v>561</v>
      </c>
      <c r="C45" s="7" t="n">
        <v>1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1</v>
      </c>
      <c r="B1" s="2" t="s">
        <v>1</v>
      </c>
    </row>
    <row r="2" spans="1:3">
      <c r="B2" s="2" t="s">
        <v>2</v>
      </c>
      <c r="C2" s="2" t="s">
        <v>65</v>
      </c>
    </row>
    <row r="3" spans="1:3">
      <c r="A3" s="3" t="s">
        <v>491</v>
      </c>
    </row>
    <row r="4" spans="1:3">
      <c r="A4" s="4" t="s">
        <v>572</v>
      </c>
      <c r="B4" s="7" t="n">
        <v>190.6</v>
      </c>
      <c r="C4" s="7" t="n">
        <v>190.6</v>
      </c>
    </row>
    <row r="5" spans="1:3">
      <c r="A5" s="4" t="s">
        <v>573</v>
      </c>
      <c r="B5" s="8" t="n">
        <v>-99.40000000000001</v>
      </c>
      <c r="C5" s="8" t="n">
        <v>-75.2</v>
      </c>
    </row>
    <row r="6" spans="1:3">
      <c r="A6" s="4" t="s">
        <v>505</v>
      </c>
      <c r="B6" s="7" t="n">
        <v>91.2</v>
      </c>
      <c r="C6" s="7" t="n">
        <v>115.4</v>
      </c>
    </row>
    <row r="7" spans="1:3">
      <c r="A7" s="4" t="s">
        <v>574</v>
      </c>
      <c r="B7" s="4" t="s">
        <v>575</v>
      </c>
      <c r="C7" s="4" t="s">
        <v>576</v>
      </c>
    </row>
    <row r="8" spans="1:3">
      <c r="A8" s="4" t="s">
        <v>577</v>
      </c>
      <c r="B8" s="7" t="n">
        <v>191.8</v>
      </c>
      <c r="C8" s="7" t="n">
        <v>191.8</v>
      </c>
    </row>
    <row r="9" spans="1:3">
      <c r="A9" s="4" t="s">
        <v>573</v>
      </c>
      <c r="B9" s="8" t="n">
        <v>-99.40000000000001</v>
      </c>
      <c r="C9" s="8" t="n">
        <v>-75.2</v>
      </c>
    </row>
    <row r="10" spans="1:3">
      <c r="A10" s="4" t="s">
        <v>76</v>
      </c>
      <c r="B10" s="8" t="n">
        <v>92.40000000000001</v>
      </c>
      <c r="C10" s="8" t="n">
        <v>116.6</v>
      </c>
    </row>
    <row r="11" spans="1:3">
      <c r="A11" s="4" t="s">
        <v>578</v>
      </c>
    </row>
    <row r="12" spans="1:3">
      <c r="A12" s="3" t="s">
        <v>579</v>
      </c>
    </row>
    <row r="13" spans="1:3">
      <c r="A13" s="4" t="s">
        <v>580</v>
      </c>
      <c r="B13" s="8" t="n">
        <v>1.2</v>
      </c>
      <c r="C13" s="8" t="n">
        <v>1.2</v>
      </c>
    </row>
    <row r="14" spans="1:3">
      <c r="A14" s="4" t="s">
        <v>493</v>
      </c>
    </row>
    <row r="15" spans="1:3">
      <c r="A15" s="3" t="s">
        <v>491</v>
      </c>
    </row>
    <row r="16" spans="1:3">
      <c r="A16" s="4" t="s">
        <v>572</v>
      </c>
      <c r="B16" s="8" t="n">
        <v>108.5</v>
      </c>
      <c r="C16" s="8" t="n">
        <v>108.5</v>
      </c>
    </row>
    <row r="17" spans="1:3">
      <c r="A17" s="4" t="s">
        <v>573</v>
      </c>
      <c r="B17" s="8" t="n">
        <v>-59.7</v>
      </c>
      <c r="C17" s="8" t="n">
        <v>-43.1</v>
      </c>
    </row>
    <row r="18" spans="1:3">
      <c r="A18" s="4" t="s">
        <v>505</v>
      </c>
      <c r="B18" s="7" t="n">
        <v>48.8</v>
      </c>
      <c r="C18" s="7" t="n">
        <v>65.40000000000001</v>
      </c>
    </row>
    <row r="19" spans="1:3">
      <c r="A19" s="4" t="s">
        <v>574</v>
      </c>
      <c r="B19" s="4" t="s">
        <v>581</v>
      </c>
      <c r="C19" s="4" t="s">
        <v>582</v>
      </c>
    </row>
    <row r="20" spans="1:3">
      <c r="A20" s="4" t="s">
        <v>573</v>
      </c>
      <c r="B20" s="7" t="n">
        <v>-59.7</v>
      </c>
      <c r="C20" s="7" t="n">
        <v>-43.1</v>
      </c>
    </row>
    <row r="21" spans="1:3">
      <c r="A21" s="4" t="s">
        <v>583</v>
      </c>
    </row>
    <row r="22" spans="1:3">
      <c r="A22" s="3" t="s">
        <v>491</v>
      </c>
    </row>
    <row r="23" spans="1:3">
      <c r="A23" s="4" t="s">
        <v>572</v>
      </c>
      <c r="B23" s="8" t="n">
        <v>44.5</v>
      </c>
      <c r="C23" s="8" t="n">
        <v>44.5</v>
      </c>
    </row>
    <row r="24" spans="1:3">
      <c r="A24" s="4" t="s">
        <v>573</v>
      </c>
      <c r="B24" s="8" t="n">
        <v>-13.6</v>
      </c>
      <c r="C24" s="8" t="n">
        <v>-11.1</v>
      </c>
    </row>
    <row r="25" spans="1:3">
      <c r="A25" s="4" t="s">
        <v>505</v>
      </c>
      <c r="B25" s="7" t="n">
        <v>30.9</v>
      </c>
      <c r="C25" s="7" t="n">
        <v>33.4</v>
      </c>
    </row>
    <row r="26" spans="1:3">
      <c r="A26" s="4" t="s">
        <v>574</v>
      </c>
      <c r="B26" s="4" t="s">
        <v>584</v>
      </c>
      <c r="C26" s="4" t="s">
        <v>585</v>
      </c>
    </row>
    <row r="27" spans="1:3">
      <c r="A27" s="4" t="s">
        <v>573</v>
      </c>
      <c r="B27" s="7" t="n">
        <v>-13.6</v>
      </c>
      <c r="C27" s="7" t="n">
        <v>-11.1</v>
      </c>
    </row>
    <row r="28" spans="1:3">
      <c r="A28" s="4" t="s">
        <v>496</v>
      </c>
    </row>
    <row r="29" spans="1:3">
      <c r="A29" s="3" t="s">
        <v>491</v>
      </c>
    </row>
    <row r="30" spans="1:3">
      <c r="A30" s="4" t="s">
        <v>572</v>
      </c>
      <c r="B30" s="8" t="n">
        <v>18.3</v>
      </c>
      <c r="C30" s="8" t="n">
        <v>18.3</v>
      </c>
    </row>
    <row r="31" spans="1:3">
      <c r="A31" s="4" t="s">
        <v>573</v>
      </c>
      <c r="B31" s="8" t="n">
        <v>-15.3</v>
      </c>
      <c r="C31" s="8" t="n">
        <v>-12.1</v>
      </c>
    </row>
    <row r="32" spans="1:3">
      <c r="A32" s="4" t="s">
        <v>505</v>
      </c>
      <c r="B32" s="5" t="n">
        <v>3</v>
      </c>
      <c r="C32" s="7" t="n">
        <v>6.2</v>
      </c>
    </row>
    <row r="33" spans="1:3">
      <c r="A33" s="4" t="s">
        <v>574</v>
      </c>
      <c r="B33" s="4" t="s">
        <v>586</v>
      </c>
      <c r="C33" s="4" t="s">
        <v>587</v>
      </c>
    </row>
    <row r="34" spans="1:3">
      <c r="A34" s="4" t="s">
        <v>573</v>
      </c>
      <c r="B34" s="7" t="n">
        <v>-15.3</v>
      </c>
      <c r="C34" s="7" t="n">
        <v>-12.1</v>
      </c>
    </row>
    <row r="35" spans="1:3">
      <c r="A35" s="4" t="s">
        <v>588</v>
      </c>
    </row>
    <row r="36" spans="1:3">
      <c r="A36" s="3" t="s">
        <v>491</v>
      </c>
    </row>
    <row r="37" spans="1:3">
      <c r="A37" s="4" t="s">
        <v>572</v>
      </c>
      <c r="B37" s="8" t="n">
        <v>12.5</v>
      </c>
      <c r="C37" s="8" t="n">
        <v>12.5</v>
      </c>
    </row>
    <row r="38" spans="1:3">
      <c r="A38" s="4" t="s">
        <v>573</v>
      </c>
      <c r="B38" s="8" t="n">
        <v>-6.7</v>
      </c>
      <c r="C38" s="8" t="n">
        <v>-5.1</v>
      </c>
    </row>
    <row r="39" spans="1:3">
      <c r="A39" s="4" t="s">
        <v>505</v>
      </c>
      <c r="B39" s="7" t="n">
        <v>5.8</v>
      </c>
      <c r="C39" s="7" t="n">
        <v>7.4</v>
      </c>
    </row>
    <row r="40" spans="1:3">
      <c r="A40" s="4" t="s">
        <v>574</v>
      </c>
      <c r="B40" s="4" t="s">
        <v>589</v>
      </c>
      <c r="C40" s="4" t="s">
        <v>590</v>
      </c>
    </row>
    <row r="41" spans="1:3">
      <c r="A41" s="4" t="s">
        <v>573</v>
      </c>
      <c r="B41" s="7" t="n">
        <v>-6.7</v>
      </c>
      <c r="C41" s="7" t="n">
        <v>-5.1</v>
      </c>
    </row>
    <row r="42" spans="1:3">
      <c r="A42" s="4" t="s">
        <v>591</v>
      </c>
    </row>
    <row r="43" spans="1:3">
      <c r="A43" s="3" t="s">
        <v>491</v>
      </c>
    </row>
    <row r="44" spans="1:3">
      <c r="A44" s="4" t="s">
        <v>572</v>
      </c>
      <c r="B44" s="6" t="n">
        <v>4</v>
      </c>
      <c r="C44" s="6" t="n">
        <v>4</v>
      </c>
    </row>
    <row r="45" spans="1:3">
      <c r="A45" s="4" t="s">
        <v>573</v>
      </c>
      <c r="B45" s="8" t="n">
        <v>-3.9</v>
      </c>
      <c r="C45" s="8" t="n">
        <v>-3.8</v>
      </c>
    </row>
    <row r="46" spans="1:3">
      <c r="A46" s="4" t="s">
        <v>505</v>
      </c>
      <c r="B46" s="7" t="n">
        <v>0.1</v>
      </c>
      <c r="C46" s="7" t="n">
        <v>0.2</v>
      </c>
    </row>
    <row r="47" spans="1:3">
      <c r="A47" s="4" t="s">
        <v>574</v>
      </c>
      <c r="B47" s="4" t="s">
        <v>592</v>
      </c>
      <c r="C47" s="4" t="s">
        <v>593</v>
      </c>
    </row>
    <row r="48" spans="1:3">
      <c r="A48" s="4" t="s">
        <v>573</v>
      </c>
      <c r="B48" s="7" t="n">
        <v>-3.9</v>
      </c>
      <c r="C48" s="7" t="n">
        <v>-3.8</v>
      </c>
    </row>
    <row r="49" spans="1:3">
      <c r="A49" s="4" t="s">
        <v>594</v>
      </c>
    </row>
    <row r="50" spans="1:3">
      <c r="A50" s="3" t="s">
        <v>491</v>
      </c>
    </row>
    <row r="51" spans="1:3">
      <c r="A51" s="4" t="s">
        <v>572</v>
      </c>
      <c r="B51" s="8" t="n">
        <v>2.8</v>
      </c>
      <c r="C51" s="8" t="n">
        <v>2.8</v>
      </c>
    </row>
    <row r="52" spans="1:3">
      <c r="A52" s="4" t="s">
        <v>573</v>
      </c>
      <c r="B52" s="8" t="n">
        <v>-0.2</v>
      </c>
      <c r="C52" s="6" t="n">
        <v>0</v>
      </c>
    </row>
    <row r="53" spans="1:3">
      <c r="A53" s="4" t="s">
        <v>505</v>
      </c>
      <c r="B53" s="7" t="n">
        <v>2.6</v>
      </c>
      <c r="C53" s="7" t="n">
        <v>2.8</v>
      </c>
    </row>
    <row r="54" spans="1:3">
      <c r="A54" s="4" t="s">
        <v>574</v>
      </c>
      <c r="B54" s="4" t="s">
        <v>595</v>
      </c>
      <c r="C54" s="4" t="s">
        <v>596</v>
      </c>
    </row>
    <row r="55" spans="1:3">
      <c r="A55" s="4" t="s">
        <v>573</v>
      </c>
      <c r="B55" s="7" t="n">
        <v>-0.2</v>
      </c>
      <c r="C55"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98</v>
      </c>
    </row>
    <row r="3" spans="1:3">
      <c r="A3" s="4" t="s">
        <v>499</v>
      </c>
      <c r="B3" s="7" t="n">
        <v>20.9</v>
      </c>
    </row>
    <row r="4" spans="1:3">
      <c r="A4" s="4" t="s">
        <v>500</v>
      </c>
      <c r="B4" s="8" t="n">
        <v>18.6</v>
      </c>
    </row>
    <row r="5" spans="1:3">
      <c r="A5" s="4" t="s">
        <v>501</v>
      </c>
      <c r="B5" s="8" t="n">
        <v>12.7</v>
      </c>
    </row>
    <row r="6" spans="1:3">
      <c r="A6" s="4" t="s">
        <v>502</v>
      </c>
      <c r="B6" s="8" t="n">
        <v>6.3</v>
      </c>
    </row>
    <row r="7" spans="1:3">
      <c r="A7" s="4" t="s">
        <v>503</v>
      </c>
      <c r="B7" s="6" t="n">
        <v>6</v>
      </c>
    </row>
    <row r="8" spans="1:3">
      <c r="A8" s="4" t="s">
        <v>504</v>
      </c>
      <c r="B8" s="8" t="n">
        <v>26.7</v>
      </c>
    </row>
    <row r="9" spans="1:3">
      <c r="A9" s="4" t="s">
        <v>505</v>
      </c>
      <c r="B9" s="7" t="n">
        <v>91.2</v>
      </c>
      <c r="C9" s="7" t="n">
        <v>11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9</v>
      </c>
      <c r="B1" s="2" t="s">
        <v>2</v>
      </c>
      <c r="C1" s="2" t="s">
        <v>65</v>
      </c>
    </row>
    <row r="2" spans="1:3">
      <c r="A2" s="3" t="s">
        <v>232</v>
      </c>
    </row>
    <row r="3" spans="1:3">
      <c r="A3" s="4" t="s">
        <v>600</v>
      </c>
      <c r="B3" s="7" t="n">
        <v>11.9</v>
      </c>
      <c r="C3" s="7" t="n">
        <v>12.8</v>
      </c>
    </row>
    <row r="4" spans="1:3">
      <c r="A4" s="4" t="s">
        <v>601</v>
      </c>
      <c r="B4" s="8" t="n">
        <v>10.8</v>
      </c>
      <c r="C4" s="8" t="n">
        <v>36.2</v>
      </c>
    </row>
    <row r="5" spans="1:3">
      <c r="A5" s="4" t="s">
        <v>602</v>
      </c>
      <c r="B5" s="8" t="n">
        <v>9.800000000000001</v>
      </c>
      <c r="C5" s="8" t="n">
        <v>10.9</v>
      </c>
    </row>
    <row r="6" spans="1:3">
      <c r="A6" s="4" t="s">
        <v>603</v>
      </c>
      <c r="B6" s="8" t="n">
        <v>9.199999999999999</v>
      </c>
      <c r="C6" s="8" t="n">
        <v>8.699999999999999</v>
      </c>
    </row>
    <row r="7" spans="1:3">
      <c r="A7" s="4" t="s">
        <v>604</v>
      </c>
      <c r="B7" s="6" t="n">
        <v>9</v>
      </c>
      <c r="C7" s="8" t="n">
        <v>7.3</v>
      </c>
    </row>
    <row r="8" spans="1:3">
      <c r="A8" s="4" t="s">
        <v>605</v>
      </c>
      <c r="B8" s="8" t="n">
        <v>3.3</v>
      </c>
      <c r="C8" s="8" t="n">
        <v>3.5</v>
      </c>
    </row>
    <row r="9" spans="1:3">
      <c r="A9" s="4" t="s">
        <v>606</v>
      </c>
      <c r="B9" s="8" t="n">
        <v>2.2</v>
      </c>
      <c r="C9" s="6" t="n">
        <v>4</v>
      </c>
    </row>
    <row r="10" spans="1:3">
      <c r="A10" s="4" t="s">
        <v>530</v>
      </c>
      <c r="B10" s="8" t="n">
        <v>7.3</v>
      </c>
      <c r="C10" s="8" t="n">
        <v>12.9</v>
      </c>
    </row>
    <row r="11" spans="1:3">
      <c r="A11" s="4" t="s">
        <v>143</v>
      </c>
      <c r="B11" s="7" t="n">
        <v>63.5</v>
      </c>
      <c r="C11" s="7" t="n">
        <v>9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7</v>
      </c>
      <c r="B1" s="2" t="s">
        <v>2</v>
      </c>
      <c r="C1" s="2" t="s">
        <v>65</v>
      </c>
    </row>
    <row r="2" spans="1:3">
      <c r="A2" s="3" t="s">
        <v>608</v>
      </c>
    </row>
    <row r="3" spans="1:3">
      <c r="A3" s="4" t="s">
        <v>609</v>
      </c>
      <c r="B3" s="7" t="n">
        <v>67.3</v>
      </c>
    </row>
    <row r="4" spans="1:3">
      <c r="A4" s="4" t="s">
        <v>609</v>
      </c>
      <c r="C4" s="7" t="n">
        <v>71.2</v>
      </c>
    </row>
    <row r="5" spans="1:3">
      <c r="A5" s="4" t="s">
        <v>195</v>
      </c>
      <c r="B5" s="8" t="n">
        <v>-7.2</v>
      </c>
      <c r="C5" s="6" t="n">
        <v>-9</v>
      </c>
    </row>
    <row r="6" spans="1:3">
      <c r="A6" s="4" t="s">
        <v>610</v>
      </c>
      <c r="B6" s="8" t="n">
        <v>687.3</v>
      </c>
      <c r="C6" s="8" t="n">
        <v>714.1</v>
      </c>
    </row>
    <row r="7" spans="1:3">
      <c r="A7" s="4" t="s">
        <v>611</v>
      </c>
      <c r="B7" s="8" t="n">
        <v>-32.5</v>
      </c>
      <c r="C7" s="8" t="n">
        <v>-30.8</v>
      </c>
    </row>
    <row r="8" spans="1:3">
      <c r="A8" s="4" t="s">
        <v>85</v>
      </c>
      <c r="B8" s="8" t="n">
        <v>654.8</v>
      </c>
      <c r="C8" s="8" t="n">
        <v>683.3</v>
      </c>
    </row>
    <row r="9" spans="1:3">
      <c r="A9" s="4" t="s">
        <v>612</v>
      </c>
    </row>
    <row r="10" spans="1:3">
      <c r="A10" s="3" t="s">
        <v>608</v>
      </c>
    </row>
    <row r="11" spans="1:3">
      <c r="A11" s="4" t="s">
        <v>613</v>
      </c>
      <c r="B11" s="6" t="n">
        <v>0</v>
      </c>
      <c r="C11" s="6" t="n">
        <v>15</v>
      </c>
    </row>
    <row r="12" spans="1:3">
      <c r="A12" s="4" t="s">
        <v>614</v>
      </c>
    </row>
    <row r="13" spans="1:3">
      <c r="A13" s="3" t="s">
        <v>608</v>
      </c>
    </row>
    <row r="14" spans="1:3">
      <c r="A14" s="4" t="s">
        <v>613</v>
      </c>
      <c r="B14" s="8" t="n">
        <v>20.4</v>
      </c>
      <c r="C14" s="8" t="n">
        <v>28.5</v>
      </c>
    </row>
    <row r="15" spans="1:3">
      <c r="A15" s="4" t="s">
        <v>615</v>
      </c>
    </row>
    <row r="16" spans="1:3">
      <c r="A16" s="3" t="s">
        <v>608</v>
      </c>
    </row>
    <row r="17" spans="1:3">
      <c r="A17" s="4" t="s">
        <v>613</v>
      </c>
      <c r="B17" s="7" t="n">
        <v>606.8</v>
      </c>
      <c r="C17" s="7" t="n">
        <v>608.4</v>
      </c>
    </row>
    <row r="18" spans="1:3">
      <c r="A18" s="4" t="s">
        <v>616</v>
      </c>
      <c r="B18" s="4" t="s">
        <v>617</v>
      </c>
      <c r="C18" s="4" t="s">
        <v>6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59</v>
      </c>
    </row>
    <row r="2" spans="1:2">
      <c r="A2" s="3" t="s">
        <v>235</v>
      </c>
    </row>
    <row r="3" spans="1:2">
      <c r="A3" s="4" t="s">
        <v>499</v>
      </c>
      <c r="B3" s="7" t="n">
        <v>32.5</v>
      </c>
    </row>
    <row r="4" spans="1:2">
      <c r="A4" s="4" t="s">
        <v>500</v>
      </c>
      <c r="B4" s="8" t="n">
        <v>26.9</v>
      </c>
    </row>
    <row r="5" spans="1:2">
      <c r="A5" s="4" t="s">
        <v>501</v>
      </c>
      <c r="B5" s="8" t="n">
        <v>16.6</v>
      </c>
    </row>
    <row r="6" spans="1:2">
      <c r="A6" s="4" t="s">
        <v>502</v>
      </c>
      <c r="B6" s="8" t="n">
        <v>9.4</v>
      </c>
    </row>
    <row r="7" spans="1:2">
      <c r="A7" s="4" t="s">
        <v>503</v>
      </c>
      <c r="B7" s="8" t="n">
        <v>602.3</v>
      </c>
    </row>
    <row r="8" spans="1:2">
      <c r="A8" s="4" t="s">
        <v>504</v>
      </c>
      <c r="B8" s="6" t="n">
        <v>0</v>
      </c>
    </row>
    <row r="9" spans="1:2">
      <c r="A9" s="4" t="s">
        <v>610</v>
      </c>
      <c r="B9" s="7" t="n">
        <v>68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61</v>
      </c>
    </row>
    <row r="2" spans="1:2">
      <c r="A2" s="3" t="s">
        <v>608</v>
      </c>
    </row>
    <row r="3" spans="1:2">
      <c r="A3" s="4" t="s">
        <v>620</v>
      </c>
      <c r="B3" s="5" t="n">
        <v>600000000</v>
      </c>
    </row>
    <row r="4" spans="1:2">
      <c r="A4" s="4" t="s">
        <v>621</v>
      </c>
      <c r="B4" s="4" t="s">
        <v>6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459</v>
      </c>
    </row>
    <row r="3" spans="1:2">
      <c r="A3" s="4" t="s">
        <v>624</v>
      </c>
    </row>
    <row r="4" spans="1:2">
      <c r="A4" s="3" t="s">
        <v>608</v>
      </c>
    </row>
    <row r="5" spans="1:2">
      <c r="A5" s="4" t="s">
        <v>625</v>
      </c>
      <c r="B5" s="5" t="n">
        <v>350000000</v>
      </c>
    </row>
    <row r="6" spans="1:2">
      <c r="A6" s="4" t="s">
        <v>626</v>
      </c>
      <c r="B6" s="6" t="n">
        <v>243700000</v>
      </c>
    </row>
    <row r="7" spans="1:2">
      <c r="A7" s="4" t="s">
        <v>627</v>
      </c>
      <c r="B7" s="6" t="n">
        <v>0</v>
      </c>
    </row>
    <row r="8" spans="1:2">
      <c r="A8" s="4" t="s">
        <v>628</v>
      </c>
      <c r="B8" s="6" t="n">
        <v>263400000</v>
      </c>
    </row>
    <row r="9" spans="1:2">
      <c r="A9" s="4" t="s">
        <v>629</v>
      </c>
      <c r="B9" s="5" t="n">
        <v>25000000</v>
      </c>
    </row>
    <row r="10" spans="1:2">
      <c r="A10" s="4" t="s">
        <v>630</v>
      </c>
      <c r="B10" s="4" t="s">
        <v>631</v>
      </c>
    </row>
    <row r="11" spans="1:2">
      <c r="A11" s="4" t="s">
        <v>632</v>
      </c>
      <c r="B11" s="4" t="s">
        <v>633</v>
      </c>
    </row>
    <row r="12" spans="1:2">
      <c r="A12" s="4" t="s">
        <v>634</v>
      </c>
    </row>
    <row r="13" spans="1:2">
      <c r="A13" s="3" t="s">
        <v>608</v>
      </c>
    </row>
    <row r="14" spans="1:2">
      <c r="A14" s="4" t="s">
        <v>625</v>
      </c>
      <c r="B14" s="5" t="n">
        <v>50000000</v>
      </c>
    </row>
    <row r="15" spans="1:2">
      <c r="A15" s="4" t="s">
        <v>626</v>
      </c>
      <c r="B15" s="6" t="n">
        <v>19700000</v>
      </c>
    </row>
    <row r="16" spans="1:2">
      <c r="A16" s="4" t="s">
        <v>635</v>
      </c>
    </row>
    <row r="17" spans="1:2">
      <c r="A17" s="3" t="s">
        <v>608</v>
      </c>
    </row>
    <row r="18" spans="1:2">
      <c r="A18" s="4" t="s">
        <v>625</v>
      </c>
      <c r="B18" s="5" t="n">
        <v>15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5</v>
      </c>
    </row>
    <row r="3" spans="1:3">
      <c r="A3" s="3" t="s">
        <v>608</v>
      </c>
    </row>
    <row r="4" spans="1:3">
      <c r="A4" s="4" t="s">
        <v>609</v>
      </c>
      <c r="B4" s="7" t="n">
        <v>67.3</v>
      </c>
    </row>
    <row r="5" spans="1:3">
      <c r="A5" s="4" t="s">
        <v>637</v>
      </c>
    </row>
    <row r="6" spans="1:3">
      <c r="A6" s="3" t="s">
        <v>608</v>
      </c>
    </row>
    <row r="7" spans="1:3">
      <c r="A7" s="4" t="s">
        <v>638</v>
      </c>
      <c r="B7" s="4" t="s">
        <v>639</v>
      </c>
      <c r="C7" s="4" t="s">
        <v>640</v>
      </c>
    </row>
    <row r="8" spans="1:3">
      <c r="A8" s="4" t="s">
        <v>614</v>
      </c>
    </row>
    <row r="9" spans="1:3">
      <c r="A9" s="3" t="s">
        <v>608</v>
      </c>
    </row>
    <row r="10" spans="1:3">
      <c r="A10" s="4" t="s">
        <v>613</v>
      </c>
      <c r="B10" s="7" t="n">
        <v>20.4</v>
      </c>
      <c r="C10" s="7" t="n">
        <v>28.5</v>
      </c>
    </row>
    <row r="11" spans="1:3">
      <c r="A11" s="4" t="s">
        <v>641</v>
      </c>
    </row>
    <row r="12" spans="1:3">
      <c r="A12" s="3" t="s">
        <v>608</v>
      </c>
    </row>
    <row r="13" spans="1:3">
      <c r="A13" s="4" t="s">
        <v>621</v>
      </c>
      <c r="B13" s="4" t="s">
        <v>642</v>
      </c>
    </row>
    <row r="14" spans="1:3">
      <c r="A14" s="4" t="s">
        <v>643</v>
      </c>
      <c r="B14" s="4" t="s">
        <v>426</v>
      </c>
    </row>
    <row r="15" spans="1:3">
      <c r="A15" s="4" t="s">
        <v>644</v>
      </c>
    </row>
    <row r="16" spans="1:3">
      <c r="A16" s="3" t="s">
        <v>608</v>
      </c>
    </row>
    <row r="17" spans="1:3">
      <c r="A17" s="4" t="s">
        <v>621</v>
      </c>
      <c r="B17" s="4" t="s">
        <v>645</v>
      </c>
    </row>
    <row r="18" spans="1:3">
      <c r="A18" s="4" t="s">
        <v>643</v>
      </c>
      <c r="B18" s="4" t="s">
        <v>497</v>
      </c>
    </row>
    <row r="19" spans="1:3">
      <c r="A19" s="4" t="s">
        <v>646</v>
      </c>
    </row>
    <row r="20" spans="1:3">
      <c r="A20" s="3" t="s">
        <v>608</v>
      </c>
    </row>
    <row r="21" spans="1:3">
      <c r="A21" s="4" t="s">
        <v>621</v>
      </c>
      <c r="B21" s="4" t="s">
        <v>647</v>
      </c>
    </row>
    <row r="22" spans="1:3">
      <c r="A22" s="4" t="s">
        <v>643</v>
      </c>
      <c r="B22" s="4" t="s">
        <v>424</v>
      </c>
    </row>
    <row r="23" spans="1:3">
      <c r="A23" s="4" t="s">
        <v>648</v>
      </c>
    </row>
    <row r="24" spans="1:3">
      <c r="A24" s="3" t="s">
        <v>608</v>
      </c>
    </row>
    <row r="25" spans="1:3">
      <c r="A25" s="4" t="s">
        <v>621</v>
      </c>
      <c r="B25" s="4" t="s">
        <v>649</v>
      </c>
    </row>
    <row r="26" spans="1:3">
      <c r="A26" s="4" t="s">
        <v>643</v>
      </c>
      <c r="B26" s="4" t="s">
        <v>6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1</v>
      </c>
      <c r="B1" s="2" t="s">
        <v>2</v>
      </c>
      <c r="C1" s="2" t="s">
        <v>65</v>
      </c>
    </row>
    <row r="2" spans="1:3">
      <c r="A2" s="3" t="s">
        <v>652</v>
      </c>
    </row>
    <row r="3" spans="1:3">
      <c r="A3" s="4" t="s">
        <v>74</v>
      </c>
      <c r="B3" s="7" t="n">
        <v>69.8</v>
      </c>
    </row>
    <row r="4" spans="1:3">
      <c r="A4" s="4" t="s">
        <v>653</v>
      </c>
      <c r="B4" s="8" t="n">
        <v>91.5</v>
      </c>
    </row>
    <row r="5" spans="1:3">
      <c r="A5" s="4" t="s">
        <v>654</v>
      </c>
      <c r="C5" s="7" t="n">
        <v>85.40000000000001</v>
      </c>
    </row>
    <row r="6" spans="1:3">
      <c r="A6" s="4" t="s">
        <v>655</v>
      </c>
      <c r="B6" s="8" t="n">
        <v>161.3</v>
      </c>
    </row>
    <row r="7" spans="1:3">
      <c r="A7" s="3" t="s">
        <v>79</v>
      </c>
    </row>
    <row r="8" spans="1:3">
      <c r="A8" s="4" t="s">
        <v>656</v>
      </c>
      <c r="B8" s="8" t="n">
        <v>12.9</v>
      </c>
    </row>
    <row r="9" spans="1:3">
      <c r="A9" s="4" t="s">
        <v>657</v>
      </c>
      <c r="B9" s="8" t="n">
        <v>24.2</v>
      </c>
    </row>
    <row r="10" spans="1:3">
      <c r="A10" s="4" t="s">
        <v>657</v>
      </c>
      <c r="C10" s="8" t="n">
        <v>20.2</v>
      </c>
    </row>
    <row r="11" spans="1:3">
      <c r="A11" s="3" t="s">
        <v>658</v>
      </c>
    </row>
    <row r="12" spans="1:3">
      <c r="A12" s="4" t="s">
        <v>656</v>
      </c>
      <c r="B12" s="8" t="n">
        <v>59.7</v>
      </c>
    </row>
    <row r="13" spans="1:3">
      <c r="A13" s="4" t="s">
        <v>657</v>
      </c>
      <c r="B13" s="8" t="n">
        <v>43.1</v>
      </c>
    </row>
    <row r="14" spans="1:3">
      <c r="A14" s="4" t="s">
        <v>657</v>
      </c>
      <c r="C14" s="6" t="n">
        <v>51</v>
      </c>
    </row>
    <row r="15" spans="1:3">
      <c r="A15" s="4" t="s">
        <v>659</v>
      </c>
      <c r="B15" s="8" t="n">
        <v>139.9</v>
      </c>
      <c r="C15" s="8" t="n">
        <v>71.2</v>
      </c>
    </row>
    <row r="16" spans="1:3">
      <c r="A16" s="4" t="s">
        <v>660</v>
      </c>
      <c r="B16" s="7" t="n">
        <v>29.4</v>
      </c>
    </row>
    <row r="17" spans="1:3">
      <c r="A17" s="4" t="s">
        <v>661</v>
      </c>
      <c r="C17" s="8" t="n">
        <v>103.2</v>
      </c>
    </row>
    <row r="18" spans="1:3">
      <c r="A18" s="4" t="s">
        <v>662</v>
      </c>
      <c r="C18" s="8" t="n">
        <v>236.1</v>
      </c>
    </row>
    <row r="19" spans="1:3">
      <c r="A19" s="4" t="s">
        <v>663</v>
      </c>
    </row>
    <row r="20" spans="1:3">
      <c r="A20" s="3" t="s">
        <v>658</v>
      </c>
    </row>
    <row r="21" spans="1:3">
      <c r="A21" s="4" t="s">
        <v>662</v>
      </c>
      <c r="C21" s="7" t="n">
        <v>1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5</v>
      </c>
    </row>
    <row r="2" spans="1:3">
      <c r="A2" s="3" t="s">
        <v>241</v>
      </c>
    </row>
    <row r="3" spans="1:3">
      <c r="A3" s="4" t="s">
        <v>603</v>
      </c>
      <c r="B3" s="7" t="n">
        <v>16.9</v>
      </c>
      <c r="C3" s="7" t="n">
        <v>13.9</v>
      </c>
    </row>
    <row r="4" spans="1:3">
      <c r="A4" s="4" t="s">
        <v>600</v>
      </c>
      <c r="B4" s="8" t="n">
        <v>16.4</v>
      </c>
      <c r="C4" s="8" t="n">
        <v>24.5</v>
      </c>
    </row>
    <row r="5" spans="1:3">
      <c r="A5" s="4" t="s">
        <v>665</v>
      </c>
      <c r="B5" s="8" t="n">
        <v>5.2</v>
      </c>
      <c r="C5" s="8" t="n">
        <v>4.2</v>
      </c>
    </row>
    <row r="6" spans="1:3">
      <c r="A6" s="4" t="s">
        <v>666</v>
      </c>
      <c r="B6" s="8" t="n">
        <v>4.9</v>
      </c>
      <c r="C6" s="8" t="n">
        <v>5.7</v>
      </c>
    </row>
    <row r="7" spans="1:3">
      <c r="A7" s="4" t="s">
        <v>606</v>
      </c>
      <c r="B7" s="8" t="n">
        <v>0.6</v>
      </c>
      <c r="C7" s="8" t="n">
        <v>2.9</v>
      </c>
    </row>
    <row r="8" spans="1:3">
      <c r="A8" s="4" t="s">
        <v>530</v>
      </c>
      <c r="B8" s="8" t="n">
        <v>5.1</v>
      </c>
      <c r="C8" s="8" t="n">
        <v>3.6</v>
      </c>
    </row>
    <row r="9" spans="1:3">
      <c r="A9" s="4" t="s">
        <v>143</v>
      </c>
      <c r="B9" s="7" t="n">
        <v>49.1</v>
      </c>
      <c r="C9" s="7" t="n">
        <v>5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67</v>
      </c>
      <c r="B1" s="2" t="s">
        <v>1</v>
      </c>
    </row>
    <row r="2" spans="1:4">
      <c r="B2" s="2" t="s">
        <v>2</v>
      </c>
      <c r="C2" s="2" t="s">
        <v>65</v>
      </c>
      <c r="D2" s="2" t="s">
        <v>113</v>
      </c>
    </row>
    <row r="3" spans="1:4">
      <c r="A3" s="3" t="s">
        <v>238</v>
      </c>
    </row>
    <row r="4" spans="1:4">
      <c r="A4" s="4" t="s">
        <v>668</v>
      </c>
      <c r="B4" s="7" t="n">
        <v>24.2</v>
      </c>
    </row>
    <row r="5" spans="1:4">
      <c r="A5" s="4" t="s">
        <v>668</v>
      </c>
      <c r="C5" s="7" t="n">
        <v>23.4</v>
      </c>
      <c r="D5" s="7" t="n">
        <v>20.7</v>
      </c>
    </row>
    <row r="6" spans="1:4">
      <c r="A6" s="4" t="s">
        <v>669</v>
      </c>
      <c r="B6" s="8" t="n">
        <v>11.6</v>
      </c>
    </row>
    <row r="7" spans="1:4">
      <c r="A7" s="4" t="s">
        <v>669</v>
      </c>
      <c r="C7" s="8" t="n">
        <v>18.4</v>
      </c>
      <c r="D7" s="8" t="n">
        <v>12.4</v>
      </c>
    </row>
    <row r="8" spans="1:4">
      <c r="A8" s="4" t="s">
        <v>670</v>
      </c>
      <c r="B8" s="8" t="n">
        <v>2.6</v>
      </c>
    </row>
    <row r="9" spans="1:4">
      <c r="A9" s="4" t="s">
        <v>670</v>
      </c>
      <c r="C9" s="8" t="n">
        <v>2.1</v>
      </c>
      <c r="D9" s="8" t="n">
        <v>1.6</v>
      </c>
    </row>
    <row r="10" spans="1:4">
      <c r="A10" s="4" t="s">
        <v>671</v>
      </c>
      <c r="B10" s="8" t="n">
        <v>14.2</v>
      </c>
    </row>
    <row r="11" spans="1:4">
      <c r="A11" s="4" t="s">
        <v>671</v>
      </c>
      <c r="C11" s="8" t="n">
        <v>20.5</v>
      </c>
      <c r="D11" s="6" t="n">
        <v>14</v>
      </c>
    </row>
    <row r="12" spans="1:4">
      <c r="A12" s="4" t="s">
        <v>143</v>
      </c>
      <c r="B12" s="8" t="n">
        <v>38.4</v>
      </c>
    </row>
    <row r="13" spans="1:4">
      <c r="A13" s="4" t="s">
        <v>143</v>
      </c>
      <c r="C13" s="7" t="n">
        <v>43.9</v>
      </c>
      <c r="D13" s="7" t="n">
        <v>34.7</v>
      </c>
    </row>
    <row r="14" spans="1:4">
      <c r="A14" s="4" t="s">
        <v>672</v>
      </c>
      <c r="B14" s="7" t="n">
        <v>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3</v>
      </c>
      <c r="B1" s="2" t="s">
        <v>2</v>
      </c>
      <c r="C1" s="2" t="s">
        <v>65</v>
      </c>
    </row>
    <row r="2" spans="1:3">
      <c r="A2" s="3" t="s">
        <v>674</v>
      </c>
    </row>
    <row r="3" spans="1:3">
      <c r="A3" s="4" t="s">
        <v>499</v>
      </c>
      <c r="B3" s="7" t="n">
        <v>16.9</v>
      </c>
    </row>
    <row r="4" spans="1:3">
      <c r="A4" s="4" t="s">
        <v>500</v>
      </c>
      <c r="B4" s="8" t="n">
        <v>15.8</v>
      </c>
    </row>
    <row r="5" spans="1:3">
      <c r="A5" s="4" t="s">
        <v>501</v>
      </c>
      <c r="B5" s="8" t="n">
        <v>12.5</v>
      </c>
    </row>
    <row r="6" spans="1:3">
      <c r="A6" s="4" t="s">
        <v>502</v>
      </c>
      <c r="B6" s="8" t="n">
        <v>10.9</v>
      </c>
    </row>
    <row r="7" spans="1:3">
      <c r="A7" s="4" t="s">
        <v>503</v>
      </c>
      <c r="B7" s="8" t="n">
        <v>10.2</v>
      </c>
    </row>
    <row r="8" spans="1:3">
      <c r="A8" s="4" t="s">
        <v>504</v>
      </c>
      <c r="B8" s="8" t="n">
        <v>24.9</v>
      </c>
    </row>
    <row r="9" spans="1:3">
      <c r="A9" s="4" t="s">
        <v>675</v>
      </c>
      <c r="B9" s="8" t="n">
        <v>91.2</v>
      </c>
    </row>
    <row r="10" spans="1:3">
      <c r="A10" s="4" t="s">
        <v>676</v>
      </c>
      <c r="B10" s="8" t="n">
        <v>18.6</v>
      </c>
    </row>
    <row r="11" spans="1:3">
      <c r="A11" s="4" t="s">
        <v>659</v>
      </c>
      <c r="B11" s="8" t="n">
        <v>72.59999999999999</v>
      </c>
    </row>
    <row r="12" spans="1:3">
      <c r="A12" s="3" t="s">
        <v>677</v>
      </c>
    </row>
    <row r="13" spans="1:3">
      <c r="A13" s="4" t="s">
        <v>499</v>
      </c>
      <c r="B13" s="8" t="n">
        <v>26.8</v>
      </c>
    </row>
    <row r="14" spans="1:3">
      <c r="A14" s="4" t="s">
        <v>500</v>
      </c>
      <c r="B14" s="8" t="n">
        <v>21.1</v>
      </c>
    </row>
    <row r="15" spans="1:3">
      <c r="A15" s="4" t="s">
        <v>501</v>
      </c>
      <c r="B15" s="8" t="n">
        <v>13.6</v>
      </c>
    </row>
    <row r="16" spans="1:3">
      <c r="A16" s="4" t="s">
        <v>502</v>
      </c>
      <c r="B16" s="8" t="n">
        <v>8.1</v>
      </c>
    </row>
    <row r="17" spans="1:3">
      <c r="A17" s="4" t="s">
        <v>503</v>
      </c>
      <c r="B17" s="8" t="n">
        <v>1.9</v>
      </c>
    </row>
    <row r="18" spans="1:3">
      <c r="A18" s="4" t="s">
        <v>504</v>
      </c>
      <c r="B18" s="6" t="n">
        <v>0</v>
      </c>
    </row>
    <row r="19" spans="1:3">
      <c r="A19" s="4" t="s">
        <v>675</v>
      </c>
      <c r="B19" s="8" t="n">
        <v>71.5</v>
      </c>
    </row>
    <row r="20" spans="1:3">
      <c r="A20" s="4" t="s">
        <v>676</v>
      </c>
      <c r="B20" s="8" t="n">
        <v>4.2</v>
      </c>
    </row>
    <row r="21" spans="1:3">
      <c r="A21" s="4" t="s">
        <v>609</v>
      </c>
      <c r="B21" s="8" t="n">
        <v>67.3</v>
      </c>
    </row>
    <row r="22" spans="1:3">
      <c r="A22" s="4" t="s">
        <v>499</v>
      </c>
      <c r="B22" s="8" t="n">
        <v>43.7</v>
      </c>
    </row>
    <row r="23" spans="1:3">
      <c r="A23" s="4" t="s">
        <v>500</v>
      </c>
      <c r="B23" s="8" t="n">
        <v>36.9</v>
      </c>
    </row>
    <row r="24" spans="1:3">
      <c r="A24" s="4" t="s">
        <v>501</v>
      </c>
      <c r="B24" s="8" t="n">
        <v>26.1</v>
      </c>
    </row>
    <row r="25" spans="1:3">
      <c r="A25" s="4" t="s">
        <v>502</v>
      </c>
      <c r="B25" s="6" t="n">
        <v>19</v>
      </c>
    </row>
    <row r="26" spans="1:3">
      <c r="A26" s="4" t="s">
        <v>503</v>
      </c>
      <c r="B26" s="8" t="n">
        <v>12.1</v>
      </c>
    </row>
    <row r="27" spans="1:3">
      <c r="A27" s="4" t="s">
        <v>504</v>
      </c>
      <c r="B27" s="8" t="n">
        <v>24.9</v>
      </c>
    </row>
    <row r="28" spans="1:3">
      <c r="A28" s="4" t="s">
        <v>675</v>
      </c>
      <c r="B28" s="8" t="n">
        <v>162.7</v>
      </c>
    </row>
    <row r="29" spans="1:3">
      <c r="A29" s="4" t="s">
        <v>676</v>
      </c>
      <c r="B29" s="8" t="n">
        <v>22.8</v>
      </c>
    </row>
    <row r="30" spans="1:3">
      <c r="A30" s="4" t="s">
        <v>659</v>
      </c>
      <c r="B30" s="7" t="n">
        <v>139.9</v>
      </c>
      <c r="C30" s="7" t="n">
        <v>7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678</v>
      </c>
      <c r="B1" s="2" t="s">
        <v>2</v>
      </c>
    </row>
    <row r="2" spans="1:2">
      <c r="A2" s="3" t="s">
        <v>238</v>
      </c>
    </row>
    <row r="3" spans="1:2">
      <c r="A3" s="4" t="s">
        <v>679</v>
      </c>
      <c r="B3" s="4" t="s">
        <v>680</v>
      </c>
    </row>
    <row r="4" spans="1:2">
      <c r="A4" s="4" t="s">
        <v>681</v>
      </c>
      <c r="B4" s="4" t="s">
        <v>682</v>
      </c>
    </row>
    <row r="5" spans="1:2">
      <c r="A5" s="4" t="s">
        <v>683</v>
      </c>
      <c r="B5" s="4" t="s">
        <v>684</v>
      </c>
    </row>
    <row r="6" spans="1:2">
      <c r="A6" s="4" t="s">
        <v>685</v>
      </c>
      <c r="B6" s="4" t="s">
        <v>6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87</v>
      </c>
      <c r="B1" s="2" t="s">
        <v>1</v>
      </c>
    </row>
    <row r="2" spans="1:2">
      <c r="B2" s="2" t="s">
        <v>459</v>
      </c>
    </row>
    <row r="3" spans="1:2">
      <c r="A3" s="3" t="s">
        <v>238</v>
      </c>
    </row>
    <row r="4" spans="1:2">
      <c r="A4" s="4" t="s">
        <v>688</v>
      </c>
      <c r="B4" s="7" t="n">
        <v>17.7</v>
      </c>
    </row>
    <row r="5" spans="1:2">
      <c r="A5" s="4" t="s">
        <v>689</v>
      </c>
      <c r="B5" s="8" t="n">
        <v>2.6</v>
      </c>
    </row>
    <row r="6" spans="1:2">
      <c r="A6" s="4" t="s">
        <v>690</v>
      </c>
      <c r="B6" s="6" t="n">
        <v>22</v>
      </c>
    </row>
    <row r="7" spans="1:2">
      <c r="A7" s="4" t="s">
        <v>691</v>
      </c>
      <c r="B7" s="8" t="n">
        <v>18.1</v>
      </c>
    </row>
    <row r="8" spans="1:2">
      <c r="A8" s="4" t="s">
        <v>692</v>
      </c>
      <c r="B8" s="7" t="n">
        <v>8.1999999999999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693</v>
      </c>
      <c r="B1" s="2" t="s">
        <v>1</v>
      </c>
    </row>
    <row r="2" spans="1:3">
      <c r="B2" s="2" t="s">
        <v>65</v>
      </c>
      <c r="C2" s="2" t="s">
        <v>694</v>
      </c>
    </row>
    <row r="3" spans="1:3">
      <c r="A3" s="3" t="s">
        <v>695</v>
      </c>
    </row>
    <row r="4" spans="1:3">
      <c r="A4" s="4" t="s">
        <v>696</v>
      </c>
      <c r="B4" s="5" t="n">
        <v>6700000</v>
      </c>
    </row>
    <row r="5" spans="1:3">
      <c r="A5" s="4" t="s">
        <v>144</v>
      </c>
    </row>
    <row r="6" spans="1:3">
      <c r="A6" s="3" t="s">
        <v>695</v>
      </c>
    </row>
    <row r="7" spans="1:3">
      <c r="A7" s="4" t="s">
        <v>697</v>
      </c>
      <c r="B7" s="8" t="n">
        <v>0.2</v>
      </c>
    </row>
    <row r="8" spans="1:3">
      <c r="A8" s="4" t="s">
        <v>698</v>
      </c>
    </row>
    <row r="9" spans="1:3">
      <c r="A9" s="3" t="s">
        <v>695</v>
      </c>
    </row>
    <row r="10" spans="1:3">
      <c r="A10" s="4" t="s">
        <v>699</v>
      </c>
      <c r="C10" s="5" t="n">
        <v>50000000</v>
      </c>
    </row>
    <row r="11" spans="1:3">
      <c r="A11" s="4" t="s">
        <v>697</v>
      </c>
      <c r="B11" s="8" t="n">
        <v>0.2</v>
      </c>
    </row>
    <row r="12" spans="1:3">
      <c r="A12" s="4" t="s">
        <v>696</v>
      </c>
      <c r="B12" s="5" t="n">
        <v>67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0</v>
      </c>
      <c r="B1" s="2" t="s">
        <v>1</v>
      </c>
    </row>
    <row r="2" spans="1:3">
      <c r="B2" s="2" t="s">
        <v>2</v>
      </c>
      <c r="C2" s="2" t="s">
        <v>65</v>
      </c>
    </row>
    <row r="3" spans="1:3">
      <c r="A3" s="4" t="s">
        <v>701</v>
      </c>
    </row>
    <row r="4" spans="1:3">
      <c r="A4" s="3" t="s">
        <v>702</v>
      </c>
    </row>
    <row r="5" spans="1:3">
      <c r="A5" s="4" t="s">
        <v>703</v>
      </c>
      <c r="B5" s="4" t="s">
        <v>704</v>
      </c>
    </row>
    <row r="6" spans="1:3">
      <c r="A6" s="4" t="s">
        <v>705</v>
      </c>
    </row>
    <row r="7" spans="1:3">
      <c r="A7" s="3" t="s">
        <v>702</v>
      </c>
    </row>
    <row r="8" spans="1:3">
      <c r="A8" s="4" t="s">
        <v>703</v>
      </c>
      <c r="B8" s="4" t="s">
        <v>706</v>
      </c>
    </row>
    <row r="9" spans="1:3">
      <c r="A9" s="4" t="s">
        <v>707</v>
      </c>
    </row>
    <row r="10" spans="1:3">
      <c r="A10" s="3" t="s">
        <v>702</v>
      </c>
    </row>
    <row r="11" spans="1:3">
      <c r="A11" s="4" t="s">
        <v>708</v>
      </c>
      <c r="B11" s="4" t="s">
        <v>709</v>
      </c>
    </row>
    <row r="12" spans="1:3">
      <c r="A12" s="4" t="s">
        <v>710</v>
      </c>
    </row>
    <row r="13" spans="1:3">
      <c r="A13" s="3" t="s">
        <v>702</v>
      </c>
    </row>
    <row r="14" spans="1:3">
      <c r="A14" s="4" t="s">
        <v>711</v>
      </c>
      <c r="C14" s="5" t="n">
        <v>8</v>
      </c>
    </row>
    <row r="15" spans="1:3">
      <c r="A15" s="4" t="s">
        <v>712</v>
      </c>
      <c r="B15" s="4" t="s">
        <v>713</v>
      </c>
    </row>
    <row r="16" spans="1:3">
      <c r="A16" s="4" t="s">
        <v>714</v>
      </c>
      <c r="B16" s="4" t="s">
        <v>7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5</v>
      </c>
    </row>
    <row r="2" spans="1:3">
      <c r="A2" s="4" t="s">
        <v>717</v>
      </c>
    </row>
    <row r="3" spans="1:3">
      <c r="A3" s="3" t="s">
        <v>718</v>
      </c>
    </row>
    <row r="4" spans="1:3">
      <c r="A4" s="4" t="s">
        <v>719</v>
      </c>
      <c r="B4" s="7" t="n">
        <v>27.2</v>
      </c>
      <c r="C4" s="7" t="n">
        <v>60.7</v>
      </c>
    </row>
    <row r="5" spans="1:3">
      <c r="A5" s="4" t="s">
        <v>720</v>
      </c>
    </row>
    <row r="6" spans="1:3">
      <c r="A6" s="3" t="s">
        <v>718</v>
      </c>
    </row>
    <row r="7" spans="1:3">
      <c r="A7" s="4" t="s">
        <v>721</v>
      </c>
      <c r="B7" s="5" t="n">
        <v>627</v>
      </c>
      <c r="C7" s="5" t="n">
        <v>5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2</v>
      </c>
      <c r="B1" s="2" t="s">
        <v>723</v>
      </c>
      <c r="C1" s="2" t="s">
        <v>724</v>
      </c>
    </row>
    <row r="2" spans="1:3">
      <c r="A2" s="4" t="s">
        <v>725</v>
      </c>
    </row>
    <row r="3" spans="1:3">
      <c r="A3" s="3" t="s">
        <v>726</v>
      </c>
    </row>
    <row r="4" spans="1:3">
      <c r="A4" s="4" t="s">
        <v>727</v>
      </c>
      <c r="C4" s="12" t="n">
        <v>0.1075</v>
      </c>
    </row>
    <row r="5" spans="1:3">
      <c r="A5" s="4" t="s">
        <v>728</v>
      </c>
    </row>
    <row r="6" spans="1:3">
      <c r="A6" s="3" t="s">
        <v>726</v>
      </c>
    </row>
    <row r="7" spans="1:3">
      <c r="A7" s="4" t="s">
        <v>729</v>
      </c>
      <c r="C7" s="6" t="n">
        <v>1</v>
      </c>
    </row>
    <row r="8" spans="1:3">
      <c r="A8" s="4" t="s">
        <v>730</v>
      </c>
    </row>
    <row r="9" spans="1:3">
      <c r="A9" s="3" t="s">
        <v>726</v>
      </c>
    </row>
    <row r="10" spans="1:3">
      <c r="A10" s="4" t="s">
        <v>727</v>
      </c>
      <c r="C10" s="12" t="n">
        <v>0.1225</v>
      </c>
    </row>
    <row r="11" spans="1:3">
      <c r="A11" s="4" t="s">
        <v>731</v>
      </c>
    </row>
    <row r="12" spans="1:3">
      <c r="A12" s="3" t="s">
        <v>726</v>
      </c>
    </row>
    <row r="13" spans="1:3">
      <c r="A13" s="4" t="s">
        <v>729</v>
      </c>
      <c r="C13" s="6" t="n">
        <v>3</v>
      </c>
    </row>
    <row r="14" spans="1:3">
      <c r="A14" s="4" t="s">
        <v>732</v>
      </c>
    </row>
    <row r="15" spans="1:3">
      <c r="A15" s="3" t="s">
        <v>726</v>
      </c>
    </row>
    <row r="16" spans="1:3">
      <c r="A16" s="4" t="s">
        <v>729</v>
      </c>
      <c r="C16" s="6" t="n">
        <v>1</v>
      </c>
    </row>
    <row r="17" spans="1:3">
      <c r="A17" s="4" t="s">
        <v>733</v>
      </c>
    </row>
    <row r="18" spans="1:3">
      <c r="A18" s="3" t="s">
        <v>726</v>
      </c>
    </row>
    <row r="19" spans="1:3">
      <c r="A19" s="4" t="s">
        <v>727</v>
      </c>
      <c r="C19" s="12" t="n">
        <v>0.037</v>
      </c>
    </row>
    <row r="20" spans="1:3">
      <c r="A20" s="4" t="s">
        <v>734</v>
      </c>
    </row>
    <row r="21" spans="1:3">
      <c r="A21" s="3" t="s">
        <v>726</v>
      </c>
    </row>
    <row r="22" spans="1:3">
      <c r="A22" s="4" t="s">
        <v>727</v>
      </c>
      <c r="C22" s="12" t="n">
        <v>0.05</v>
      </c>
    </row>
    <row r="23" spans="1:3">
      <c r="A23" s="4" t="s">
        <v>735</v>
      </c>
    </row>
    <row r="24" spans="1:3">
      <c r="A24" s="3" t="s">
        <v>726</v>
      </c>
    </row>
    <row r="25" spans="1:3">
      <c r="A25" s="4" t="s">
        <v>727</v>
      </c>
      <c r="B25" s="12" t="n">
        <v>0.037</v>
      </c>
      <c r="C25" s="12" t="n">
        <v>0.0603</v>
      </c>
    </row>
    <row r="26" spans="1:3">
      <c r="A26" s="4" t="s">
        <v>736</v>
      </c>
    </row>
    <row r="27" spans="1:3">
      <c r="A27" s="3" t="s">
        <v>726</v>
      </c>
    </row>
    <row r="28" spans="1:3">
      <c r="A28" s="4" t="s">
        <v>729</v>
      </c>
      <c r="B28" s="6" t="n">
        <v>0</v>
      </c>
      <c r="C28" s="6" t="n">
        <v>1</v>
      </c>
    </row>
    <row r="29" spans="1:3">
      <c r="A29" s="4" t="s">
        <v>737</v>
      </c>
    </row>
    <row r="30" spans="1:3">
      <c r="A30" s="3" t="s">
        <v>726</v>
      </c>
    </row>
    <row r="31" spans="1:3">
      <c r="A31" s="4" t="s">
        <v>727</v>
      </c>
      <c r="B31" s="12" t="n">
        <v>0.0746</v>
      </c>
      <c r="C31" s="12" t="n">
        <v>0.1575</v>
      </c>
    </row>
    <row r="32" spans="1:3">
      <c r="A32" s="4" t="s">
        <v>738</v>
      </c>
    </row>
    <row r="33" spans="1:3">
      <c r="A33" s="3" t="s">
        <v>726</v>
      </c>
    </row>
    <row r="34" spans="1:3">
      <c r="A34" s="4" t="s">
        <v>729</v>
      </c>
      <c r="B34" s="6" t="n">
        <v>3</v>
      </c>
      <c r="C34" s="6" t="n">
        <v>4</v>
      </c>
    </row>
    <row r="35" spans="1:3">
      <c r="A35" s="4" t="s">
        <v>739</v>
      </c>
    </row>
    <row r="36" spans="1:3">
      <c r="A36" s="3" t="s">
        <v>726</v>
      </c>
    </row>
    <row r="37" spans="1:3">
      <c r="A37" s="4" t="s">
        <v>740</v>
      </c>
      <c r="C37" s="7" t="n">
        <v>33.2</v>
      </c>
    </row>
    <row r="38" spans="1:3">
      <c r="A38" s="4" t="s">
        <v>741</v>
      </c>
    </row>
    <row r="39" spans="1:3">
      <c r="A39" s="3" t="s">
        <v>726</v>
      </c>
    </row>
    <row r="40" spans="1:3">
      <c r="A40" s="4" t="s">
        <v>742</v>
      </c>
      <c r="C40" s="8" t="n">
        <v>37.3</v>
      </c>
    </row>
    <row r="41" spans="1:3">
      <c r="A41" s="4" t="s">
        <v>743</v>
      </c>
    </row>
    <row r="42" spans="1:3">
      <c r="A42" s="3" t="s">
        <v>726</v>
      </c>
    </row>
    <row r="43" spans="1:3">
      <c r="A43" s="4" t="s">
        <v>740</v>
      </c>
      <c r="C43" s="8" t="n">
        <v>26.5</v>
      </c>
    </row>
    <row r="44" spans="1:3">
      <c r="A44" s="4" t="s">
        <v>744</v>
      </c>
    </row>
    <row r="45" spans="1:3">
      <c r="A45" s="3" t="s">
        <v>726</v>
      </c>
    </row>
    <row r="46" spans="1:3">
      <c r="A46" s="4" t="s">
        <v>742</v>
      </c>
      <c r="C46" s="8" t="n">
        <v>27.3</v>
      </c>
    </row>
    <row r="47" spans="1:3">
      <c r="A47" s="4" t="s">
        <v>745</v>
      </c>
    </row>
    <row r="48" spans="1:3">
      <c r="A48" s="3" t="s">
        <v>726</v>
      </c>
    </row>
    <row r="49" spans="1:3">
      <c r="A49" s="4" t="s">
        <v>740</v>
      </c>
      <c r="B49" s="7" t="n">
        <v>27.2</v>
      </c>
      <c r="C49" s="6" t="n">
        <v>1</v>
      </c>
    </row>
    <row r="50" spans="1:3">
      <c r="A50" s="4" t="s">
        <v>746</v>
      </c>
    </row>
    <row r="51" spans="1:3">
      <c r="A51" s="3" t="s">
        <v>726</v>
      </c>
    </row>
    <row r="52" spans="1:3">
      <c r="A52" s="4" t="s">
        <v>742</v>
      </c>
      <c r="B52" s="7" t="n">
        <v>28.8</v>
      </c>
      <c r="C52" s="7" t="n">
        <v>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65</v>
      </c>
    </row>
    <row r="3" spans="1:3">
      <c r="A3" s="3" t="s">
        <v>748</v>
      </c>
    </row>
    <row r="4" spans="1:3">
      <c r="A4" s="4" t="s">
        <v>749</v>
      </c>
      <c r="B4" s="7" t="n">
        <v>2.8</v>
      </c>
    </row>
    <row r="5" spans="1:3">
      <c r="A5" s="4" t="s">
        <v>313</v>
      </c>
    </row>
    <row r="6" spans="1:3">
      <c r="A6" s="3" t="s">
        <v>748</v>
      </c>
    </row>
    <row r="7" spans="1:3">
      <c r="A7" s="4" t="s">
        <v>750</v>
      </c>
      <c r="B7" s="8" t="n">
        <v>60.7</v>
      </c>
      <c r="C7" s="7" t="n">
        <v>61.8</v>
      </c>
    </row>
    <row r="8" spans="1:3">
      <c r="A8" s="4" t="s">
        <v>751</v>
      </c>
      <c r="C8" s="8" t="n">
        <v>1.1</v>
      </c>
    </row>
    <row r="9" spans="1:3">
      <c r="A9" s="4" t="s">
        <v>752</v>
      </c>
      <c r="B9" s="8" t="n">
        <v>-36.3</v>
      </c>
      <c r="C9" s="8" t="n">
        <v>-2.2</v>
      </c>
    </row>
    <row r="10" spans="1:3">
      <c r="A10" s="4" t="s">
        <v>753</v>
      </c>
      <c r="B10" s="7" t="n">
        <v>27.2</v>
      </c>
      <c r="C10" s="7" t="n">
        <v>60.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754</v>
      </c>
      <c r="B1" s="2" t="s">
        <v>755</v>
      </c>
      <c r="C1" s="2" t="s">
        <v>756</v>
      </c>
      <c r="D1" s="2" t="s">
        <v>2</v>
      </c>
      <c r="E1" s="2" t="s">
        <v>65</v>
      </c>
      <c r="F1" s="2" t="s">
        <v>113</v>
      </c>
    </row>
    <row r="2" spans="1:6">
      <c r="A2" s="3" t="s">
        <v>757</v>
      </c>
    </row>
    <row r="3" spans="1:6">
      <c r="A3" s="4" t="s">
        <v>758</v>
      </c>
      <c r="D3" s="5" t="n">
        <v>19100000</v>
      </c>
      <c r="E3" s="5" t="n">
        <v>10400000</v>
      </c>
      <c r="F3" s="5" t="n">
        <v>8300000</v>
      </c>
    </row>
    <row r="4" spans="1:6">
      <c r="A4" s="4" t="s">
        <v>759</v>
      </c>
      <c r="D4" s="6" t="n">
        <v>2400000</v>
      </c>
      <c r="E4" s="6" t="n">
        <v>2400000</v>
      </c>
      <c r="F4" s="6" t="n">
        <v>3200000</v>
      </c>
    </row>
    <row r="5" spans="1:6">
      <c r="A5" s="4" t="s">
        <v>760</v>
      </c>
      <c r="D5" s="6" t="n">
        <v>100000</v>
      </c>
      <c r="E5" s="6" t="n">
        <v>200000</v>
      </c>
      <c r="F5" s="6" t="n">
        <v>1400000</v>
      </c>
    </row>
    <row r="6" spans="1:6">
      <c r="A6" s="4" t="s">
        <v>761</v>
      </c>
      <c r="D6" s="5" t="n">
        <v>10700000</v>
      </c>
    </row>
    <row r="7" spans="1:6">
      <c r="A7" s="4" t="s">
        <v>762</v>
      </c>
      <c r="D7" s="4" t="s">
        <v>763</v>
      </c>
    </row>
    <row r="8" spans="1:6">
      <c r="A8" s="4" t="s">
        <v>764</v>
      </c>
      <c r="D8" s="4" t="s">
        <v>426</v>
      </c>
    </row>
    <row r="9" spans="1:6">
      <c r="A9" s="4" t="s">
        <v>765</v>
      </c>
      <c r="D9" s="5" t="n">
        <v>200000</v>
      </c>
      <c r="E9" s="5" t="n">
        <v>200000</v>
      </c>
      <c r="F9" s="5" t="n">
        <v>100000</v>
      </c>
    </row>
    <row r="10" spans="1:6">
      <c r="A10" s="4" t="s">
        <v>766</v>
      </c>
    </row>
    <row r="11" spans="1:6">
      <c r="A11" s="3" t="s">
        <v>757</v>
      </c>
    </row>
    <row r="12" spans="1:6">
      <c r="A12" s="4" t="s">
        <v>764</v>
      </c>
      <c r="B12" s="4" t="s">
        <v>426</v>
      </c>
    </row>
    <row r="13" spans="1:6">
      <c r="A13" s="4" t="s">
        <v>767</v>
      </c>
      <c r="B13" s="6" t="n">
        <v>300000</v>
      </c>
      <c r="D13" s="6" t="n">
        <v>474000</v>
      </c>
    </row>
    <row r="14" spans="1:6">
      <c r="A14" s="4" t="s">
        <v>768</v>
      </c>
      <c r="B14" s="4" t="s">
        <v>769</v>
      </c>
    </row>
    <row r="15" spans="1:6">
      <c r="A15" s="4" t="s">
        <v>770</v>
      </c>
      <c r="B15" s="4" t="s">
        <v>771</v>
      </c>
    </row>
    <row r="16" spans="1:6">
      <c r="A16" s="4" t="s">
        <v>772</v>
      </c>
      <c r="B16" s="4" t="s">
        <v>773</v>
      </c>
    </row>
    <row r="17" spans="1:6">
      <c r="A17" s="4" t="s">
        <v>774</v>
      </c>
      <c r="D17" s="10" t="n">
        <v>46.26</v>
      </c>
      <c r="E17" s="10" t="n">
        <v>49.94</v>
      </c>
      <c r="F17" s="10" t="n">
        <v>76.3</v>
      </c>
    </row>
    <row r="18" spans="1:6">
      <c r="A18" s="4" t="s">
        <v>775</v>
      </c>
      <c r="D18" s="5" t="n">
        <v>6800000</v>
      </c>
      <c r="E18" s="5" t="n">
        <v>800000</v>
      </c>
      <c r="F18" s="5" t="n">
        <v>800000</v>
      </c>
    </row>
    <row r="19" spans="1:6">
      <c r="A19" s="4" t="s">
        <v>776</v>
      </c>
    </row>
    <row r="20" spans="1:6">
      <c r="A20" s="3" t="s">
        <v>757</v>
      </c>
    </row>
    <row r="21" spans="1:6">
      <c r="A21" s="4" t="s">
        <v>764</v>
      </c>
      <c r="D21" s="4" t="s">
        <v>424</v>
      </c>
    </row>
    <row r="22" spans="1:6">
      <c r="A22" s="4" t="s">
        <v>774</v>
      </c>
      <c r="D22" s="10" t="n">
        <v>39.6</v>
      </c>
    </row>
    <row r="23" spans="1:6">
      <c r="A23" s="4" t="s">
        <v>777</v>
      </c>
    </row>
    <row r="24" spans="1:6">
      <c r="A24" s="3" t="s">
        <v>757</v>
      </c>
    </row>
    <row r="25" spans="1:6">
      <c r="A25" s="4" t="s">
        <v>764</v>
      </c>
      <c r="D25" s="4" t="s">
        <v>426</v>
      </c>
    </row>
    <row r="26" spans="1:6">
      <c r="A26" s="4" t="s">
        <v>774</v>
      </c>
      <c r="D26" s="10" t="n">
        <v>48.75</v>
      </c>
    </row>
    <row r="27" spans="1:6">
      <c r="A27" s="4" t="s">
        <v>778</v>
      </c>
    </row>
    <row r="28" spans="1:6">
      <c r="A28" s="3" t="s">
        <v>757</v>
      </c>
    </row>
    <row r="29" spans="1:6">
      <c r="A29" s="4" t="s">
        <v>764</v>
      </c>
      <c r="D29" s="4" t="s">
        <v>426</v>
      </c>
    </row>
    <row r="30" spans="1:6">
      <c r="A30" s="4" t="s">
        <v>767</v>
      </c>
      <c r="D30" s="6" t="n">
        <v>0</v>
      </c>
    </row>
    <row r="31" spans="1:6">
      <c r="A31" s="4" t="s">
        <v>768</v>
      </c>
      <c r="D31" s="4" t="s">
        <v>769</v>
      </c>
    </row>
    <row r="32" spans="1:6">
      <c r="A32" s="4" t="s">
        <v>770</v>
      </c>
      <c r="D32" s="4" t="s">
        <v>771</v>
      </c>
    </row>
    <row r="33" spans="1:6">
      <c r="A33" s="4" t="s">
        <v>774</v>
      </c>
      <c r="D33" s="5" t="n">
        <v>0</v>
      </c>
      <c r="E33" s="10" t="n">
        <v>61.97</v>
      </c>
      <c r="F33" s="10" t="n">
        <v>60.24</v>
      </c>
    </row>
    <row r="34" spans="1:6">
      <c r="A34" s="4" t="s">
        <v>775</v>
      </c>
      <c r="D34" s="5" t="n">
        <v>6200000</v>
      </c>
      <c r="E34" s="5" t="n">
        <v>4900000</v>
      </c>
      <c r="F34" s="5" t="n">
        <v>4900000</v>
      </c>
    </row>
    <row r="35" spans="1:6">
      <c r="A35" s="4" t="s">
        <v>779</v>
      </c>
    </row>
    <row r="36" spans="1:6">
      <c r="A36" s="3" t="s">
        <v>757</v>
      </c>
    </row>
    <row r="37" spans="1:6">
      <c r="A37" s="4" t="s">
        <v>774</v>
      </c>
      <c r="E37" s="10" t="n">
        <v>48.14</v>
      </c>
      <c r="F37" s="10" t="n">
        <v>44.96</v>
      </c>
    </row>
    <row r="38" spans="1:6">
      <c r="A38" s="4" t="s">
        <v>780</v>
      </c>
    </row>
    <row r="39" spans="1:6">
      <c r="A39" s="3" t="s">
        <v>757</v>
      </c>
    </row>
    <row r="40" spans="1:6">
      <c r="A40" s="4" t="s">
        <v>774</v>
      </c>
      <c r="E40" s="10" t="n">
        <v>52.81</v>
      </c>
      <c r="F40" s="10" t="n">
        <v>51.31</v>
      </c>
    </row>
    <row r="41" spans="1:6">
      <c r="A41" s="4" t="s">
        <v>781</v>
      </c>
    </row>
    <row r="42" spans="1:6">
      <c r="A42" s="3" t="s">
        <v>757</v>
      </c>
    </row>
    <row r="43" spans="1:6">
      <c r="A43" s="4" t="s">
        <v>758</v>
      </c>
      <c r="D43" s="5" t="n">
        <v>0</v>
      </c>
      <c r="E43" s="5" t="n">
        <v>0</v>
      </c>
      <c r="F43" s="5" t="n">
        <v>0</v>
      </c>
    </row>
    <row r="44" spans="1:6">
      <c r="A44" s="4" t="s">
        <v>782</v>
      </c>
      <c r="D44" s="6" t="n">
        <v>0</v>
      </c>
      <c r="E44" s="6" t="n">
        <v>0</v>
      </c>
      <c r="F44" s="6" t="n">
        <v>0</v>
      </c>
    </row>
    <row r="45" spans="1:6">
      <c r="A45" s="4" t="s">
        <v>783</v>
      </c>
      <c r="E45" s="6" t="n">
        <v>13000</v>
      </c>
    </row>
    <row r="46" spans="1:6">
      <c r="A46" s="4" t="s">
        <v>784</v>
      </c>
      <c r="E46" s="10" t="n">
        <v>17.23</v>
      </c>
    </row>
    <row r="47" spans="1:6">
      <c r="A47" s="4" t="s">
        <v>765</v>
      </c>
      <c r="D47" s="5" t="n">
        <v>300000</v>
      </c>
      <c r="E47" s="5" t="n">
        <v>300000</v>
      </c>
      <c r="F47" s="5" t="n">
        <v>300000</v>
      </c>
    </row>
    <row r="48" spans="1:6">
      <c r="A48" s="4" t="s">
        <v>785</v>
      </c>
      <c r="E48" s="5" t="n">
        <v>200000</v>
      </c>
      <c r="F48" s="5" t="n">
        <v>1300000</v>
      </c>
    </row>
    <row r="49" spans="1:6">
      <c r="A49" s="4" t="s">
        <v>786</v>
      </c>
    </row>
    <row r="50" spans="1:6">
      <c r="A50" s="3" t="s">
        <v>757</v>
      </c>
    </row>
    <row r="51" spans="1:6">
      <c r="A51" s="4" t="s">
        <v>787</v>
      </c>
      <c r="D51" s="6" t="n">
        <v>500000</v>
      </c>
    </row>
    <row r="52" spans="1:6">
      <c r="A52" s="4" t="s">
        <v>788</v>
      </c>
    </row>
    <row r="53" spans="1:6">
      <c r="A53" s="3" t="s">
        <v>757</v>
      </c>
    </row>
    <row r="54" spans="1:6">
      <c r="A54" s="4" t="s">
        <v>789</v>
      </c>
      <c r="C54" s="6" t="n">
        <v>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8"/>
  </cols>
  <sheetData>
    <row r="1" spans="1:5">
      <c r="A1" s="1" t="s">
        <v>790</v>
      </c>
      <c r="B1" s="2" t="s">
        <v>755</v>
      </c>
      <c r="C1" s="2" t="s">
        <v>2</v>
      </c>
      <c r="D1" s="2" t="s">
        <v>65</v>
      </c>
      <c r="E1" s="2" t="s">
        <v>113</v>
      </c>
    </row>
    <row r="2" spans="1:5">
      <c r="A2" s="3" t="s">
        <v>757</v>
      </c>
    </row>
    <row r="3" spans="1:5">
      <c r="A3" s="4" t="s">
        <v>791</v>
      </c>
      <c r="D3" s="4" t="s">
        <v>792</v>
      </c>
      <c r="E3" s="4" t="s">
        <v>793</v>
      </c>
    </row>
    <row r="4" spans="1:5">
      <c r="A4" s="4" t="s">
        <v>794</v>
      </c>
      <c r="D4" s="4" t="s">
        <v>795</v>
      </c>
      <c r="E4" s="4" t="s">
        <v>796</v>
      </c>
    </row>
    <row r="5" spans="1:5">
      <c r="A5" s="4" t="s">
        <v>764</v>
      </c>
      <c r="C5" s="4" t="s">
        <v>426</v>
      </c>
    </row>
    <row r="6" spans="1:5">
      <c r="A6" s="4" t="s">
        <v>766</v>
      </c>
    </row>
    <row r="7" spans="1:5">
      <c r="A7" s="3" t="s">
        <v>757</v>
      </c>
    </row>
    <row r="8" spans="1:5">
      <c r="A8" s="4" t="s">
        <v>791</v>
      </c>
      <c r="C8" s="4" t="s">
        <v>797</v>
      </c>
    </row>
    <row r="9" spans="1:5">
      <c r="A9" s="4" t="s">
        <v>794</v>
      </c>
      <c r="C9" s="4" t="s">
        <v>798</v>
      </c>
    </row>
    <row r="10" spans="1:5">
      <c r="A10" s="4" t="s">
        <v>774</v>
      </c>
      <c r="C10" s="10" t="n">
        <v>46.26</v>
      </c>
      <c r="D10" s="10" t="n">
        <v>49.94</v>
      </c>
      <c r="E10" s="10" t="n">
        <v>76.3</v>
      </c>
    </row>
    <row r="11" spans="1:5">
      <c r="A11" s="4" t="s">
        <v>799</v>
      </c>
      <c r="C11" s="4" t="s">
        <v>800</v>
      </c>
    </row>
    <row r="12" spans="1:5">
      <c r="A12" s="4" t="s">
        <v>764</v>
      </c>
      <c r="B12" s="4" t="s">
        <v>426</v>
      </c>
    </row>
    <row r="13" spans="1:5">
      <c r="A13" s="4" t="s">
        <v>776</v>
      </c>
    </row>
    <row r="14" spans="1:5">
      <c r="A14" s="3" t="s">
        <v>757</v>
      </c>
    </row>
    <row r="15" spans="1:5">
      <c r="A15" s="4" t="s">
        <v>801</v>
      </c>
      <c r="C15" s="4" t="s">
        <v>802</v>
      </c>
    </row>
    <row r="16" spans="1:5">
      <c r="A16" s="4" t="s">
        <v>803</v>
      </c>
      <c r="C16" s="10" t="n">
        <v>45.9</v>
      </c>
    </row>
    <row r="17" spans="1:5">
      <c r="A17" s="4" t="s">
        <v>774</v>
      </c>
      <c r="C17" s="10" t="n">
        <v>39.6</v>
      </c>
    </row>
    <row r="18" spans="1:5">
      <c r="A18" s="4" t="s">
        <v>764</v>
      </c>
      <c r="C18" s="4" t="s">
        <v>424</v>
      </c>
    </row>
    <row r="19" spans="1:5">
      <c r="A19" s="4" t="s">
        <v>777</v>
      </c>
    </row>
    <row r="20" spans="1:5">
      <c r="A20" s="3" t="s">
        <v>757</v>
      </c>
    </row>
    <row r="21" spans="1:5">
      <c r="A21" s="4" t="s">
        <v>801</v>
      </c>
      <c r="C21" s="4" t="s">
        <v>804</v>
      </c>
    </row>
    <row r="22" spans="1:5">
      <c r="A22" s="4" t="s">
        <v>803</v>
      </c>
      <c r="C22" s="10" t="n">
        <v>58.6</v>
      </c>
    </row>
    <row r="23" spans="1:5">
      <c r="A23" s="4" t="s">
        <v>774</v>
      </c>
      <c r="C23" s="10" t="n">
        <v>48.75</v>
      </c>
    </row>
    <row r="24" spans="1:5">
      <c r="A24" s="4" t="s">
        <v>764</v>
      </c>
      <c r="C24" s="4" t="s">
        <v>426</v>
      </c>
    </row>
    <row r="25" spans="1:5">
      <c r="A25" s="4" t="s">
        <v>778</v>
      </c>
    </row>
    <row r="26" spans="1:5">
      <c r="A26" s="3" t="s">
        <v>757</v>
      </c>
    </row>
    <row r="27" spans="1:5">
      <c r="A27" s="4" t="s">
        <v>774</v>
      </c>
      <c r="C27" s="5" t="n">
        <v>0</v>
      </c>
      <c r="D27" s="10" t="n">
        <v>61.97</v>
      </c>
      <c r="E27" s="10" t="n">
        <v>60.24</v>
      </c>
    </row>
    <row r="28" spans="1:5">
      <c r="A28" s="4" t="s">
        <v>764</v>
      </c>
      <c r="C28" s="4" t="s">
        <v>426</v>
      </c>
    </row>
    <row r="29" spans="1:5">
      <c r="A29" s="4" t="s">
        <v>779</v>
      </c>
    </row>
    <row r="30" spans="1:5">
      <c r="A30" s="3" t="s">
        <v>757</v>
      </c>
    </row>
    <row r="31" spans="1:5">
      <c r="A31" s="4" t="s">
        <v>801</v>
      </c>
      <c r="D31" s="4" t="s">
        <v>805</v>
      </c>
      <c r="E31" s="4" t="s">
        <v>806</v>
      </c>
    </row>
    <row r="32" spans="1:5">
      <c r="A32" s="4" t="s">
        <v>803</v>
      </c>
      <c r="D32" s="10" t="n">
        <v>91.09999999999999</v>
      </c>
      <c r="E32" s="10" t="n">
        <v>82.5</v>
      </c>
    </row>
    <row r="33" spans="1:5">
      <c r="A33" s="4" t="s">
        <v>774</v>
      </c>
      <c r="D33" s="10" t="n">
        <v>48.14</v>
      </c>
      <c r="E33" s="10" t="n">
        <v>44.96</v>
      </c>
    </row>
    <row r="34" spans="1:5">
      <c r="A34" s="4" t="s">
        <v>780</v>
      </c>
    </row>
    <row r="35" spans="1:5">
      <c r="A35" s="3" t="s">
        <v>757</v>
      </c>
    </row>
    <row r="36" spans="1:5">
      <c r="A36" s="4" t="s">
        <v>801</v>
      </c>
      <c r="D36" s="4" t="s">
        <v>592</v>
      </c>
      <c r="E36" s="4" t="s">
        <v>592</v>
      </c>
    </row>
    <row r="37" spans="1:5">
      <c r="A37" s="4" t="s">
        <v>803</v>
      </c>
      <c r="D37" s="10" t="n">
        <v>99.09999999999999</v>
      </c>
      <c r="E37" s="10" t="n">
        <v>91.75</v>
      </c>
    </row>
    <row r="38" spans="1:5">
      <c r="A38" s="4" t="s">
        <v>774</v>
      </c>
      <c r="D38" s="10" t="n">
        <v>52.81</v>
      </c>
      <c r="E38" s="10" t="n">
        <v>51.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755</v>
      </c>
      <c r="C1" s="2" t="s">
        <v>2</v>
      </c>
      <c r="D1" s="2" t="s">
        <v>65</v>
      </c>
      <c r="E1" s="2" t="s">
        <v>113</v>
      </c>
    </row>
    <row r="2" spans="1:5">
      <c r="A2" s="4" t="s">
        <v>766</v>
      </c>
    </row>
    <row r="3" spans="1:5">
      <c r="A3" s="3" t="s">
        <v>808</v>
      </c>
    </row>
    <row r="4" spans="1:5">
      <c r="A4" s="4" t="s">
        <v>809</v>
      </c>
      <c r="C4" s="6" t="n">
        <v>22000</v>
      </c>
    </row>
    <row r="5" spans="1:5">
      <c r="A5" s="4" t="s">
        <v>767</v>
      </c>
      <c r="B5" s="6" t="n">
        <v>300000</v>
      </c>
      <c r="C5" s="6" t="n">
        <v>474000</v>
      </c>
    </row>
    <row r="6" spans="1:5">
      <c r="A6" s="4" t="s">
        <v>810</v>
      </c>
      <c r="C6" s="6" t="n">
        <v>-144000</v>
      </c>
    </row>
    <row r="7" spans="1:5">
      <c r="A7" s="4" t="s">
        <v>811</v>
      </c>
      <c r="C7" s="6" t="n">
        <v>-21000</v>
      </c>
    </row>
    <row r="8" spans="1:5">
      <c r="A8" s="4" t="s">
        <v>812</v>
      </c>
      <c r="C8" s="6" t="n">
        <v>331000</v>
      </c>
      <c r="D8" s="6" t="n">
        <v>22000</v>
      </c>
    </row>
    <row r="9" spans="1:5">
      <c r="A9" s="3" t="s">
        <v>813</v>
      </c>
    </row>
    <row r="10" spans="1:5">
      <c r="A10" s="4" t="s">
        <v>814</v>
      </c>
      <c r="C10" s="10" t="n">
        <v>49.94</v>
      </c>
    </row>
    <row r="11" spans="1:5">
      <c r="A11" s="4" t="s">
        <v>815</v>
      </c>
      <c r="C11" s="11" t="n">
        <v>46.26</v>
      </c>
      <c r="D11" s="10" t="n">
        <v>49.94</v>
      </c>
      <c r="E11" s="10" t="n">
        <v>76.3</v>
      </c>
    </row>
    <row r="12" spans="1:5">
      <c r="A12" s="4" t="s">
        <v>816</v>
      </c>
      <c r="C12" s="11" t="n">
        <v>47.16</v>
      </c>
    </row>
    <row r="13" spans="1:5">
      <c r="A13" s="4" t="s">
        <v>817</v>
      </c>
      <c r="C13" s="11" t="n">
        <v>45.65</v>
      </c>
    </row>
    <row r="14" spans="1:5">
      <c r="A14" s="4" t="s">
        <v>818</v>
      </c>
      <c r="C14" s="10" t="n">
        <v>46.15</v>
      </c>
      <c r="D14" s="10" t="n">
        <v>49.94</v>
      </c>
    </row>
    <row r="15" spans="1:5">
      <c r="A15" s="4" t="s">
        <v>778</v>
      </c>
    </row>
    <row r="16" spans="1:5">
      <c r="A16" s="3" t="s">
        <v>808</v>
      </c>
    </row>
    <row r="17" spans="1:5">
      <c r="A17" s="4" t="s">
        <v>809</v>
      </c>
      <c r="C17" s="6" t="n">
        <v>326000</v>
      </c>
    </row>
    <row r="18" spans="1:5">
      <c r="A18" s="4" t="s">
        <v>767</v>
      </c>
      <c r="C18" s="6" t="n">
        <v>0</v>
      </c>
    </row>
    <row r="19" spans="1:5">
      <c r="A19" s="4" t="s">
        <v>810</v>
      </c>
      <c r="C19" s="6" t="n">
        <v>-97000</v>
      </c>
    </row>
    <row r="20" spans="1:5">
      <c r="A20" s="4" t="s">
        <v>811</v>
      </c>
      <c r="C20" s="6" t="n">
        <v>-21000</v>
      </c>
    </row>
    <row r="21" spans="1:5">
      <c r="A21" s="4" t="s">
        <v>812</v>
      </c>
      <c r="C21" s="6" t="n">
        <v>208000</v>
      </c>
      <c r="D21" s="6" t="n">
        <v>326000</v>
      </c>
    </row>
    <row r="22" spans="1:5">
      <c r="A22" s="3" t="s">
        <v>813</v>
      </c>
    </row>
    <row r="23" spans="1:5">
      <c r="A23" s="4" t="s">
        <v>814</v>
      </c>
      <c r="C23" s="10" t="n">
        <v>59.93</v>
      </c>
    </row>
    <row r="24" spans="1:5">
      <c r="A24" s="4" t="s">
        <v>815</v>
      </c>
      <c r="C24" s="6" t="n">
        <v>0</v>
      </c>
      <c r="D24" s="10" t="n">
        <v>61.97</v>
      </c>
      <c r="E24" s="10" t="n">
        <v>60.24</v>
      </c>
    </row>
    <row r="25" spans="1:5">
      <c r="A25" s="4" t="s">
        <v>816</v>
      </c>
      <c r="C25" s="11" t="n">
        <v>64.04000000000001</v>
      </c>
    </row>
    <row r="26" spans="1:5">
      <c r="A26" s="4" t="s">
        <v>817</v>
      </c>
      <c r="C26" s="11" t="n">
        <v>57.4</v>
      </c>
    </row>
    <row r="27" spans="1:5">
      <c r="A27" s="4" t="s">
        <v>818</v>
      </c>
      <c r="C27" s="10" t="n">
        <v>58.2</v>
      </c>
      <c r="D27" s="10" t="n">
        <v>59.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113</v>
      </c>
    </row>
    <row r="3" spans="1:4">
      <c r="A3" s="3" t="s">
        <v>757</v>
      </c>
    </row>
    <row r="4" spans="1:4">
      <c r="A4" s="4" t="s">
        <v>774</v>
      </c>
      <c r="B4" s="10" t="n">
        <v>46.26</v>
      </c>
      <c r="C4" s="10" t="n">
        <v>49.94</v>
      </c>
      <c r="D4" s="10" t="n">
        <v>76.3</v>
      </c>
    </row>
    <row r="5" spans="1:4">
      <c r="A5" s="4" t="s">
        <v>820</v>
      </c>
      <c r="B5" s="7" t="n">
        <v>6.8</v>
      </c>
      <c r="C5" s="7" t="n">
        <v>0.8</v>
      </c>
      <c r="D5" s="7" t="n">
        <v>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113</v>
      </c>
    </row>
    <row r="3" spans="1:4">
      <c r="A3" s="3" t="s">
        <v>257</v>
      </c>
    </row>
    <row r="4" spans="1:4">
      <c r="A4" s="4" t="s">
        <v>822</v>
      </c>
      <c r="B4" s="7" t="n">
        <v>16.3</v>
      </c>
      <c r="C4" s="7" t="n">
        <v>43.4</v>
      </c>
      <c r="D4" s="5" t="n">
        <v>51</v>
      </c>
    </row>
    <row r="5" spans="1:4">
      <c r="A5" s="4" t="s">
        <v>823</v>
      </c>
      <c r="B5" s="8" t="n">
        <v>12.3</v>
      </c>
      <c r="C5" s="8" t="n">
        <v>4.7</v>
      </c>
      <c r="D5" s="8" t="n">
        <v>-12.4</v>
      </c>
    </row>
    <row r="6" spans="1:4">
      <c r="A6" s="4" t="s">
        <v>126</v>
      </c>
      <c r="B6" s="7" t="n">
        <v>28.6</v>
      </c>
      <c r="C6" s="7" t="n">
        <v>48.1</v>
      </c>
      <c r="D6" s="7" t="n">
        <v>3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5</v>
      </c>
      <c r="D2" s="2" t="s">
        <v>113</v>
      </c>
    </row>
    <row r="3" spans="1:4">
      <c r="A3" s="3" t="s">
        <v>825</v>
      </c>
    </row>
    <row r="4" spans="1:4">
      <c r="A4" s="4" t="s">
        <v>826</v>
      </c>
      <c r="B4" s="5" t="n">
        <v>6</v>
      </c>
      <c r="C4" s="7" t="n">
        <v>10.1</v>
      </c>
      <c r="D4" s="7" t="n">
        <v>13.5</v>
      </c>
    </row>
    <row r="5" spans="1:4">
      <c r="A5" s="4" t="s">
        <v>827</v>
      </c>
      <c r="B5" s="8" t="n">
        <v>-1.3</v>
      </c>
      <c r="C5" s="8" t="n">
        <v>-0.9</v>
      </c>
      <c r="D5" s="8" t="n">
        <v>2.3</v>
      </c>
    </row>
    <row r="6" spans="1:4">
      <c r="A6" s="4" t="s">
        <v>828</v>
      </c>
      <c r="B6" s="6" t="n">
        <v>0</v>
      </c>
      <c r="C6" s="8" t="n">
        <v>2.1</v>
      </c>
      <c r="D6" s="8" t="n">
        <v>-7.6</v>
      </c>
    </row>
    <row r="7" spans="1:4">
      <c r="A7" s="4" t="s">
        <v>829</v>
      </c>
      <c r="B7" s="8" t="n">
        <v>1.5</v>
      </c>
      <c r="C7" s="8" t="n">
        <v>0.8</v>
      </c>
      <c r="D7" s="8" t="n">
        <v>3.5</v>
      </c>
    </row>
    <row r="8" spans="1:4">
      <c r="A8" s="4" t="s">
        <v>830</v>
      </c>
      <c r="B8" s="8" t="n">
        <v>1.3</v>
      </c>
      <c r="C8" s="8" t="n">
        <v>1.3</v>
      </c>
      <c r="D8" s="8" t="n">
        <v>3.1</v>
      </c>
    </row>
    <row r="9" spans="1:4">
      <c r="A9" s="4" t="s">
        <v>831</v>
      </c>
      <c r="B9" s="8" t="n">
        <v>0.2</v>
      </c>
      <c r="C9" s="8" t="n">
        <v>1.1</v>
      </c>
      <c r="D9" s="6" t="n">
        <v>0</v>
      </c>
    </row>
    <row r="10" spans="1:4">
      <c r="A10" s="4" t="s">
        <v>832</v>
      </c>
      <c r="B10" s="6" t="n">
        <v>0</v>
      </c>
      <c r="C10" s="6" t="n">
        <v>0</v>
      </c>
      <c r="D10" s="8" t="n">
        <v>0.3</v>
      </c>
    </row>
    <row r="11" spans="1:4">
      <c r="A11" s="4" t="s">
        <v>833</v>
      </c>
      <c r="B11" s="8" t="n">
        <v>5.8</v>
      </c>
      <c r="C11" s="8" t="n">
        <v>4.7</v>
      </c>
      <c r="D11" s="8" t="n">
        <v>-2.5</v>
      </c>
    </row>
    <row r="12" spans="1:4">
      <c r="A12" s="4" t="s">
        <v>834</v>
      </c>
      <c r="B12" s="8" t="n">
        <v>-0.1</v>
      </c>
      <c r="C12" s="8" t="n">
        <v>-2.2</v>
      </c>
      <c r="D12" s="6" t="n">
        <v>0</v>
      </c>
    </row>
    <row r="13" spans="1:4">
      <c r="A13" s="4" t="s">
        <v>530</v>
      </c>
      <c r="B13" s="8" t="n">
        <v>-1.1</v>
      </c>
      <c r="C13" s="8" t="n">
        <v>-0.2</v>
      </c>
      <c r="D13" s="8" t="n">
        <v>-0.2</v>
      </c>
    </row>
    <row r="14" spans="1:4">
      <c r="A14" s="4" t="s">
        <v>835</v>
      </c>
      <c r="B14" s="7" t="n">
        <v>12.3</v>
      </c>
      <c r="C14" s="7" t="n">
        <v>16.8</v>
      </c>
      <c r="D14" s="7" t="n">
        <v>12.4</v>
      </c>
    </row>
    <row r="15" spans="1:4">
      <c r="A15" s="3" t="s">
        <v>836</v>
      </c>
    </row>
    <row r="16" spans="1:4">
      <c r="A16" s="4" t="s">
        <v>837</v>
      </c>
      <c r="B16" s="4" t="s">
        <v>838</v>
      </c>
      <c r="C16" s="4" t="s">
        <v>838</v>
      </c>
      <c r="D16" s="4" t="s">
        <v>839</v>
      </c>
    </row>
    <row r="17" spans="1:4">
      <c r="A17" s="4" t="s">
        <v>840</v>
      </c>
      <c r="B17" s="4" t="s">
        <v>841</v>
      </c>
      <c r="C17" s="4" t="s">
        <v>842</v>
      </c>
      <c r="D17" s="4" t="s">
        <v>843</v>
      </c>
    </row>
    <row r="18" spans="1:4">
      <c r="A18" s="4" t="s">
        <v>844</v>
      </c>
      <c r="B18" s="4" t="s">
        <v>845</v>
      </c>
      <c r="C18" s="4" t="s">
        <v>846</v>
      </c>
      <c r="D18" s="4" t="s">
        <v>847</v>
      </c>
    </row>
    <row r="19" spans="1:4">
      <c r="A19" s="4" t="s">
        <v>848</v>
      </c>
      <c r="B19" s="4" t="s">
        <v>849</v>
      </c>
      <c r="C19" s="4" t="s">
        <v>796</v>
      </c>
      <c r="D19" s="4" t="s">
        <v>850</v>
      </c>
    </row>
    <row r="20" spans="1:4">
      <c r="A20" s="4" t="s">
        <v>851</v>
      </c>
      <c r="B20" s="4" t="s">
        <v>852</v>
      </c>
      <c r="C20" s="4" t="s">
        <v>853</v>
      </c>
      <c r="D20" s="4" t="s">
        <v>854</v>
      </c>
    </row>
    <row r="21" spans="1:4">
      <c r="A21" s="4" t="s">
        <v>855</v>
      </c>
      <c r="B21" s="4" t="s">
        <v>856</v>
      </c>
      <c r="C21" s="4" t="s">
        <v>857</v>
      </c>
      <c r="D21" s="4" t="s">
        <v>845</v>
      </c>
    </row>
    <row r="22" spans="1:4">
      <c r="A22" s="4" t="s">
        <v>858</v>
      </c>
      <c r="B22" s="4" t="s">
        <v>845</v>
      </c>
      <c r="C22" s="4" t="s">
        <v>845</v>
      </c>
      <c r="D22" s="4" t="s">
        <v>856</v>
      </c>
    </row>
    <row r="23" spans="1:4">
      <c r="A23" s="4" t="s">
        <v>859</v>
      </c>
      <c r="B23" s="4" t="s">
        <v>860</v>
      </c>
      <c r="C23" s="4" t="s">
        <v>861</v>
      </c>
      <c r="D23" s="4" t="s">
        <v>862</v>
      </c>
    </row>
    <row r="24" spans="1:4">
      <c r="A24" s="4" t="s">
        <v>863</v>
      </c>
      <c r="B24" s="4" t="s">
        <v>864</v>
      </c>
      <c r="C24" s="4" t="s">
        <v>865</v>
      </c>
      <c r="D24" s="4" t="s">
        <v>845</v>
      </c>
    </row>
    <row r="25" spans="1:4">
      <c r="A25" s="4" t="s">
        <v>866</v>
      </c>
      <c r="B25" s="4" t="s">
        <v>867</v>
      </c>
      <c r="C25" s="4" t="s">
        <v>864</v>
      </c>
      <c r="D25" s="4" t="s">
        <v>868</v>
      </c>
    </row>
    <row r="26" spans="1:4">
      <c r="A26" s="4" t="s">
        <v>869</v>
      </c>
      <c r="B26" s="4" t="s">
        <v>870</v>
      </c>
      <c r="C26" s="4" t="s">
        <v>871</v>
      </c>
      <c r="D26" s="4" t="s">
        <v>8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3</v>
      </c>
      <c r="B1" s="2" t="s">
        <v>1</v>
      </c>
    </row>
    <row r="2" spans="1:5">
      <c r="B2" s="2" t="s">
        <v>2</v>
      </c>
      <c r="C2" s="2" t="s">
        <v>65</v>
      </c>
      <c r="D2" s="2" t="s">
        <v>113</v>
      </c>
      <c r="E2" s="2" t="s">
        <v>874</v>
      </c>
    </row>
    <row r="3" spans="1:5">
      <c r="A3" s="3" t="s">
        <v>875</v>
      </c>
    </row>
    <row r="4" spans="1:5">
      <c r="A4" s="4" t="s">
        <v>876</v>
      </c>
      <c r="B4" s="7" t="n">
        <v>1.6</v>
      </c>
      <c r="C4" s="5" t="n">
        <v>1</v>
      </c>
      <c r="D4" s="7" t="n">
        <v>-2.4</v>
      </c>
    </row>
    <row r="5" spans="1:5">
      <c r="A5" s="4" t="s">
        <v>877</v>
      </c>
      <c r="B5" s="10" t="n">
        <v>0.1</v>
      </c>
      <c r="C5" s="10" t="n">
        <v>0.06</v>
      </c>
      <c r="D5" s="10" t="n">
        <v>-0.14</v>
      </c>
    </row>
    <row r="6" spans="1:5">
      <c r="A6" s="4" t="s">
        <v>878</v>
      </c>
      <c r="B6" s="5" t="n">
        <v>0</v>
      </c>
      <c r="C6" s="7" t="n">
        <v>-2.1</v>
      </c>
      <c r="D6" s="7" t="n">
        <v>7.6</v>
      </c>
    </row>
    <row r="7" spans="1:5">
      <c r="A7" s="4" t="s">
        <v>879</v>
      </c>
      <c r="C7" s="8" t="n">
        <v>2.1</v>
      </c>
    </row>
    <row r="8" spans="1:5">
      <c r="A8" s="4" t="s">
        <v>880</v>
      </c>
      <c r="B8" s="8" t="n">
        <v>15.1</v>
      </c>
      <c r="C8" s="8" t="n">
        <v>9.199999999999999</v>
      </c>
    </row>
    <row r="9" spans="1:5">
      <c r="A9" s="4" t="s">
        <v>881</v>
      </c>
      <c r="B9" s="8" t="n">
        <v>9.9</v>
      </c>
    </row>
    <row r="10" spans="1:5">
      <c r="A10" s="4" t="s">
        <v>882</v>
      </c>
      <c r="B10" s="8" t="n">
        <v>10.7</v>
      </c>
    </row>
    <row r="11" spans="1:5">
      <c r="A11" s="4" t="s">
        <v>883</v>
      </c>
      <c r="B11" s="8" t="n">
        <v>11.3</v>
      </c>
      <c r="C11" s="8" t="n">
        <v>8.4</v>
      </c>
    </row>
    <row r="12" spans="1:5">
      <c r="A12" s="4" t="s">
        <v>884</v>
      </c>
      <c r="B12" s="8" t="n">
        <v>4.7</v>
      </c>
    </row>
    <row r="13" spans="1:5">
      <c r="A13" s="4" t="s">
        <v>885</v>
      </c>
      <c r="B13" s="8" t="n">
        <v>12.3</v>
      </c>
    </row>
    <row r="14" spans="1:5">
      <c r="A14" s="4" t="s">
        <v>886</v>
      </c>
      <c r="C14" s="8" t="n">
        <v>0.4</v>
      </c>
    </row>
    <row r="15" spans="1:5">
      <c r="A15" s="4" t="s">
        <v>887</v>
      </c>
      <c r="B15" s="8" t="n">
        <v>11.3</v>
      </c>
      <c r="C15" s="8" t="n">
        <v>4.6</v>
      </c>
      <c r="D15" s="8" t="n">
        <v>6.2</v>
      </c>
      <c r="E15" s="5" t="n">
        <v>43</v>
      </c>
    </row>
    <row r="16" spans="1:5">
      <c r="A16" s="4" t="s">
        <v>888</v>
      </c>
      <c r="B16" s="8" t="n">
        <v>11.5</v>
      </c>
    </row>
    <row r="17" spans="1:5">
      <c r="A17" s="4" t="s">
        <v>889</v>
      </c>
      <c r="B17" s="8" t="n">
        <v>0.2</v>
      </c>
      <c r="C17" s="8" t="n">
        <v>0.2</v>
      </c>
      <c r="D17" s="7" t="n">
        <v>0.4</v>
      </c>
    </row>
    <row r="18" spans="1:5">
      <c r="A18" s="4" t="s">
        <v>890</v>
      </c>
      <c r="B18" s="6" t="n">
        <v>1</v>
      </c>
      <c r="C18" s="8" t="n">
        <v>1.1</v>
      </c>
    </row>
    <row r="19" spans="1:5">
      <c r="A19" s="4" t="s">
        <v>891</v>
      </c>
      <c r="B19" s="8" t="n">
        <v>-50.3</v>
      </c>
      <c r="C19" s="6" t="n">
        <v>-38</v>
      </c>
    </row>
    <row r="20" spans="1:5">
      <c r="A20" s="4" t="s">
        <v>892</v>
      </c>
    </row>
    <row r="21" spans="1:5">
      <c r="A21" s="3" t="s">
        <v>875</v>
      </c>
    </row>
    <row r="22" spans="1:5">
      <c r="A22" s="4" t="s">
        <v>887</v>
      </c>
      <c r="E22" s="7" t="n">
        <v>39.8</v>
      </c>
    </row>
    <row r="23" spans="1:5">
      <c r="A23" s="4" t="s">
        <v>893</v>
      </c>
    </row>
    <row r="24" spans="1:5">
      <c r="A24" s="3" t="s">
        <v>875</v>
      </c>
    </row>
    <row r="25" spans="1:5">
      <c r="A25" s="4" t="s">
        <v>883</v>
      </c>
      <c r="B25" s="8" t="n">
        <v>6.4</v>
      </c>
    </row>
    <row r="26" spans="1:5">
      <c r="A26" s="4" t="s">
        <v>894</v>
      </c>
    </row>
    <row r="27" spans="1:5">
      <c r="A27" s="3" t="s">
        <v>875</v>
      </c>
    </row>
    <row r="28" spans="1:5">
      <c r="A28" s="4" t="s">
        <v>880</v>
      </c>
      <c r="B28" s="7" t="n">
        <v>10.4</v>
      </c>
      <c r="C28" s="7" t="n">
        <v>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113</v>
      </c>
    </row>
    <row r="3" spans="1:4">
      <c r="A3" s="3" t="s">
        <v>896</v>
      </c>
    </row>
    <row r="4" spans="1:4">
      <c r="A4" s="4" t="s">
        <v>897</v>
      </c>
      <c r="B4" s="7" t="n">
        <v>-1.9</v>
      </c>
      <c r="C4" s="7" t="n">
        <v>2.2</v>
      </c>
      <c r="D4" s="7" t="n">
        <v>8.9</v>
      </c>
    </row>
    <row r="5" spans="1:4">
      <c r="A5" s="4" t="s">
        <v>898</v>
      </c>
      <c r="B5" s="8" t="n">
        <v>1.9</v>
      </c>
      <c r="C5" s="8" t="n">
        <v>-0.2</v>
      </c>
      <c r="D5" s="6" t="n">
        <v>7</v>
      </c>
    </row>
    <row r="6" spans="1:4">
      <c r="A6" s="4" t="s">
        <v>823</v>
      </c>
      <c r="B6" s="8" t="n">
        <v>0.1</v>
      </c>
      <c r="C6" s="8" t="n">
        <v>0.2</v>
      </c>
      <c r="D6" s="8" t="n">
        <v>-0.1</v>
      </c>
    </row>
    <row r="7" spans="1:4">
      <c r="A7" s="4" t="s">
        <v>899</v>
      </c>
      <c r="B7" s="8" t="n">
        <v>0.1</v>
      </c>
      <c r="C7" s="8" t="n">
        <v>2.2</v>
      </c>
      <c r="D7" s="8" t="n">
        <v>15.8</v>
      </c>
    </row>
    <row r="8" spans="1:4">
      <c r="A8" s="3" t="s">
        <v>900</v>
      </c>
    </row>
    <row r="9" spans="1:4">
      <c r="A9" s="4" t="s">
        <v>897</v>
      </c>
      <c r="B9" s="8" t="n">
        <v>9.6</v>
      </c>
      <c r="C9" s="8" t="n">
        <v>14.2</v>
      </c>
      <c r="D9" s="8" t="n">
        <v>-0.6</v>
      </c>
    </row>
    <row r="10" spans="1:4">
      <c r="A10" s="4" t="s">
        <v>898</v>
      </c>
      <c r="B10" s="8" t="n">
        <v>0.6</v>
      </c>
      <c r="C10" s="8" t="n">
        <v>-0.2</v>
      </c>
      <c r="D10" s="8" t="n">
        <v>-3.5</v>
      </c>
    </row>
    <row r="11" spans="1:4">
      <c r="A11" s="4" t="s">
        <v>823</v>
      </c>
      <c r="B11" s="6" t="n">
        <v>2</v>
      </c>
      <c r="C11" s="8" t="n">
        <v>0.6</v>
      </c>
      <c r="D11" s="8" t="n">
        <v>0.7</v>
      </c>
    </row>
    <row r="12" spans="1:4">
      <c r="A12" s="4" t="s">
        <v>901</v>
      </c>
      <c r="B12" s="8" t="n">
        <v>12.2</v>
      </c>
      <c r="C12" s="8" t="n">
        <v>14.6</v>
      </c>
      <c r="D12" s="8" t="n">
        <v>-3.4</v>
      </c>
    </row>
    <row r="13" spans="1:4">
      <c r="A13" s="4" t="s">
        <v>127</v>
      </c>
      <c r="B13" s="7" t="n">
        <v>12.3</v>
      </c>
      <c r="C13" s="7" t="n">
        <v>16.8</v>
      </c>
      <c r="D13" s="7" t="n">
        <v>1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5</v>
      </c>
    </row>
    <row r="2" spans="1:3">
      <c r="A2" s="3" t="s">
        <v>903</v>
      </c>
    </row>
    <row r="3" spans="1:3">
      <c r="A3" s="4" t="s">
        <v>904</v>
      </c>
      <c r="B3" s="7" t="n">
        <v>8.300000000000001</v>
      </c>
      <c r="C3" s="7" t="n">
        <v>8.4</v>
      </c>
    </row>
    <row r="4" spans="1:3">
      <c r="A4" s="4" t="s">
        <v>475</v>
      </c>
      <c r="B4" s="8" t="n">
        <v>1.3</v>
      </c>
      <c r="C4" s="8" t="n">
        <v>2.8</v>
      </c>
    </row>
    <row r="5" spans="1:3">
      <c r="A5" s="4" t="s">
        <v>905</v>
      </c>
      <c r="B5" s="8" t="n">
        <v>5.2</v>
      </c>
      <c r="C5" s="8" t="n">
        <v>4.6</v>
      </c>
    </row>
    <row r="6" spans="1:3">
      <c r="A6" s="4" t="s">
        <v>906</v>
      </c>
      <c r="B6" s="8" t="n">
        <v>3.5</v>
      </c>
      <c r="C6" s="8" t="n">
        <v>2.5</v>
      </c>
    </row>
    <row r="7" spans="1:3">
      <c r="A7" s="4" t="s">
        <v>907</v>
      </c>
      <c r="B7" s="8" t="n">
        <v>10.4</v>
      </c>
      <c r="C7" s="8" t="n">
        <v>6.6</v>
      </c>
    </row>
    <row r="8" spans="1:3">
      <c r="A8" s="4" t="s">
        <v>908</v>
      </c>
      <c r="B8" s="8" t="n">
        <v>2.8</v>
      </c>
      <c r="C8" s="8" t="n">
        <v>2.7</v>
      </c>
    </row>
    <row r="9" spans="1:3">
      <c r="A9" s="4" t="s">
        <v>909</v>
      </c>
      <c r="B9" s="8" t="n">
        <v>3.4</v>
      </c>
      <c r="C9" s="8" t="n">
        <v>3.4</v>
      </c>
    </row>
    <row r="10" spans="1:3">
      <c r="A10" s="4" t="s">
        <v>910</v>
      </c>
      <c r="B10" s="8" t="n">
        <v>18.1</v>
      </c>
    </row>
    <row r="11" spans="1:3">
      <c r="A11" s="4" t="s">
        <v>883</v>
      </c>
      <c r="B11" s="8" t="n">
        <v>11.3</v>
      </c>
      <c r="C11" s="8" t="n">
        <v>8.4</v>
      </c>
    </row>
    <row r="12" spans="1:3">
      <c r="A12" s="4" t="s">
        <v>911</v>
      </c>
      <c r="B12" s="8" t="n">
        <v>3.3</v>
      </c>
      <c r="C12" s="8" t="n">
        <v>2.9</v>
      </c>
    </row>
    <row r="13" spans="1:3">
      <c r="A13" s="4" t="s">
        <v>530</v>
      </c>
      <c r="B13" s="8" t="n">
        <v>1.9</v>
      </c>
      <c r="C13" s="8" t="n">
        <v>3.7</v>
      </c>
    </row>
    <row r="14" spans="1:3">
      <c r="A14" s="4" t="s">
        <v>912</v>
      </c>
      <c r="B14" s="8" t="n">
        <v>69.5</v>
      </c>
      <c r="C14" s="6" t="n">
        <v>46</v>
      </c>
    </row>
    <row r="15" spans="1:3">
      <c r="A15" s="4" t="s">
        <v>833</v>
      </c>
      <c r="B15" s="8" t="n">
        <v>-15.1</v>
      </c>
      <c r="C15" s="8" t="n">
        <v>-9.199999999999999</v>
      </c>
    </row>
    <row r="16" spans="1:3">
      <c r="A16" s="4" t="s">
        <v>913</v>
      </c>
      <c r="B16" s="8" t="n">
        <v>54.4</v>
      </c>
      <c r="C16" s="8" t="n">
        <v>36.8</v>
      </c>
    </row>
    <row r="17" spans="1:3">
      <c r="A17" s="3" t="s">
        <v>914</v>
      </c>
    </row>
    <row r="18" spans="1:3">
      <c r="A18" s="4" t="s">
        <v>915</v>
      </c>
      <c r="B18" s="8" t="n">
        <v>-56.4</v>
      </c>
      <c r="C18" s="8" t="n">
        <v>-46.1</v>
      </c>
    </row>
    <row r="19" spans="1:3">
      <c r="A19" s="4" t="s">
        <v>916</v>
      </c>
      <c r="B19" s="8" t="n">
        <v>-28.2</v>
      </c>
      <c r="C19" s="8" t="n">
        <v>-26.7</v>
      </c>
    </row>
    <row r="20" spans="1:3">
      <c r="A20" s="4" t="s">
        <v>917</v>
      </c>
      <c r="B20" s="6" t="n">
        <v>0</v>
      </c>
      <c r="C20" s="8" t="n">
        <v>-1.6</v>
      </c>
    </row>
    <row r="21" spans="1:3">
      <c r="A21" s="4" t="s">
        <v>74</v>
      </c>
      <c r="B21" s="8" t="n">
        <v>-17.9</v>
      </c>
    </row>
    <row r="22" spans="1:3">
      <c r="A22" s="4" t="s">
        <v>530</v>
      </c>
      <c r="B22" s="8" t="n">
        <v>-2.2</v>
      </c>
      <c r="C22" s="8" t="n">
        <v>-0.4</v>
      </c>
    </row>
    <row r="23" spans="1:3">
      <c r="A23" s="4" t="s">
        <v>918</v>
      </c>
      <c r="B23" s="8" t="n">
        <v>-104.7</v>
      </c>
      <c r="C23" s="8" t="n">
        <v>-74.8</v>
      </c>
    </row>
    <row r="24" spans="1:3">
      <c r="A24" s="4" t="s">
        <v>891</v>
      </c>
      <c r="B24" s="8" t="n">
        <v>-50.3</v>
      </c>
      <c r="C24" s="6" t="n">
        <v>-38</v>
      </c>
    </row>
    <row r="25" spans="1:3">
      <c r="A25" s="4" t="s">
        <v>893</v>
      </c>
    </row>
    <row r="26" spans="1:3">
      <c r="A26" s="3" t="s">
        <v>903</v>
      </c>
    </row>
    <row r="27" spans="1:3">
      <c r="A27" s="4" t="s">
        <v>883</v>
      </c>
      <c r="B27" s="8" t="n">
        <v>6.4</v>
      </c>
    </row>
    <row r="28" spans="1:3">
      <c r="A28" s="3" t="s">
        <v>919</v>
      </c>
    </row>
    <row r="29" spans="1:3">
      <c r="A29" s="4" t="s">
        <v>920</v>
      </c>
      <c r="B29" s="8" t="n">
        <v>4.5</v>
      </c>
      <c r="C29" s="8" t="n">
        <v>5.1</v>
      </c>
    </row>
    <row r="30" spans="1:3">
      <c r="A30" s="4" t="s">
        <v>921</v>
      </c>
    </row>
    <row r="31" spans="1:3">
      <c r="A31" s="3" t="s">
        <v>919</v>
      </c>
    </row>
    <row r="32" spans="1:3">
      <c r="A32" s="4" t="s">
        <v>922</v>
      </c>
      <c r="B32" s="7" t="n">
        <v>54.8</v>
      </c>
      <c r="C32" s="7" t="n">
        <v>4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113</v>
      </c>
    </row>
    <row r="3" spans="1:4">
      <c r="A3" s="3" t="s">
        <v>924</v>
      </c>
    </row>
    <row r="4" spans="1:4">
      <c r="A4" s="4" t="s">
        <v>925</v>
      </c>
      <c r="B4" s="7" t="n">
        <v>4.6</v>
      </c>
      <c r="C4" s="7" t="n">
        <v>6.2</v>
      </c>
      <c r="D4" s="5" t="n">
        <v>43</v>
      </c>
    </row>
    <row r="5" spans="1:4">
      <c r="A5" s="4" t="s">
        <v>926</v>
      </c>
      <c r="B5" s="8" t="n">
        <v>0.5</v>
      </c>
      <c r="C5" s="8" t="n">
        <v>0.5</v>
      </c>
      <c r="D5" s="8" t="n">
        <v>6.8</v>
      </c>
    </row>
    <row r="6" spans="1:4">
      <c r="A6" s="4" t="s">
        <v>927</v>
      </c>
      <c r="B6" s="8" t="n">
        <v>7.4</v>
      </c>
      <c r="C6" s="6" t="n">
        <v>0</v>
      </c>
      <c r="D6" s="6" t="n">
        <v>0</v>
      </c>
    </row>
    <row r="7" spans="1:4">
      <c r="A7" s="4" t="s">
        <v>928</v>
      </c>
      <c r="B7" s="6" t="n">
        <v>0</v>
      </c>
      <c r="C7" s="6" t="n">
        <v>0</v>
      </c>
      <c r="D7" s="8" t="n">
        <v>-5.4</v>
      </c>
    </row>
    <row r="8" spans="1:4">
      <c r="A8" s="4" t="s">
        <v>929</v>
      </c>
      <c r="B8" s="8" t="n">
        <v>-1.2</v>
      </c>
      <c r="C8" s="6" t="n">
        <v>0</v>
      </c>
      <c r="D8" s="8" t="n">
        <v>-38.2</v>
      </c>
    </row>
    <row r="9" spans="1:4">
      <c r="A9" s="4" t="s">
        <v>930</v>
      </c>
      <c r="B9" s="6" t="n">
        <v>0</v>
      </c>
      <c r="C9" s="8" t="n">
        <v>-2.1</v>
      </c>
      <c r="D9" s="6" t="n">
        <v>0</v>
      </c>
    </row>
    <row r="10" spans="1:4">
      <c r="A10" s="4" t="s">
        <v>931</v>
      </c>
      <c r="B10" s="7" t="n">
        <v>11.3</v>
      </c>
      <c r="C10" s="7" t="n">
        <v>4.6</v>
      </c>
      <c r="D10" s="7" t="n">
        <v>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10</v>
      </c>
      <c r="J1" s="2" t="s">
        <v>1</v>
      </c>
    </row>
    <row r="2" spans="1:12">
      <c r="B2" s="2" t="s">
        <v>2</v>
      </c>
      <c r="C2" s="2" t="s">
        <v>933</v>
      </c>
      <c r="D2" s="2" t="s">
        <v>4</v>
      </c>
      <c r="E2" s="2" t="s">
        <v>934</v>
      </c>
      <c r="F2" s="2" t="s">
        <v>65</v>
      </c>
      <c r="G2" s="2" t="s">
        <v>411</v>
      </c>
      <c r="H2" s="2" t="s">
        <v>935</v>
      </c>
      <c r="I2" s="2" t="s">
        <v>936</v>
      </c>
      <c r="J2" s="2" t="s">
        <v>2</v>
      </c>
      <c r="K2" s="2" t="s">
        <v>65</v>
      </c>
      <c r="L2" s="2" t="s">
        <v>113</v>
      </c>
    </row>
    <row r="3" spans="1:12">
      <c r="A3" s="3" t="s">
        <v>937</v>
      </c>
    </row>
    <row r="4" spans="1:12">
      <c r="A4" s="4" t="s">
        <v>938</v>
      </c>
      <c r="J4" s="7" t="n">
        <v>14.9</v>
      </c>
      <c r="K4" s="5" t="n">
        <v>30</v>
      </c>
      <c r="L4" s="7" t="n">
        <v>26.1</v>
      </c>
    </row>
    <row r="5" spans="1:12">
      <c r="A5" s="4" t="s">
        <v>129</v>
      </c>
      <c r="J5" s="6" t="n">
        <v>0</v>
      </c>
      <c r="K5" s="6" t="n">
        <v>0</v>
      </c>
      <c r="L5" s="8" t="n">
        <v>-0.6</v>
      </c>
    </row>
    <row r="6" spans="1:12">
      <c r="A6" s="4" t="s">
        <v>132</v>
      </c>
      <c r="B6" s="7" t="n">
        <v>3.9</v>
      </c>
      <c r="C6" s="5" t="n">
        <v>13</v>
      </c>
      <c r="D6" s="7" t="n">
        <v>0.7</v>
      </c>
      <c r="E6" s="7" t="n">
        <v>-2.7</v>
      </c>
      <c r="F6" s="5" t="n">
        <v>2</v>
      </c>
      <c r="G6" s="7" t="n">
        <v>15.6</v>
      </c>
      <c r="H6" s="7" t="n">
        <v>16.3</v>
      </c>
      <c r="I6" s="7" t="n">
        <v>-3.9</v>
      </c>
      <c r="J6" s="7" t="n">
        <v>14.9</v>
      </c>
      <c r="K6" s="5" t="n">
        <v>30</v>
      </c>
      <c r="L6" s="7" t="n">
        <v>25.5</v>
      </c>
    </row>
    <row r="7" spans="1:12">
      <c r="A7" s="3" t="s">
        <v>939</v>
      </c>
    </row>
    <row r="8" spans="1:12">
      <c r="A8" s="4" t="s">
        <v>940</v>
      </c>
      <c r="J8" s="8" t="n">
        <v>16.4</v>
      </c>
      <c r="K8" s="8" t="n">
        <v>16.5</v>
      </c>
      <c r="L8" s="8" t="n">
        <v>15.9</v>
      </c>
    </row>
    <row r="9" spans="1:12">
      <c r="A9" s="4" t="s">
        <v>941</v>
      </c>
      <c r="J9" s="6" t="n">
        <v>0</v>
      </c>
      <c r="K9" s="6" t="n">
        <v>0</v>
      </c>
      <c r="L9" s="8" t="n">
        <v>0.1</v>
      </c>
    </row>
    <row r="10" spans="1:12">
      <c r="A10" s="4" t="s">
        <v>942</v>
      </c>
      <c r="J10" s="6" t="n">
        <v>0</v>
      </c>
      <c r="K10" s="6" t="n">
        <v>0</v>
      </c>
      <c r="L10" s="8" t="n">
        <v>0.6</v>
      </c>
    </row>
    <row r="11" spans="1:12">
      <c r="A11" s="4" t="s">
        <v>943</v>
      </c>
      <c r="J11" s="8" t="n">
        <v>16.4</v>
      </c>
      <c r="K11" s="8" t="n">
        <v>16.5</v>
      </c>
      <c r="L11" s="8" t="n">
        <v>16.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4:57:13Z</dcterms:created>
  <dcterms:modified xmlns:dcterms="http://purl.org/dc/terms/" xmlns:xsi="http://www.w3.org/2001/XMLSchema-instance" xsi:type="dcterms:W3CDTF">2020-02-25T14:57:13Z</dcterms:modified>
</cp:coreProperties>
</file>